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Net Income Per Share" sheetId="9" r:id="rId9"/>
    <s:sheet name="Restructuring" sheetId="10" r:id="rId10"/>
    <s:sheet name="Goodwill And Other Intangible A" sheetId="11" r:id="rId11"/>
    <s:sheet name="Accrued Liabilities" sheetId="12" r:id="rId12"/>
    <s:sheet name="Debt" sheetId="13" r:id="rId13"/>
    <s:sheet name="Fair Value Measurement" sheetId="14" r:id="rId14"/>
    <s:sheet name="Derivative Financial Instrument" sheetId="15" r:id="rId15"/>
    <s:sheet name="Income Taxes" sheetId="16" r:id="rId16"/>
    <s:sheet name="Commitments" sheetId="17" r:id="rId17"/>
    <s:sheet name="Equity Plans" sheetId="18" r:id="rId18"/>
    <s:sheet name="Redeemable Noncontrolling Inter" sheetId="19" r:id="rId19"/>
    <s:sheet name="Related Party Transactions" sheetId="20" r:id="rId20"/>
    <s:sheet name="Cash Flows" sheetId="21" r:id="rId21"/>
    <s:sheet name="Accumulated Other Comprehensive" sheetId="22" r:id="rId22"/>
    <s:sheet name="Segment Information" sheetId="23" r:id="rId23"/>
    <s:sheet name="Condensed Consolidating Financi" sheetId="24" r:id="rId24"/>
    <s:sheet name="Description of Business and B25" sheetId="25" r:id="rId25"/>
    <s:sheet name="Net Income Per Share (Tables)" sheetId="26" r:id="rId26"/>
    <s:sheet name="Restructuring (Tables)" sheetId="27" r:id="rId27"/>
    <s:sheet name="Goodwill and Other Intangible28" sheetId="28" r:id="rId28"/>
    <s:sheet name="Accrued Liabilities (Tables)" sheetId="29" r:id="rId29"/>
    <s:sheet name="Debt (Tables)" sheetId="30" r:id="rId30"/>
    <s:sheet name="Fair Value Measurement (Tables)" sheetId="31" r:id="rId31"/>
    <s:sheet name="Derivative Financial Instrume32" sheetId="32" r:id="rId32"/>
    <s:sheet name="Redeemable Noncontrolling Int33" sheetId="33" r:id="rId33"/>
    <s:sheet name="Cash Flows (Tables)" sheetId="34" r:id="rId34"/>
    <s:sheet name="Accumulated Other Comprehensi35" sheetId="35" r:id="rId35"/>
    <s:sheet name="Segment Information (Tables)" sheetId="36" r:id="rId36"/>
    <s:sheet name="Condensed Consolidating Finan37" sheetId="37" r:id="rId37"/>
    <s:sheet name="Description Of Business And B38" sheetId="38" r:id="rId38"/>
    <s:sheet name="Net Income Per Share (Narrative" sheetId="39" r:id="rId39"/>
    <s:sheet name="Net Income Per Share (Reconcili" sheetId="40" r:id="rId40"/>
    <s:sheet name="Restructuring (Restructuring an" sheetId="41" r:id="rId41"/>
    <s:sheet name="Restructuring (Schedule of Rest" sheetId="42" r:id="rId42"/>
    <s:sheet name="Goodwill and Other Intangible43" sheetId="43" r:id="rId43"/>
    <s:sheet name="Goodwill and Other Intangible44" sheetId="44" r:id="rId44"/>
    <s:sheet name="Goodwill and Other Intangible45" sheetId="45" r:id="rId45"/>
    <s:sheet name="Goodwill and Other Intangible46" sheetId="46" r:id="rId46"/>
    <s:sheet name="Accrued Liabilities (Details)" sheetId="47" r:id="rId47"/>
    <s:sheet name="Debt (Narrative) (Details)" sheetId="48" r:id="rId48"/>
    <s:sheet name="Debt (Summary Of Long-Term Debt" sheetId="49" r:id="rId49"/>
    <s:sheet name="Fair Value Measurement (Financi" sheetId="50" r:id="rId50"/>
    <s:sheet name="Fair Value Measurement (Carryin" sheetId="51" r:id="rId51"/>
    <s:sheet name="Derivative Financial Instrume52" sheetId="52" r:id="rId52"/>
    <s:sheet name="Derivative Financial Instrume53" sheetId="53" r:id="rId53"/>
    <s:sheet name="Derivative Financial Instrume54" sheetId="54" r:id="rId54"/>
    <s:sheet name="Derivative Financial Instrume55" sheetId="55" r:id="rId55"/>
    <s:sheet name="Income Taxes (Narrative) (Detai" sheetId="56" r:id="rId56"/>
    <s:sheet name="Commitments (Narrative) (Detail" sheetId="57" r:id="rId57"/>
    <s:sheet name="Equity Plans (Narrative) (Detai" sheetId="58" r:id="rId58"/>
    <s:sheet name="Redeemable Noncontrolling Int59" sheetId="59" r:id="rId59"/>
    <s:sheet name="Redeemable Noncontrolling Int60" sheetId="60" r:id="rId60"/>
    <s:sheet name="Related Party Transactions (Nar" sheetId="61" r:id="rId61"/>
    <s:sheet name="Cash Flows (Summary Of Non-Cash" sheetId="62" r:id="rId62"/>
    <s:sheet name="Accumulated Other Comprehensi63" sheetId="63" r:id="rId63"/>
    <s:sheet name="Segment Information (Narrative)" sheetId="64" r:id="rId64"/>
    <s:sheet name="Segment Information (Summary Of" sheetId="65" r:id="rId65"/>
    <s:sheet name="Segment Information (Summary 66" sheetId="66" r:id="rId66"/>
    <s:sheet name="Segment Information (Revenues b" sheetId="67" r:id="rId67"/>
    <s:sheet name="Segment Information (Long-lived" sheetId="68" r:id="rId68"/>
    <s:sheet name="Condensed Consolidating Finan69" sheetId="69" r:id="rId69"/>
    <s:sheet name="Condensed Consolidating Finan70" sheetId="70" r:id="rId70"/>
    <s:sheet name="Condensed Consolidating Finan71" sheetId="71" r:id="rId71"/>
    <s:sheet name="Condensed Consolidating Finan72" sheetId="72" r:id="rId72"/>
    <s:sheet name="Condensed Consolidating Finan73" sheetId="73" r:id="rId73"/>
  </s:sheets>
  <s:definedNames/>
  <s:calcPr calcId="124519" calcMode="auto" fullCalcOnLoad="1"/>
</s:workbook>
</file>

<file path=xl/sharedStrings.xml><?xml version="1.0" encoding="utf-8"?>
<sst xmlns="http://schemas.openxmlformats.org/spreadsheetml/2006/main" uniqueCount="562">
  <si>
    <t>Document And Entity Information - shares</t>
  </si>
  <si>
    <t>6 Months Ended</t>
  </si>
  <si>
    <t>Jun. 30, 2016</t>
  </si>
  <si>
    <t>Jul. 29, 2016</t>
  </si>
  <si>
    <t>Entity Registrant Name</t>
  </si>
  <si>
    <t>AMC Network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Common Class A [Member]</t>
  </si>
  <si>
    <t>Entity Common Stock, Shares Outstanding</t>
  </si>
  <si>
    <t>Common Class B [Member]</t>
  </si>
  <si>
    <t>Condensed Consolidated Balance Sheets - USD ($) $ in Thousands</t>
  </si>
  <si>
    <t>Dec. 31, 2015</t>
  </si>
  <si>
    <t>Current Assets:</t>
  </si>
  <si>
    <t>Cash and cash equivalents</t>
  </si>
  <si>
    <t>Accounts receivable, trade (less allowance for doubtful accounts of $5,502 and $4,307)</t>
  </si>
  <si>
    <t>Amounts due from related parties, net</t>
  </si>
  <si>
    <t>Current portion of program rights, net</t>
  </si>
  <si>
    <t>Prepaid expenses and other current assets</t>
  </si>
  <si>
    <t>Deferred tax asset, net</t>
  </si>
  <si>
    <t>Total current assets</t>
  </si>
  <si>
    <t>Property and equipment, net of accumulated depreciation of $231,313 and $209,236</t>
  </si>
  <si>
    <t>Program rights, net</t>
  </si>
  <si>
    <t>Deferred carriage fees, net</t>
  </si>
  <si>
    <t>Intangible assets, net</t>
  </si>
  <si>
    <t>Goodwill</t>
  </si>
  <si>
    <t>Other assets</t>
  </si>
  <si>
    <t>Total assets</t>
  </si>
  <si>
    <t>Current Liabilities:</t>
  </si>
  <si>
    <t>Accounts payable</t>
  </si>
  <si>
    <t>Accrued liabilities</t>
  </si>
  <si>
    <t>Current portion of program rights obligations</t>
  </si>
  <si>
    <t>Deferred revenue</t>
  </si>
  <si>
    <t>Current portion of long-term debt</t>
  </si>
  <si>
    <t>Current portion of capital lease obligations</t>
  </si>
  <si>
    <t>Total current liabilities</t>
  </si>
  <si>
    <t>Program rights obligations</t>
  </si>
  <si>
    <t>Long-term debt</t>
  </si>
  <si>
    <t>Capital lease obligations</t>
  </si>
  <si>
    <t>Deferred tax liability, net</t>
  </si>
  <si>
    <t>Other liabilities</t>
  </si>
  <si>
    <t>Total liabilities</t>
  </si>
  <si>
    <t>Commitments and contingencies</t>
  </si>
  <si>
    <t xml:space="preserve"> </t>
  </si>
  <si>
    <t>Redeemable noncontrolling interests</t>
  </si>
  <si>
    <t>Stockholders' equity (deficiency):</t>
  </si>
  <si>
    <t>Preferred stock, $0.01 par value, 45,000,000 shares authorized; none issued</t>
  </si>
  <si>
    <t>Paid-in capital</t>
  </si>
  <si>
    <t>Accumulated earnings</t>
  </si>
  <si>
    <t>Treasury stock, at cost (2,021,656 and 1,210,271 shares Class A Common Stock, respectively)</t>
  </si>
  <si>
    <t>Accumulated other comprehensive loss</t>
  </si>
  <si>
    <t>Total AMC Networks stockholders’ equity (deficiency)</t>
  </si>
  <si>
    <t>Non-redeemable noncontrolling interests</t>
  </si>
  <si>
    <t>Total stockholders’ equity (deficiency)</t>
  </si>
  <si>
    <t>Total liabilities and stockholders’ equity (deficiency)</t>
  </si>
  <si>
    <t>Common stock</t>
  </si>
  <si>
    <t>Condensed Consolidated Balance Sheets (Parenthetical) - USD ($) $ in Thousands</t>
  </si>
  <si>
    <t>Accounts receivable, trade, allowance for doubtful accounts</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 USD ($) $ in Thousands</t>
  </si>
  <si>
    <t>3 Months Ended</t>
  </si>
  <si>
    <t>Jun. 30, 2015</t>
  </si>
  <si>
    <t>Income Statement [Abstract]</t>
  </si>
  <si>
    <t>Revenues, net (including revenues, net from related parties of $6,200, $6,493, $12,906 and $13,212, respectively)</t>
  </si>
  <si>
    <t>Operating expenses</t>
  </si>
  <si>
    <t>Technical and operating (excluding depreciation and amortization)</t>
  </si>
  <si>
    <t>Selling, general and administrative (including charges from related parties of $822, $1,269, $1,890 and $2,218, respectively)</t>
  </si>
  <si>
    <t>Restructuring expense</t>
  </si>
  <si>
    <t>Depreciation and amortization</t>
  </si>
  <si>
    <t>Total operating expenses</t>
  </si>
  <si>
    <t>Operating income</t>
  </si>
  <si>
    <t>Other income (expense)</t>
  </si>
  <si>
    <t>Interest expense</t>
  </si>
  <si>
    <t>Interest income</t>
  </si>
  <si>
    <t>Loss on extinguishment of debt</t>
  </si>
  <si>
    <t>Miscellaneous, net</t>
  </si>
  <si>
    <t>Total other income (expense)</t>
  </si>
  <si>
    <t>Income from operations before income taxes</t>
  </si>
  <si>
    <t>Income tax expense</t>
  </si>
  <si>
    <t>Net income including noncontrolling interests</t>
  </si>
  <si>
    <t>Net income attributable to noncontrolling interests</t>
  </si>
  <si>
    <t>Net income attributable to AMC Networks’ stockholders</t>
  </si>
  <si>
    <t>Net income per share attributable to AMC Networks’ stockholders:</t>
  </si>
  <si>
    <t>Basic</t>
  </si>
  <si>
    <t>Diluted</t>
  </si>
  <si>
    <t>Weighted average common shares</t>
  </si>
  <si>
    <t>Basic weighted average common shares</t>
  </si>
  <si>
    <t>Diluted weighted average common shares</t>
  </si>
  <si>
    <t>Condensed Consolidated Statements of Income (Parenthetical) - USD ($) $ in Thousands</t>
  </si>
  <si>
    <t>Revenues, Net From Related Parties</t>
  </si>
  <si>
    <t>Related Party Transaction, Selling, General and Administrative Expenses</t>
  </si>
  <si>
    <t>Condensed Consolidated Statements Of Comprehensive Income - USD ($) $ in Thousands</t>
  </si>
  <si>
    <t>Statement of Comprehensive Income [Abstract]</t>
  </si>
  <si>
    <t>Other comprehensive income (loss):</t>
  </si>
  <si>
    <t>Foreign currency translation adjustment</t>
  </si>
  <si>
    <t>Unrealized (loss) gain on interest rate swaps</t>
  </si>
  <si>
    <t>Other comprehensive income (loss), before income taxes</t>
  </si>
  <si>
    <t>Income tax (expense) benefit</t>
  </si>
  <si>
    <t>Other comprehensive income (loss), net of income taxes</t>
  </si>
  <si>
    <t>Comprehensive income</t>
  </si>
  <si>
    <t>Comprehensive income attributable to noncontrolling interests</t>
  </si>
  <si>
    <t>Comprehensive income attributable to AMC Networks’ stockholders</t>
  </si>
  <si>
    <t>Condensed Consolidated Statements of Cash Flows - USD ($) $ in Thousands</t>
  </si>
  <si>
    <t>Cash flows from operating activities:</t>
  </si>
  <si>
    <t>Adjustments to reconcile income from operations to net cash from operating activities:</t>
  </si>
  <si>
    <t>Share-based compensation expense related to equity classified awards</t>
  </si>
  <si>
    <t>Amortization and write-off of program rights</t>
  </si>
  <si>
    <t>Amortization of deferred carriage fees</t>
  </si>
  <si>
    <t>Unrealized foreign currency transaction loss (gain)</t>
  </si>
  <si>
    <t>Unrealized gain derivative contracts, net</t>
  </si>
  <si>
    <t>Amortization of deferred financing costs and discounts on indebtedness</t>
  </si>
  <si>
    <t>Bad debt expense</t>
  </si>
  <si>
    <t>Deferred income taxes</t>
  </si>
  <si>
    <t>Excess tax benefits from share-based compensation arrangements</t>
  </si>
  <si>
    <t>Other, net</t>
  </si>
  <si>
    <t>Changes in assets and liabilities:</t>
  </si>
  <si>
    <t>Accounts receivable, trade (including amounts due from related parties, net)</t>
  </si>
  <si>
    <t>Prepaid expenses and other assets</t>
  </si>
  <si>
    <t>Program rights and obligations, net</t>
  </si>
  <si>
    <t>Income taxes payable</t>
  </si>
  <si>
    <t>Accounts payable, accrued expenses and other liabilities</t>
  </si>
  <si>
    <t>Net cash provided by operating activities</t>
  </si>
  <si>
    <t>Cash flows from investing activities:</t>
  </si>
  <si>
    <t>Capital expenditures</t>
  </si>
  <si>
    <t>Payments for acquisition of a business, net of cash acquired</t>
  </si>
  <si>
    <t>Purchases of investments</t>
  </si>
  <si>
    <t>Net cash used in investing activities</t>
  </si>
  <si>
    <t>Cash flows from financing activities:</t>
  </si>
  <si>
    <t>Proceeds from the issuance of long-term debt</t>
  </si>
  <si>
    <t>Principal payments on long-term debt</t>
  </si>
  <si>
    <t>Payment of Promissory Note</t>
  </si>
  <si>
    <t>Premium and fees paid on extinguishment of debt</t>
  </si>
  <si>
    <t>Payments for financing costs</t>
  </si>
  <si>
    <t>Deemed repurchases of restricted stock/units</t>
  </si>
  <si>
    <t>Purchase of treasury stock</t>
  </si>
  <si>
    <t>Proceeds from stock option exercises</t>
  </si>
  <si>
    <t>Principal payments on capital lease obligations</t>
  </si>
  <si>
    <t>Distributions to noncontrolling interest</t>
  </si>
  <si>
    <t>Contributions from noncontrolling member</t>
  </si>
  <si>
    <t>Net cash provided by (used in) financing activities</t>
  </si>
  <si>
    <t>Net increase in cash and cash equivalents from operations</t>
  </si>
  <si>
    <t>Effect of exchange rate changes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Principally includes activities of our programming businesses which include our five programming networks distributed in the U.S. and Canada. These programming networks include AMC, WE tv, BBC AMERICA, IFC and SundanceTV in the U.S.; and AMC, IFC, and Sundance Channel in Canada. Our programming businesses within the National Networks segment may also sell rights worldwide to their owned original programming. The National Networks operating segment also includes AMC Networks Broadcasting &amp; Technology, the technical services business, which primarily services most of the programming networks included in the National Networks segment. • International and Other: Principally includes AMC Networks International (“AMCNI”), the Company’s international programming businesses consisting of a portfolio of channels in Europe, Latin America, the Middle East and parts of Asia and Africa; IFC Films, the Company’s independent film distribution business; AMCNI- DMC, the broadcast solutions unit of certain networks of AMCNI and third-party networks, and various developing on-line content distribution initiatives. Basis of Presentation 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5 contained in the Company’s Annual Report on Form 10-K (“ 2015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6 . 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Program rights write-offs included in technical and operating expense of $1,080 and $4,005 were recorded for the three months ended June 30, 2016 and 2015 , respectively. Program rights write-offs included in technical and operating expense of $1,080 and $13,580 were recorded for the six months ended June 30, 2016 and 2015 , respectively.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the useful lives and methodologies used to amortize and assess recoverability of program rights, the estimated useful lives of intangible assets, valuation and recoverability of goodwill and intangible assets and income tax assets and liabilities. Reclassifications Certain reclassifications were made to the prior period amounts to conform to the current period presentation. Recently Issued Accounting Pronouncements In March 2016, the Financial Accounting Standards Board (“FASB”) issued Accounting Standards Update (“ASU”) No. 2016-09, Compensation - 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ASU 2016-09 is effective for the first quarter of 2017. The Company is currently assessing the impact the adoption will have on its consolidated financial statements. In February 2016, the FASB issued ASU No. 2016-02, Leases (Topic 842) . ASU 2016-02 requires lessees to put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Company is currently determining its implementation approach and assessing the impact the adoption will have on its consolidated financial statements. In November 2015, the FASB issued ASU No. 2015-17, Income Taxes (Topic 740) Balance Sheet Classification of Deferred Taxes . ASU 2015-17 requires deferred tax liabilities and assets be classified as noncurrent in the statement of financial position. ASU 2015-17 is effective for the first quarter of 2017 with early adoption permitted. The adoption of ASU 2015-17 is not expected to have a material impact on the Company's consolidated financial statements. In May 2014, the FASB issued ASU No. 2014-09, Revenue from Contracts with Customers (Topic 606) .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requires an evaluation of (i) transfer of control, (ii) variable consideration, (iii) allocation of selling price for multiple elements, (iv) intellectual property licenses, (v) time value of money, and (vi) contract costs. The standard also expands the required disclosures related to revenue and cash flows from contracts with customers to provide greater insight into both revenue that has been recognized, and revenue that is expected to be recognized in the future from existing contracts. In March 2016, the FASB issued ASU No. 2016-08, Revenue from Contracts with Customers (Topic 606): Principal versus Agent Consideration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mendments to identifying performance obligations and accounting for licenses of intellectual property. ASU 2014-09, ASU 2016-08 and ASU 2016-10 are effective for the first quarter of 2018, with early adoption permitted and retrospective application required. The Company is currently determining its implementation approach and assessing the impact the adoption will have on its consolidated financial statements.</t>
  </si>
  <si>
    <t>Net Income Per Share</t>
  </si>
  <si>
    <t>Earnings Per Share [Abstract]</t>
  </si>
  <si>
    <t>Net Income per Share The following is a reconciliation between basic and diluted weighted average shares outstanding: Three Months Ended June 30, Six Months Ended June 30, 2016 2015 2016 2015 Basic weighted average common shares outstanding 72,729,000 72,447,000 72,654,000 72,327,000 Effect of dilution: Stock options 1,000 164,000 26,000 91,000 Restricted stock units 570,000 517,000 607,000 267,000 Diluted weighted average common shares outstanding 73,300,000 73,128,000 73,287,000 72,685,000 For the three and six months ended June 30, 2016 and June 30, 2015 , there were no restricted stock units that would have been anti-dilutive to the diluted weighted average common shares outstanding. Approximately 137,000 and 125,000 restricted stock units for the three and six months ended June 30, 2016 and June 30, 2015 , respectively, have been excluded from diluted weighted average common shares outstanding since a performance condition on these awards was not met in each of the respective periods. Stock Repurchase Program On March 4, 2016, the Company’s Board of Directors authorized a program to repurchase up to $500,000 of its outstanding shares of common stock (the “2016 Stock Repurchase Program”). For the six months ended June 30, 2016 , the Company repurchased 811,385 of its Class A common stock at an average purchase price of approximately $59.44 per share. As of June 30, 2016, the Company has $451,773 available for repurchase under the 2016 Stock Repurchase Program.</t>
  </si>
  <si>
    <t>Restructuring</t>
  </si>
  <si>
    <t>Restructuring and Related Activities [Abstract]</t>
  </si>
  <si>
    <t>Restructuring The Company incurred restructuring expense primarily related to severance charges associated with the elimination of certain positions across the Company. The following table summarizes the restructuring expense recognized by operating segment: Three Months Ended June 30, Six Months Ended June 30, 2016 2015 2016 2015 National Networks $ 37 $ 651 $ 67 $ 717 International &amp; Other 352 2,003 287 2,593 Total restructuring expense $ 389 $ 2,654 $ 354 $ 3,310 The following table summarizes the accrued restructuring costs: Severance and employee-related costs Other exit costs Total December 31, 2015 $ 9,498 $ 512 $ 10,010 Charges 22 332 354 Cash payments (8,628 ) (390 ) (9,018 ) Currency translation (89 ) 5 (84 ) June 30, 2016 $ 803 $ 459 $ 1,262 Liabilities for restructuring costs are included in accrued liabilities in the condensed consolidated balance sheet at June 30, 2016 .</t>
  </si>
  <si>
    <t>Goodwill And Other Intangible Assets</t>
  </si>
  <si>
    <t>Goodwill and Intangible Assets Disclosure [Abstract]</t>
  </si>
  <si>
    <t xml:space="preserve"> Goodwill and Other Intangible Assets The carrying amount of goodwill, by operating segment is as follows: National Networks International and Other Total December 31, 2015 $ 244,849 $ 491,426 $ 736,275 Purchase accounting adjustments — (7,246 ) (7,246 ) Amortization of “second component” goodwill (1,262 ) — (1,262 ) Foreign currency translation — (19,696 ) (19,696 ) June 30, 2016 $ 243,587 $ 464,484 $ 708,071 Purchase accounting adjustments included in the International and Other segment relate to the allocation of fair value for a previous acquisition of a small international channel from goodwill primarily to identifiable intangible assets. The reduction of $1,262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following tables summarize information relating to the Company’s identifiable intangible assets: June 30, 2016 Gross Accumulated Amortization Net Estimated Useful Lives Amortizable intangible assets: Affiliate and customer relationships $ 538,202 $ (124,771 ) $ 413,431 11 to 25 years Advertiser relationships 46,282 (7,094 ) 39,188 11 years Trade names 55,324 (5,685 ) 49,639 20 years Other amortizable intangible assets 10,516 (477 ) 10,039 5 years Total amortizable intangible assets 650,324 (138,027 ) 512,297 Indefinite-lived intangible assets: Trademarks 19,966 — 19,966 Total intangible assets $ 670,290 $ (138,027 ) $ 532,263 December 31, 2015 Gross Accumulated Amortization Net Amortizable intangible assets: Affiliate and customer relationships $ 554,012 $ (110,203 ) $ 443,809 Advertiser relationships 46,282 (4,990 ) 41,292 Trade names 48,522 (4,353 ) 44,169 Other amortizable intangible assets 15 (5 ) 10 Total amortizable intangible assets 648,831 (119,551 ) 529,280 Indefinite-lived intangible assets: Trademarks 19,900 — 19,900 Total intangible assets $ 668,731 $ (119,551 ) $ 549,180 Aggregate amortization expense for amortizable intangible assets for the six months ended June 30, 2016 and 2015 was $19,628 and $21,912 , respectively. Estimated aggregate amortization expense for intangible assets subject to amortization for each of the following five years is: Years Ending December 31, 2016 $ 38,315 2017 37,777 2018 37,777 2019 37,772 2020 37,762</t>
  </si>
  <si>
    <t>Accrued Liabilities</t>
  </si>
  <si>
    <t>Accrued Liabilities, Current [Abstract]</t>
  </si>
  <si>
    <t xml:space="preserve"> Accrued Liabilities Accrued liabilities consist of the following: June 30, 2016 December 31, 2015 Interest $ 17,613 $ 28,246 Employee related costs 87,784 119,931 Income taxes payable 14,138 2,112 Other accrued expenses 115,887 103,797 Total accrued liabilities $ 235,422 $ 254,086</t>
  </si>
  <si>
    <t>Debt</t>
  </si>
  <si>
    <t>Debt Disclosure [Abstract]</t>
  </si>
  <si>
    <t>Long-term Debt The Company’s long-term debt consists of the following: June 30, 2016 December 31, 2015 Senior Secured Credit Facility: (a) Term Loan A Facility $ 1,332,000 $ 1,406,000 Senior Notes: 5.00% Notes due April 2024 1,000,000 — 7.75% Notes due July 2021 45,551 700,000 4.75% Notes due December 2022 600,000 600,000 Total long-term debt 2,977,551 2,706,000 Unamortized discount (25,775 ) (17,911 ) Unamortized deferred financing costs (18,194 ) (20,281 ) Long-term debt, net 2,933,582 2,667,808 Current portion of long-term debt 230,551 148,000 Noncurrent portion of long-term debt $ 2,703,031 $ 2,519,808 (a) The Company’s $500,000 revolving credit facility remains undrawn at June 30, 2016 . Total undrawn revolver commitments are available to be drawn for general corporate purposes of the Company. 5.00% Notes due 2024 On March 30, 2016, the Company issued $1,000,000 in aggregate principal amount of 5.00% senior notes, net of an issuance discount of $17,500 , due 2024 (the “5.00% Notes”). AMC Networks used a portion of the net proceeds of this offering to make a cash tender (“Tender Offer”) for its outstanding 7.75% Senior Notes due 2021 (the "7.75% Notes") with the remaining proceeds to be used for general corporate purposes, which may include the redemption of any of the 7.75% Notes not tendered. The 5.00% Notes were issued pursuant to an indenture dated as of March 30, 2016 (the “5.00% Notes Indenture”). In connection with the issuance of the 5.00% Notes, AMC Networks incurred deferred financing costs of $2,070 , which are being amortized, using the effective interest method, to interest expense over the term of the 5.00% Notes. Interest on the 5.00% Notes is payable semi-annually in arrears on April 1 and October 1 of each year. The 5.00% Notes may be redeemed, in whole or in part, at any time on or after April 1, 2020, at a redemption price equal to 102.5% of the principal amount thereof (plus accrued and unpaid interest thereon, if any, to the date of such redemption), declining annually to 100% of the principal amount thereof (plus accrued and unpaid interest thereon, if any, to the date of such redemption) beginning on April 1, 2022. The 5.00% Notes are guaranteed on a senior unsecured basis by certain of AMC Networks’ existing and future domestic restricted subsidiaries, in accordance with the 5.00% Notes Indenture. The guarantees under the 5.00% Notes are full and unconditional and joint and several. The 5.00% Notes Indenture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7.75% Notes due 2021 Tender Offer In March 2016, the Company used a portion of the net proceeds of the 5.00% Notes to make a Tender Offer for the 7.75% Notes at a price of $1,058.57 per $1,000 principal amount of notes plus accrued and unpaid interest. Pursuant to the Tender Offer, the Company purchased approximately $654,000 principal amount of the 7.75% Notes for a purchase price of approximately $703,000 including accrued and unpaid interest of $10,567 and related fees. As of June 30, 2016 , $45,551 of the 7.75% Notes remain outstanding. In connection with the Tender Offer, the Company recorded a loss on extinguishment of debt of $48,343 for the six months ended June 30, 2016 which includes $39,188 related to the excess of the redemption price, premium paid and related fees associated with the closing of the Tender Offer and unamortized issuance discount and deferred financing fees related to the 7.75% Notes of $8,185 and $970 , respectively. On June 9, 2016, the Company gave notice to the remaining holders of its 7.75% Notes of its intent to redeem all outstanding 7.75% Notes on July 15, 2016, (the “Redemption Date”). The Company will pay a redemption price equal to 103.875% of the principal amount thereof (plus accrued and unpaid interest thereon to the Redemption Date). Accordingly, the 7.75% Notes are classified as current in the condensed consolidated balance sheet as of June 30, 2016.</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Level I Level II Total At June 30, 2016: Assets: Cash equivalents $ 166,194 $ — $ 166,194 Foreign currency derivatives — 5,912 5,912 Liabilities: Interest rate swap contracts $ — $ 2,513 $ 2,513 Foreign currency derivatives — 2,971 2,971 At December 31, 2015: Assets: Cash equivalents $ 2,027 $ — $ 2,027 Interest rate swap contracts — 1,449 1,449 Foreign currency derivatives — 4,421 4,421 Liabilities: Interest rate swap contracts $ — $ 2,682 $ 2,682 Foreign currency derivatives — 3,107 3,107 The Company’s cash equivalents are classified within Level I of the fair value hierarchy because they are valued using quoted market prices. The Company’s interest rate swap contracts and foreign currency derivatives (see Note 8 ) are classified within Level II of the fair value hierarchy and their fair values are determined based on a market approach valuation technique that uses readily observable market parameters and the consideration of counterparty risk. The Company does not have any recurring assets or liabilities measured at fair value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June 30, 2016 Carrying Amount Estimated Fair Value Debt instruments: Term Loan A Facility $ 1,316,063 $ 1,312,020 5.00% Notes due April 2024 980,927 990,000 7.75% Notes due July 2021 45,018 47,373 4.75% Notes due December 2022 591,574 595,500 $ 2,933,582 $ 2,944,893 December 31, 2015 Carrying Amount Estimated Fair Value Debt instruments: Term Loan A Facility $ 1,386,869 $ 1,370,850 7.75% Notes due July 2021 689,910 737,625 4.75% Notes due December 2022 591,029 600,000 $ 2,667,808 $ 2,708,475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Derivative Financial Instruments Interest Rate Risk To manage interest rate risk, the Company enters into interest rate swap contracts to adjust the amount of total debt that is subject to variable interest rates. As of June 30, 2016 , the Company had interest rate swap contracts outstanding with notional amounts aggregating $400,000 , which consists of interest rate swap contracts with notional amounts of $200,000 that are designated as cash flow hedges and interest rate swap contracts with notional amounts of $200,000 that are not designated as hedging instruments. The Company’s outstanding interest rate swap contracts have varying maturities ranging from August 2016 to October 2018. At June 30, 2016 , the Company’s interest rate swap contracts designated as cash flow hedges were highly effective. Foreign Currency Exchange Rate Risk The Company is exposed to foreign currency risk to the extent that the Company enters into transactions denominated in currencies other than its subsidiaries’ respective functional currencies (non-functional currency risk), such as affiliation agreements, programming contracts, certain trade receivables, accounts payable and intercompany amounts that are denominated in a currency other than the applicable functional currency of a subsidiary. The fair values of the Company’s derivative financial instruments included in the condensed consolidated balance sheets are as follows: Balance Sheet Location June 30, 2016 December 31, 2015 Derivatives designated as hedging instruments: Assets: Interest rate swap contracts Other assets $ — $ 1,449 Liabilities: Interest rate swap contracts Other liabilities 894 — Derivatives not designated as hedging instruments: Assets: Foreign currency derivatives Prepaid expenses and other current assets 1,630 1,331 Foreign currency derivatives Other assets 4,282 3,090 Liabilities: Interest rate swap contracts Accrued liabilities 115 660 Interest rate swap contracts Other liabilities 1,504 2,022 Foreign currency derivatives Accrued liabilities 1,073 1,429 Foreign currency derivatives Other liabilities 1,899 1,678 The amounts of gains and losses related to the Company’s derivative financial instruments designated as hedging instruments are as follows: Gain or (Loss) on Derivatives Location of Gain or (Loss) in Earnings Gain or (Loss) Reclassified from Accumulated OCI Three Months Ended June 30, Three Months Ended June 30, 2016 2015 2016 2015 Derivatives in cash flow hedging relationships: Interest rate swap contracts $ (934 ) $ (197 ) Interest expense $ (169 ) $ (871 ) (a) There were no gains or losses recognized in earnings related to any ineffective portion of hedging relationships or related to any amount excluded from the assessment of hedge effectiveness for the three months ended June 30, 2016 and 2015 . Gain or (Loss) on Derivatives Location of Gain or (Loss) in Earnings Gain or (Loss) Reclassified from Accumulated OCI Six Months Ended June 30, Six Months Ended June 30, 2016 2015 2016 2015 Derivatives in cash flow hedging relationships: Interest rate swap contracts $ (2,675 ) $ (469 ) Interest expense $ (332 ) $ (1,839 ) (a) There were no gains or losses recognized in earnings related to any ineffective portion of hedging relationships or related to any amount excluded from the assessment of hedge effectiveness for the six months ended June 30, 2016 and 2015 . The amounts of gains and losses related to the Company’s derivative financial instruments not designated as hedging instruments are as follows: Location of Gain or (Loss) Recognized in Earnings on Derivatives Amount of Gain or (Loss) Recognized in Earnings on Derivatives Amount of Gain or (Loss) Recognized in Earnings on Derivatives Three Months Ended June 30, Six Months Ended June 30, 2016 2015 2016 2015 Derivatives not designated as hedging relationships: Interest rate swap contracts Interest expense $ (49 ) $ (74 ) $ (229 ) $ (495 ) Foreign currency derivatives Miscellaneous, net 2,158 (1,993 ) 2,210 (1,500 ) Total $ 2,109 $ (2,067 ) $ 1,981 $ (1,995 )</t>
  </si>
  <si>
    <t>Income Taxes</t>
  </si>
  <si>
    <t>Income Tax Disclosure [Abstract]</t>
  </si>
  <si>
    <t>Income Taxes For the three and six months ended June 30, 2016 , income tax expense was $39,390 and $97,933 , respectively, representing an effective tax rate of 32% for both periods. The effective tax rate differs from the federal statutory rate of 35% due primarily to state and local income tax expense of $2,120 and $5,335 , tax benefit from foreign subsidiary earnings indefinitely reinvested outside the U.S. of $5,456 and $8,921 , tax benefit from the domestic production activities deduction of $4,413 and $9,735 and tax expense of $2,701 and $4,701 resulting from an increase in the valuation allowances for foreign and local taxes for the three and six months ended June 30, 2016 , respectively. For the three and six months ended June 30, 2015 , income tax expense was $50,997 and $112,251 , respectively, representing an effective tax rate of 37% and 34% , respectively. The effective tax rate differs from the federal statutory rate of 35% due primarily to state and local income tax expense of $2,726 and $6,560 , tax benefit from foreign subsidiary earnings indefinitely reinvested outside the U.S. of $939 and $6,201 , tax benefit from the domestic production activities deduction of $5,015 and $10,183 and tax expense of $3,957 and $6,788 resulting from an increase in the valuation allowances for foreign and local taxes for the three and six months ended June 30, 2015 , respectively. At June 30, 2016 , the Company had foreign tax credit carry forwards of approximately $41,000 , expiring on various dates from 2016 through 2026. For the six months ended June 30, 2016 , excess tax benefits of $781 relating to share-based compensation awards and $800 relating to amortization of tax deductible second component goodwill were realized as a reduction in tax liability (as determined on a ‘with-and-without’ approach).</t>
  </si>
  <si>
    <t>Commitments</t>
  </si>
  <si>
    <t>Commitments and Contingencies Disclosure [Abstract]</t>
  </si>
  <si>
    <t>Commitments and Contingencies Commitments As of June 30, 2016 , the Company’s contractual obligations not reflected on the Company’s condensed consolidated balance sheet decreased $107,815 to $1,408,248 as compared to $1,516,063 at December 31, 2015 . The decrease relates primarily to program rights obligations. Legal Matters The Company is party to various lawsuits and claims in the ordinary course of business.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si>
  <si>
    <t>Equity Plans</t>
  </si>
  <si>
    <t>Disclosure of Compensation Related Costs, Share-based Payments [Abstract]</t>
  </si>
  <si>
    <t>Equity Plans On June 8, 2016, AMC Networks granted 27,066 restricted stock units (“RSU’s”) under the AMC Networks Inc. Amended and Restated 2011 Non-Employee Directors Plan to non-employee directors that vested on the date of grant. On March 4, 2016, AMC Networks granted 486,758 RSU’s and 371,109 performance restricted stock units (“PRSU’s”) to certain executive officers and employees under the AMC Networks Inc. Amended and Restated 2011 Employee Stock Plan. The RSU’s vest in equal annual installments over a three year period and the vesting criteria for 137,527 RSU’s include the achievement of certain performance targets by the Company. The PRSU’s vest on the third anniversary of the grant date and include the achievement of certain performance targets by the Company. During the six months ended June 30, 2016 , 336,435 RSU’s of AMC Networks Class A Common Stock previously issued to employees of the Company vested. On the vesting dates, 140,063 RSU’s were surrendered to the Company to cover the required statutory tax withholding obligations and 196,372 new shares of the AMC Networks Class A Common Stock were issued in respect of the remaining vesting RSU’s. The units surrendered to satisfy the employees’ statutory minimum tax withholding obligations for the applicable income and other employment tax had an aggregate value of $10,834 , which has been reflected as a financing activity in the condensed consolidated statement of cash flows for the six months ended June 30, 2016 . Share-based compensation expense included in selling, general and administrative expense, for the three and six months ended June 30, 2016 was $11,322 and $19,488 , respectively, and $8,801 and $16,089 for the three and six months ended June 30, 2015 , respectively. As of June 30, 2016 , there was $90,598 of total unrecognized share-based compensation cost related to outstanding unvested share-based awards. The unrecognized compensation cost is expected to be recognized over a weighted-average remaining period of approximately 2.7 years.</t>
  </si>
  <si>
    <t>Redeemable Noncontrolling Interests</t>
  </si>
  <si>
    <t>Noncontrolling Interest [Abstract]</t>
  </si>
  <si>
    <t>Redeemable Noncontrolling Interests In connection with a membership interest purchase agreement entered into with BBC Worldwide Americas, Inc. (“BBCWA”), the Company acquired a 49.9% limited liability interest in New Video Channel America L.L.C. (“New Video”). New Video owns the cable channel BBC AMERICA. The terms of the agreement provide BBCWA with a right to put all of its 50.1% noncontrolling interest to the Company at the greater of the then fair value or the fair value of the initial equity interest at inception. The put option is exercisable on the fifteenth and twenty-fifth year anniversary of the Joint Venture agreement. In connection with the creation of another joint venture entity in 2013, the terms of the agreement provide the noncontrolling member with a right to put all of its interest to the Company at the then fair value. Because exercise of these put rights is outside the Company's control, the noncontrolling interest in each entity is presented as redeemable noncontrolling interest outside of stockholders' equity (deficiency) on the Company's condensed consolidated balance sheet. The following table summarizes activity related to redeemable noncontrolling interest for the six months ended June 30, 2016 . Six Months Ended June 30, 2016 December 31, 2015 $ 211,691 Net earnings 11,161 Distributions (8,977 ) Other (19 ) June 30, 2016 $ 213,856</t>
  </si>
  <si>
    <t>Related Party Transactions</t>
  </si>
  <si>
    <t>Related Party Transactions [Abstract]</t>
  </si>
  <si>
    <t>Related Party Transactions Members of the Dolan Family, for purposes of Section 13(d) of the Securities Exchange Act of 1934, as amended, including trusts for the benefit of the Dolan Family, collectively beneficially own all of the AMC Networks outstanding Class B Common Stock and own less than 2% of the AMC Networks’ outstanding Class A Common Stock. Such shares of the AMC Networks Class A Common Stock and Class B Common Stock, collectively, represent approximately 66% of the aggregate voting power of AMC Networks’ outstanding common stock. Members of the Dolan Family are also the controlling stockholders of The Madison Square Garden Company (“MSG”) and MSG Networks Inc. (“MSG Networks”). Prior to June 21, 2016, members of the Dolan Family were also the controlling stockholders of Cablevision Systems Corporation (“Cablevision”) On June 21, 2016, Cablevision was acquired by a subsidiary of Altice N.V. and a change in control occurred which resulted in members of the Dolan Family no longer being controlling stockholders of the surviving company, Altice USA. Accordingly, Altice USA is not a related party of AMC Networks. The Company and its related parties routinely enter into transactions with each other in the ordinary course of business. Revenues, net from related parties amounted to $6,200 and $6,493 for the three months ended June 30, 2016 and 2015 , respectively and $12,906 and $13,212 for the six months ended June 30, 2016 and 2015 , respectively. Amounts charged to the Company, included in selling, general and administrative expenses, pursuant to transactions with its related parties amounted to $822 and $1,269 for the three months ended June 30, 2016 and 2015 , respectively and $1,890 and $2,218 for the six months ended June 30, 2016 and 2015 , respectively. On June 16, 2016, AMC Networks entered into an arrangement with the Dolan Family Office, LLC (“DFO”), MSG and MSG Networks providing for the sharing of certain expenses associated with executive office space which will be available to Charles F. Dolan (the Executive Chairman and a director of the Company and a director of MSG and MSG Networks), James L. Dolan (the Executive Chairman and a director of MSG and MSG Networks and a director of the Company), and the DFO which is controlled by Charles F. Dolan. The Company’s share of initial set-up costs and office expenses is not material.</t>
  </si>
  <si>
    <t>Cash Flows</t>
  </si>
  <si>
    <t>Cash Flow, Noncash Investing and Financing Activities Disclosure [Abstract]</t>
  </si>
  <si>
    <t>Cash Flows The Company’s non-cash investing and financing activities and other supplemental data are as follows: Six Months Ended June 30, 2016 2015 Non-Cash Investing and Financing Activities: Increase in capital lease obligations $ 10,983 $ — Capital expenditures incurred but not yet paid 2,101 1,957 Supplemental Data: Cash interest paid 69,449 61,223 Income taxes paid, net 75,450 99,177</t>
  </si>
  <si>
    <t>Accumulated Other Comprehensive Income (Loss)</t>
  </si>
  <si>
    <t>Equity [Abstract]</t>
  </si>
  <si>
    <t>Accumulated Other Comprehensive Loss The following table details the components of accumulated other comprehensive loss: Six Months Ended June 30, 2016 Six Months Ended June 30, 2015 Currency Translation Adjustment Gains (Losses) on Cash Flow Hedges Accumulated Other Comprehensive Income (Loss) Currency Translation Adjustment Gains (Losses) on Cash Flow Hedges Accumulated Other Comprehensive Income (Loss) Beginning balance $ (136,434 ) $ 377 $ (136,057 ) $ (77,492 ) $ (1,756 ) $ (79,248 ) Other comprehensive (loss) before reclassifications (3,004 ) (2,675 ) (5,679 ) (36,706 ) (469 ) (37,175 ) Amounts reclassified from accumulated other comprehensive loss — 332 332 — 1,839 1,839 Net current-period other comprehensive (loss) income, before income taxes (3,004 ) (2,343 ) (5,347 ) (36,706 ) 1,370 (35,336 ) Income tax (expense) benefit (11,069 ) 858 (10,211 ) 4,165 (501 ) 3,664 Net current-period other comprehensive (loss) income, net of income taxes (14,073 ) (1,485 ) (15,558 ) (32,541 ) 869 (31,672 ) Ending balance $ (150,507 ) $ (1,108 ) $ (151,615 ) $ (110,033 ) $ (887 ) $ (110,920 ) Amounts reclassified to net earnings for gains and losses on cash flow hedges designated as hedging instruments are included in interest expense in the condensed consolidated statements of income.</t>
  </si>
  <si>
    <t>Segment Information</t>
  </si>
  <si>
    <t>Segment Reporting [Abstract]</t>
  </si>
  <si>
    <t>Segment Information The Company classifies its operations into two operating segments: National Networks and International and Other. These reportable segments represent strategic business units that are managed separately. The Company generally allocates all corporate overhead costs to the Company’s two operating segments based upon their proportionate estimated usage of services, including such costs as executive salaries and benefits, costs of maintaining corporate headquarters, facilities and common support functions (such as human resources, legal, finance, tax, accounting, audit, treasury, risk management, strategic planning and information technology) as well as sales support functions and creative and production services. The Company evaluates segment performance based on several factors, of which the primary financial measure is operating segment adjusted operating cash flow (defined as operating income (loss) before depreciation and amortization, share-based compensation expense or benefit, and restructuring expense or credit). The Company has presented the components that reconcile adjusted operating cash flow to operating income, an accepted GAAP measure, and other information as to the continuing operations of the Company’s reportable segments below. Three Months Ended June 30, 2016 National Networks International and Other Inter-segment eliminations Consolidated Revenues, net Advertising $ 239,331 $ 25,564 $ — $ 264,895 Distribution 333,302 92,716 (6,081 ) 419,937 Consolidated revenues, net $ 572,633 $ 118,280 $ (6,081 ) $ 684,832 Adjusted operating cash flow $ 206,328 $ 8,207 $ (3,239 ) $ 211,296 Depreciation and amortization (8,053 ) (13,500 ) — (21,553 ) Share-based compensation expense (9,148 ) (2,174 ) — (11,322 ) Restructuring expense (37 ) (352 ) — (389 ) Operating income (loss) $ 189,090 $ (7,819 ) $ (3,239 ) $ 178,032 Three Months Ended June 30, 2015 National Networks International and Other Inter-segment eliminations Consolidated Revenues, net Advertising $ 185,712 $ 21,778 $ — $ 207,490 Distribution 302,896 91,105 (353 ) 393,648 Consolidated revenues, net $ 488,608 $ 112,883 $ (353 ) $ 601,138 Adjusted operating cash flow $ 182,553 $ 8,610 $ 166 $ 191,329 Depreciation and amortization (7,212 ) (13,828 ) — (21,040 ) Share-based compensation expense (7,043 ) (1,758 ) — (8,801 ) Restructuring expense (651 ) (2,003 ) — (2,654 ) Operating income (loss) $ 167,647 $ (8,979 ) $ 166 $ 158,834 Six Months Ended June 30, 2016 National Networks International and Other Inter-segment eliminations Consolidated Revenues, net Advertising $ 503,183 $ 48,413 $ — $ 551,596 Distribution 668,086 178,915 (7,186 ) 839,815 Consolidated revenues, net $ 1,171,269 $ 227,328 $ (7,186 ) $ 1,391,411 Adjusted operating cash flow $ 487,282 $ 13,165 $ (2,729 ) $ 497,718 Depreciation and amortization (16,022 ) (25,163 ) — (41,185 ) Share-based compensation expense (15,370 ) (4,118 ) — (19,488 ) Restructuring expense (67 ) (287 ) — (354 ) Operating income (loss) $ 455,823 $ (16,403 ) $ (2,729 ) $ 436,691 Capital expenditures $ 4,414 $ 19,772 $ — $ 24,186 Six Months Ended June 30, 2015 National Networks International and Other Inter-segment eliminations Consolidated Revenues, net Advertising $ 446,151 $ 40,581 $ — $ 486,732 Distribution 605,304 178,658 (874 ) 783,088 Consolidated revenues, net $ 1,051,455 $ 219,239 $ (874 ) $ 1,269,820 Adjusted operating cash flow $ 435,811 $ 14,289 $ 447 $ 450,547 Depreciation and amortization (14,574 ) (26,993 ) — (41,567 ) Share-based compensation expense (12,453 ) (3,636 ) — (16,089 ) Restructuring expense (717 ) (2,593 ) — (3,310 ) Operating income (loss) $ 408,067 $ (18,933 ) $ 447 $ 389,581 Capital expenditures $ 11,484 $ 21,640 $ — $ 33,124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Three Months Ended June 30, Six Months Ended June 30, 2016 2015 2016 2015 Inter-segment revenues National Networks $ (5,991 ) $ (336 ) $ (6,936 ) $ (788 ) International and Other (90 ) (17 ) (250 ) (86 ) $ (6,081 ) $ (353 ) $ (7,186 ) $ (874 ) The table below summarizes revenues based on customer location: Three Months Ended June 30, Six Months Ended June 30, 2016 2015 2016 2015 Revenues United States $ 542,803 $ 472,258 $ 1,117,137 $ 1,036,083 Europe 103,560 78,056 197,522 153,942 Other 38,469 50,824 76,752 79,795 $ 684,832 $ 601,138 $ 1,391,411 $ 1,269,820 The table below summarizes property and equipment based on asset location: June 30, 2016 December 31, 2015 Property and equipment, net United States $ 89,664 $ 93,951 Europe 60,415 48,043 Other 21,013 21,866 $ 171,092 $ 163,860</t>
  </si>
  <si>
    <t>Condensed Consolidating Financial Statements</t>
  </si>
  <si>
    <t>Condensed Financial Information of Parent Company Only Disclosure [Abstract]</t>
  </si>
  <si>
    <t>Condensed Consolidating Financial Statements Long-term debt of AMC Networks includes $45,551 of 7.75% senior notes due July 2021, $600,000 of 4.75% senior notes due December 2022 and $1,000,000 of 5.00% senior notes due April 2024.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June 30, 2016 Parent Company Guarantor Subsidiaries Non- Guarantor Subsidiaries Eliminations Consolidated ASSETS Current Assets: Cash and cash equivalents $ 50,947 $ 434,974 $ 157,549 $ — $ 643,470 Accounts receivable, trade (less allowance for doubtful accounts) — 550,996 175,512 — 726,508 Amounts due from related parties, net — 441 — — 441 Current portion of program rights, net — 273,909 116,253 — 390,162 Prepaid expenses, other current assets and intercompany receivable 576 163,799 12,939 (89,941 ) 87,373 Deferred tax asset, net 24,651 — 5,450 — 30,101 Total current assets 76,174 1,424,119 467,703 (89,941 ) 1,878,055 Property and equipment, net of accumulated depreciation — 88,991 82,101 — 171,092 Investment in affiliates 3,174,152 818,715 — (3,992,867 ) — Program rights, net — 983,371 140,503 — 1,123,874 Long-term intercompany notes receivable — 412,948 553 (413,501 ) — Deferred carriage fees, net — 49,382 2,307 — 51,689 Intangible assets, net — 185,169 347,094 — 532,263 Goodwill — 70,438 637,633 — 708,071 Other assets — 90,802 109,557 — 200,359 Total assets $ 3,250,326 $ 4,123,935 $ 1,787,451 $ (4,496,309 ) $ 4,665,403 LIABILITIES AND STOCKHOLDERS’ EQUITY Current Liabilities: Accounts payable $ 92 $ 59,657 $ 29,306 $ — $ 89,055 Accrued liabilities and intercompany payable 43,325 148,578 133,460 (89,941 ) 235,422 Current portion of program rights obligations — 226,588 64,655 — 291,243 Deferred revenue — 77,504 15,771 — 93,275 Current portion of long-term debt 230,551 — — — 230,551 Current portion of capital lease obligations — 2,532 1,873 — 4,405 Total current liabilities 273,968 514,859 245,065 (89,941 ) 943,951 Program rights obligations — 366,822 18,623 — 385,445 Long-term debt 2,703,031 — — — 2,703,031 Capital lease obligations — 8,028 30,161 — 38,189 Deferred tax liability, net 151,846 — 8,751 — 160,597 Other liabilities and intercompany notes payable 36,256 60,074 421,443 (413,501 ) 104,272 Total liabilities 3,165,101 949,783 724,043 (503,442 ) 4,335,485 Commitments and contingencies Redeemable noncontrolling interests — — 213,856 — 213,856 Stockholders’ equity: AMC Networks stockholders’ equity 85,225 3,174,152 818,715 (3,992,867 ) 85,225 Non-redeemable noncontrolling interests — — 30,837 — 30,837 Total stockholders’ equity 85,225 3,174,152 849,552 (3,992,867 ) 116,062 Total liabilities and stockholders’ equity $ 3,250,326 $ 4,123,935 $ 1,787,451 $ (4,496,309 ) $ 4,665,403 Condensed Consolidating Balance Sheet December 31, 2015 Parent Company Guarantor Subsidiaries Non- Guarantor Subsidiaries Eliminations Consolidated ASSETS Current Assets: Cash and cash equivalents $ 434 $ 148,260 $ 167,627 $ — $ 316,321 Accounts receivable, trade (less allowance for doubtful accounts) — 538,657 135,954 — 674,611 Amounts due from related parties, net — 3,818 244 — 4,062 Current portion of program rights, net — 352,664 100,493 — 453,157 Prepaid expenses, other current assets and intercompany receivable 4,158 112,456 12,322 (55,947 ) 72,989 Deferred tax asset, net 14,039 — 2,159 — 16,198 Total current assets 18,631 1,155,855 418,799 (55,947 ) 1,537,338 Property and equipment, net — 93,007 70,853 — 163,860 Investment in affiliates 2,797,938 845,069 — (3,643,007 ) — Program rights, net — 889,756 137,638 — 1,027,394 Long-term intercompany notes receivable — 400,163 676 (400,839 ) — Deferred carriage fees, net — 47,437 2,632 — 50,069 Intangible assets, net — 190,041 359,139 — 549,180 Goodwill — 71,700 664,575 — 736,275 Other assets 1,449 100,620 98,730 — 200,799 Total assets $ 2,818,018 $ 3,793,648 $ 1,753,042 $ (4,099,793 ) $ 4,264,915 LIABILITIES AND STOCKHOLDERS’ DEFICIENCY Current Liabilities: Accounts payable $ 6 $ 44,152 $ 26,990 $ — $ 71,148 Accrued liabilities and intercompany payable 30,857 181,377 97,799 (55,947 ) 254,086 Current portion of program rights obligations — 225,375 64,522 — 289,897 Deferred revenue — 54,921 9,308 — 64,229 Current portion of long-term debt 148,000 — — — 148,000 Current portion of capital lease obligations — 2,393 1,168 — 3,561 Total current liabilities 178,863 508,218 199,787 (55,947 ) 830,921 Program rights obligations — 415,419 25,172 — 440,591 Long-term debt 2,519,808 — — — 2,519,808 Capital lease obligations — 9,268 20,511 — 29,779 Deferred tax liability, net 126,415 — 10,818 — 137,233 Other liabilities and intercompany notes payable 32,209 62,805 409,355 (400,839 ) 103,530 Total liabilities 2,857,295 995,710 665,643 (456,786 ) 4,061,862 Commitments and contingencies Redeemable noncontrolling interests — — 211,691 — 211,691 Stockholders’ deficiency: AMC Networks stockholders’ (deficiency) equity (39,277 ) 2,797,938 845,069 (3,643,007 ) (39,277 ) Non-redeemable noncontrolling interests — — 30,639 — 30,639 Total stockholders’ (deficiency) equity (39,277 ) 2,797,938 875,708 (3,643,007 ) (8,638 ) Total liabilities and stockholders’ (deficiency) equity $ 2,818,018 $ 3,793,648 $ 1,753,042 $ (4,099,793 ) $ 4,264,915 Condensed Consolidating Statement of Income Three Months Ended June 30, 2016 Parent Company Guarantor Subsidiaries Non- Guarantor Subsidiaries Eliminations Consolidated Revenues, net $ — $ 519,955 $ 167,267 $ (2,390 ) $ 684,832 Operating expenses: Technical and operating (excluding depreciation and amortization) — 223,254 82,932 (694 ) 305,492 Selling, general and administrative — 130,383 50,433 (1,450 ) 179,366 Restructuring expense — 112 277 — 389 Depreciation and amortization — 9,952 11,601 — 21,553 Total operating expenses — 363,701 145,243 (2,144 ) 506,800 Operating income — 156,254 22,024 (246 ) 178,032 Other income (expense): Interest expense, net (30,172 ) 9,538 (9,702 ) — (30,336 ) Share of affiliates’ income (loss) 142,131 (20,997 ) — (121,134 ) — Loss on extinguishment of debt (9 ) — — — (9 ) Miscellaneous, net (170 ) (190 ) (24,796 ) 246 (24,910 ) Total other income (expense) 111,780 (11,649 ) (34,498 ) (120,888 ) (55,255 ) Income (loss) from operations before income taxes 111,780 144,605 (12,474 ) (121,134 ) 122,777 Income tax expense (34,605 ) (2,474 ) (2,311 ) — (39,390 ) Net income (loss) including noncontrolling interests 77,175 142,131 (14,785 ) (121,134 ) 83,387 Net income attributable to noncontrolling interests — — (6,212 ) — (6,212 ) Net income (loss) attributable to AMC Networks’ stockholders $ 77,175 $ 142,131 $ (20,997 ) $ (121,134 ) $ 77,175 Condensed Consolidating Statement of Income Three Months Ended June 30, 2015 Parent Company Guarantor Subsidiaries Non- Guarantor Subsidiaries Eliminations Consolidated Revenues, net $ — $ 464,368 $ 136,948 $ (178 ) $ 601,138 Operating expenses: Technical and operating (excluding depreciation and amortization) — 189,500 70,401 (171 ) 259,730 Selling, general and administrative — 114,080 44,819 (19 ) 158,880 Restructuring expense — 557 2,097 — 2,654 Depreciation and amortization — 9,203 11,837 — 21,040 Total operating expenses — 313,340 129,154 (190 ) 442,304 Operating income — 151,028 7,794 12 158,834 Other income (expense): Interest expense, net (20,020 ) (2,325 ) (9,434 ) — (31,779 ) Share of affiliates' income 126,287 3,368 — (129,655 ) — Miscellaneous, net 23,961 (23,601 ) 11,036 (12 ) 11,384 Total other income (expense) 130,228 (22,558 ) 1,602 (129,667 ) (20,395 ) Income from operations before income taxes 130,228 128,470 9,396 (129,655 ) 138,439 Income tax expense (47,219 ) (2,183 ) (1,595 ) — (50,997 ) Net income including noncontrolling interests 83,009 126,287 7,801 (129,655 ) 87,442 Net income attributable to noncontrolling interests — — (4,433 ) — (4,433 ) Net income attributable to AMC Networks’ stockholders $ 83,009 $ 126,287 $ 3,368 $ (129,655 ) $ 83,009 Condensed Consolidating Statement of Income Six Months Ended June 30, 2016 Parent Company Guarantor Subsidiaries Non- Guarantor Subsidiaries Eliminations Consolidated Revenues, net $ — $ 1,074,484 $ 321,801 $ (4,874 ) $ 1,391,411 Operating expenses: Technical and operating (excluding depreciation and amortization) — 414,032 163,882 (1,377 ) 576,537 Selling, general and administrative — 245,894 94,004 (3,254 ) 336,644 Restructuring expense — 42 312 — 354 Depreciation and amortization — 20,027 21,158 — 41,185 Total operating expenses — 679,995 279,356 (4,631 ) 954,720 Operating income — 394,489 42,445 (243 ) 436,691 Other income (expense): Interest expense, net (60,742 ) 18,831 (19,453 ) — (61,364 ) Share of affiliates’ income (loss) 388,178 (20,145 ) — (368,033 ) — Loss on extinguishment of debt (48,343 ) — — — (48,343 ) Miscellaneous, net (251 ) (213 ) (25,378 ) 243 (25,599 ) Total other income (expense) 278,842 (1,527 ) (44,831 ) (367,790 ) (135,306 ) Income (loss) from operations before income taxes 278,842 392,962 (2,386 ) (368,033 ) 301,385 Income tax expense (88,222 ) (4,784 ) (4,927 ) — (97,933 ) Net income (loss) including noncontrolling interests 190,620 388,178 (7,313 ) (368,033 ) 203,452 Net income attributable to noncontrolling interests — — (12,832 ) — (12,832 ) Net income (loss) attributable to AMC Networks’ stockholders $ 190,620 $ 388,178 $ (20,145 ) $ (368,033 ) $ 190,620 Condensed Consolidating Statement of Income Six Months Ended June 30, 2015 Parent Company Guarantor Subsidiaries Non- Guarantor Subsidiaries Eliminations Consolidated Revenues, net $ — $ 1,003,811 $ 266,412 $ (403 ) $ 1,269,820 Operating expenses: Technical and operating (excluding depreciation and amortization) — 386,258 136,022 (377 ) 521,903 Selling, general and administrative — 232,567 80,910 (18 ) 313,459 Restructuring expense — 672 2,638 — 3,310 Depreciation and amortization — 18,170 23,397 — 41,567 Total operating expenses — 637,667 242,967 (395 ) 880,239 Operating income — 366,144 23,445 (8 ) 389,581 Other income (expense): Interest expense, net (40,374 ) (12,790 ) (11,202 ) — (64,366 ) Share of affiliates' income 402,272 7,756 — (410,028 ) — Miscellaneous, net (52,352 ) 45,712 7,786 8 1,154 Total other income (expense) 309,546 40,678 (3,416 ) (410,020 ) (63,212 ) Income from operations before income taxes 309,546 406,822 20,029 (410,028 ) 326,369 Income tax expense (105,617 ) (4,550 ) (2,084 ) — (112,251 ) Net income including noncontrolling interests 203,929 402,272 17,945 (410,028 ) 214,118 Net income attributable to noncontrolling interests — — (10,189 ) — (10,189 ) Net income attributable to AMC Networks’ stockholders $ 203,929 $ 402,272 $ 7,756 $ (410,028 ) $ 203,929 Condensed Consolidating Statement of Comprehensive Income Three Months Ended June 30, 2016 Parent Company Guarantor Subsidiaries Non- Guarantor Subsidiaries Eliminations Consolidated Net income including noncontrolling interest $ 77,175 $ 142,131 $ (14,785 ) $ (121,134 ) $ 83,387 Other comprehensive income (loss): Foreign currency translation adjustment (18,389 ) — (18,389 ) 18,389 (18,389 ) Unrealized loss on interest rate swaps (765 ) — — — (765 ) Other comprehensive (loss) income, before income taxes (19,154 ) — (18,389 ) 18,389 (19,154 ) Income tax expense (8,312 ) — — — (8,312 ) Other comprehensive (loss) income, net of income taxes (27,466 ) — (18,389 ) 18,389 (27,466 ) Comprehensive income 49,709 142,131 (33,174 ) (102,745 ) 55,921 Comprehensive income attributable to noncontrolling interests — — (4,424 ) — (4,424 ) Comprehensive income attributable to AMC Networks’ stockholders $ 49,709 $ 142,131 $ (37,598 ) $ (102,745 ) $ 51,497 Condensed Consolidating Statement of Comprehensive Income Three Months Ended June 30, 2015 Parent Company Guarantor Subsidiaries Non- Guarantor Subsidiaries Eliminations Consolidated Net income including noncontrolling interest $ 83,009 $ 126,287 $ 7,801 $ (129,655 ) $ 87,442 Other comprehensive income (loss): Foreign currency translation adjustment 7,591 7,572 16,528 (7,572 ) 24,119 Unrealized gain on interest rate swaps 674 — — — 674 Other comprehensive income (loss), before income taxes 8,265 7,572 16,528 (7,572 ) 24,793 Income tax benefit 5,943 — — — 5,943 Other comprehensive income, net of income taxes 14,208 7,572 16,528 (7,572 ) 30,736 Comprehensive income 97,217 133,859 24,329 (137,227 ) 118,178 Comprehensive income attributable to noncontrolling interests — — (4,433 ) — (4,433 ) Comprehensive income attributable to AMC Networks' stockholders $ 97,217 $ 133,859 $ 19,896 $ (137,227 ) $ 113,745 Condensed Consolidating Statement of Comprehensive Income Six Months Ended June 30, 2016 Parent Company Guarantor Subsidiaries Non- Guarantor Subsidiaries Eliminations Consolidated Net income including noncontrolling interest $ 190,620 $ 388,178 $ (7,313 ) $ (368,033 ) $ 203,452 Other comprehensive income (loss): Foreign currency translation adjustment (3,004 ) — (3,004 ) 3,004 (3,004 ) Unrealized loss on interest rate swaps (2,343 ) — — — (2,343 ) Other comprehensive (loss) income, before income taxes (5,347 ) — (3,004 ) 3,004 (5,347 ) Income tax expense (10,211 ) — — — (10,211 ) Other comprehensive (loss) income, net of income taxes (15,558 ) — (3,004 ) 3,004 (15,558 ) Comprehensive income (loss) 175,062 388,178 (10,317 ) (365,029 ) 187,894 Comprehensive income attributable to noncontrolling interests — — (11,456 ) — (11,456 ) Comprehensive income (loss) attributable to AMC Networks’ stockholders $ 175,062 $ 388,178 $ (21,773 ) $ (365,029 ) $ 176,438 Condensed Consolidating Statement of Comprehensive Income Six Months Ended June 30, 2015 Parent Company Guarantor Subsidiaries Non- Guarantor Subsidiaries Eliminations Consolidated Net income including noncontrolling interest $ 203,929 $ 402,272 $ 17,945 $ (410,028 ) $ 214,118 Other comprehensive income (loss): Foreign currency translation adjustment (64,120 ) (64,120 ) 27,414 64,120 (36,706 ) Unrealized gain on interest rate swaps 1,370 — — — 1,370 Other comprehensive (loss) income, before income taxes (62,750 ) (64,120 ) 27,414 64,120 (35,336 ) Income tax benefit 3,664 — — — 3,664 Other comprehensive (loss) income, net of income taxes (59,086 ) (64,120 ) 27,414 64,120 (31,672 ) Comprehensive income 144,843 338,152 45,359 (345,908 ) 182,446 Comprehensive income attributable to noncontrolling interests — — (10,189 ) — (10,189 ) Comprehensive income attributable to AMC Networks' stockholders $ 144,843 $ 338,152 $ 35,170 $ (345,908 ) $ 172,257 Condensed Consolidating Statement of Cash Flows Six Months Ended June 30, 2016 Parent Company Guarantor Subsidiaries Non- Guarantor Subsidiaries Eliminations Consolidated Cash flows from operating activities: Net cash provided by operating activities $ 277,785 $ 306,120 $ 16,349 $ (370,690 ) $ 229,564 Cash flows from investing activities: Capital expenditures — (15,767 ) (8,419 ) — (24,186 ) Payments for acquisitions, net of cash acquired — — (354 ) — (354 ) (Increase) decrease to investment in affiliates (359,483 ) (31,090 ) 48,542 342,031 — Net cash used in investing activities (359,483 ) (46,857 ) 39,769 342,031 (24,540 ) Cash flows from financing activities: Proceeds from the issuance of long-term debt 982,500 — — — 982,500 Principal payments on long-term debt (728,449 ) — — — (728,449 ) Premium and fees paid on extinguishment of debt (39,188 ) — — — (39,188 ) Payments for financing costs (2,070 ) — — — (2,070 ) Deemed repurchases of restricted stock/units (10,834 ) — — — (10,834 ) Purchase of treasury stock (48,227 ) — — — (48,227 ) Proceeds from stock option exercises 1,216 — — — 1,216 Excess tax benefits from share-based compensation arrangements 781 — — — 781 Principal payments on capital lease obligations — (1,208 ) (867 ) — (2,075 ) Distributions to noncontrolling interest — — (8,977 ) — (8,977 ) Net cash provided by (used in) financing activities 155,729 (1,208 ) (9,844 ) — 144,677 Net increase (decrease) in cash and cash equivalents from operations 74,031 258,055 46,274 (28,659 ) 349,701 Effect of exchange rate changes on cash and cash equivalents (23,518 ) 28,659 (56,352 ) 28,659 (22,552 ) Cash and cash equivalents at beginning of period 434 148,260 167,627 — 316,321 Cash and cash equivalents at end of period $ 50,947 $ 434,974 $ 157,549 $ — $ 643,470 Condensed Consolidated Statement of Cash Flows Six Months Ended June 30, 2015 Parent Company Guarantor Subsidiaries Non- Guarantor Subsidiaries Eliminations Consolidated Cash flows from operating activities: Net cash provided by operating activities $ 238,455 $ 169 $ 362,865 $ (411,248 ) $ 190,241 Cash flows from investing activities: Capital expenditures (3 ) (22,875 ) (10,246 ) — (33,124 ) Payments for acquisitions, net of cash acquired — — (6,545 ) — (6,545 ) Purchases of investments — (369 ) (23,881 ) — (24,250 ) (Increase) decrease to investment in affiliates (134,957 ) 127,384 (339,452 ) 347,025 — Net cash (used in) provided by investing activities (134,960 ) 104,140 (380,124 ) 347,025 (63,919 ) Cash flows from financing activities: Principal payments on long-term debt (37,000 ) — — — (37,000 ) Payment of Promissory Note — — (40,000 ) — (40,000 ) Deemed repurchases of restricted stock/units (14,320 ) — — — (14,320 ) Proceeds from stock option exercises 1,031 — — — 1,031 Excess tax benefits from share-based compensation arrangements 4,038 — — — 4,038 Principal payments on capital lease obligations — (1,097 ) (352 ) — (1,449 ) Distributions to noncontrolling member — — (3,154 ) — (3,154 ) Contributions from noncontrolling member — — 1,373 — 1,373 Net cash (used in) provided by financing activities (46,251 ) (1,097 ) (42,133 ) — (89,481 ) Net increase in cash and cash equivalents from operations 57,244 103,212 (59,392 ) (64,223 ) 36,841 Effect of exchange rate changes on cash and cash equivalents (57,931 ) (64,223 ) 60,783 64,223 2,852 Cash and cash equivalents at beginning of period 1,581 83,676 116,110 — 201,367 Cash and cash equivalents at end of period $ 894 $ 122,665 $ 117,501 $ — $ 241,060</t>
  </si>
  <si>
    <t>Description of Business and Basis of Presentation (Policies)</t>
  </si>
  <si>
    <t>Consolidation, Policy</t>
  </si>
  <si>
    <t>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5 contained in the Company’s Annual Report on Form 10-K (“ 2015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6 .</t>
  </si>
  <si>
    <t>Program Rights, Policy</t>
  </si>
  <si>
    <t>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Program rights write-offs included in technical and operating expense of $1,080 and $4,005 were recorded for the three months ended June 30, 2016 and 2015 , respectively. Program rights write-offs included in technical and operating expense of $1,080 and $13,580 were recorded for the six months ended June 30, 2016 and 2015 , respectively.</t>
  </si>
  <si>
    <t>Use of Estimates, Policy</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the useful lives and methodologies used to amortize and assess recoverability of program rights, the estimated useful lives of intangible assets, valuation and recoverability of goodwill and intangible assets and income tax assets and liabilities.</t>
  </si>
  <si>
    <t>New Accounting Pronouncements, Policy</t>
  </si>
  <si>
    <t>Recently Issued Accounting Pronouncements In March 2016, the Financial Accounting Standards Board (“FASB”) issued Accounting Standards Update (“ASU”) No. 2016-09, Compensation - 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ASU 2016-09 is effective for the first quarter of 2017. The Company is currently assessing the impact the adoption will have on its consolidated financial statements. In February 2016, the FASB issued ASU No. 2016-02, Leases (Topic 842) . ASU 2016-02 requires lessees to put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Company is currently determining its implementation approach and assessing the impact the adoption will have on its consolidated financial statements. In November 2015, the FASB issued ASU No. 2015-17, Income Taxes (Topic 740) Balance Sheet Classification of Deferred Taxes . ASU 2015-17 requires deferred tax liabilities and assets be classified as noncurrent in the statement of financial position. ASU 2015-17 is effective for the first quarter of 2017 with early adoption permitted. The adoption of ASU 2015-17 is not expected to have a material impact on the Company's consolidated financial statements. In May 2014, the FASB issued ASU No. 2014-09, Revenue from Contracts with Customers (Topic 606) .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requires an evaluation of (i) transfer of control, (ii) variable consideration, (iii) allocation of selling price for multiple elements, (iv) intellectual property licenses, (v) time value of money, and (vi) contract costs. The standard also expands the required disclosures related to revenue and cash flows from contracts with customers to provide greater insight into both revenue that has been recognized, and revenue that is expected to be recognized in the future from existing contracts. In March 2016, the FASB issued ASU No. 2016-08, Revenue from Contracts with Customers (Topic 606): Principal versus Agent Consideration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mendments to identifying performance obligations and accounting for licenses of intellectual property. ASU 2014-09, ASU 2016-08 and ASU 2016-10 are effective for the first quarter of 2018, with early adoption permitted and retrospective application required. The Company is currently determining its implementation approach and assessing the impact the adoption will have on its consolidated financial statements.</t>
  </si>
  <si>
    <t>Net Income Per Share (Tables)</t>
  </si>
  <si>
    <t>Schedule of Weighted Average Number of Shares</t>
  </si>
  <si>
    <t>The following is a reconciliation between basic and diluted weighted average shares outstanding: Three Months Ended June 30, Six Months Ended June 30, 2016 2015 2016 2015 Basic weighted average common shares outstanding 72,729,000 72,447,000 72,654,000 72,327,000 Effect of dilution: Stock options 1,000 164,000 26,000 91,000 Restricted stock units 570,000 517,000 607,000 267,000 Diluted weighted average common shares outstanding 73,300,000 73,128,000 73,287,000 72,685,000</t>
  </si>
  <si>
    <t>Restructuring (Tables)</t>
  </si>
  <si>
    <t>Restructuring and Related Costs</t>
  </si>
  <si>
    <t>The following table summarizes the restructuring expense recognized by operating segment: Three Months Ended June 30, Six Months Ended June 30, 2016 2015 2016 2015 National Networks $ 37 $ 651 $ 67 $ 717 International &amp; Other 352 2,003 287 2,593 Total restructuring expense $ 389 $ 2,654 $ 354 $ 3,310</t>
  </si>
  <si>
    <t>Schedule of Restructuring Reserve by Type of Cost</t>
  </si>
  <si>
    <t>The following table summarizes the accrued restructuring costs: Severance and employee-related costs Other exit costs Total December 31, 2015 $ 9,498 $ 512 $ 10,010 Charges 22 332 354 Cash payments (8,628 ) (390 ) (9,018 ) Currency translation (89 ) 5 (84 ) June 30, 2016 $ 803 $ 459 $ 1,262</t>
  </si>
  <si>
    <t>Goodwill and Other Intangible Assets (Tables)</t>
  </si>
  <si>
    <t>Schedule Of Goodwill</t>
  </si>
  <si>
    <t>The carrying amount of goodwill, by operating segment is as follows: National Networks International and Other Total December 31, 2015 $ 244,849 $ 491,426 $ 736,275 Purchase accounting adjustments — (7,246 ) (7,246 ) Amortization of “second component” goodwill (1,262 ) — (1,262 ) Foreign currency translation — (19,696 ) (19,696 ) June 30, 2016 $ 243,587 $ 464,484 $ 708,071</t>
  </si>
  <si>
    <t>Schedule of Finite-Lived Intangible Assets</t>
  </si>
  <si>
    <t xml:space="preserve">The following tables summarize information relating to the Company’s identifiable intangible assets: June 30, 2016 Gross Accumulated Amortization Net Estimated Useful Lives Amortizable intangible assets: Affiliate and customer relationships $ 538,202 $ (124,771 ) $ 413,431 11 to 25 years Advertiser relationships 46,282 (7,094 ) 39,188 11 years Trade names 55,324 (5,685 ) 49,639 20 years Other amortizable intangible assets 10,516 (477 ) 10,039 5 years Total amortizable intangible assets 650,324 (138,027 ) 512,297 Indefinite-lived intangible assets: Trademarks 19,966 — 19,966 Total intangible assets $ 670,290 $ (138,027 ) $ 532,263 December 31, 2015 Gross Accumulated Amortization Net Amortizable intangible assets: Affiliate and customer relationships $ 554,012 $ (110,203 ) $ 443,809 Advertiser relationships 46,282 (4,990 ) 41,292 Trade names 48,522 (4,353 ) 44,169 Other amortizable intangible assets 15 (5 ) 10 Total amortizable intangible assets 648,831 (119,551 ) 529,280 Indefinite-lived intangible assets: Trademarks 19,900 — 19,900 Total intangible assets $ 668,731 $ (119,551 ) $ 549,180 </t>
  </si>
  <si>
    <t>Schedule of Indefinite-Lived Intangible Assets</t>
  </si>
  <si>
    <t>Schedule Of Estimated Amortization Expense</t>
  </si>
  <si>
    <t>Estimated aggregate amortization expense for intangible assets subject to amortization for each of the following five years is: Years Ending December 31, 2016 $ 38,315 2017 37,777 2018 37,777 2019 37,772 2020 37,762</t>
  </si>
  <si>
    <t>Accrued Liabilities (Tables)</t>
  </si>
  <si>
    <t>Schedule of Accrued Liabilities</t>
  </si>
  <si>
    <t>Accrued liabilities consist of the following: June 30, 2016 December 31, 2015 Interest $ 17,613 $ 28,246 Employee related costs 87,784 119,931 Income taxes payable 14,138 2,112 Other accrued expenses 115,887 103,797 Total accrued liabilities $ 235,422 $ 254,086</t>
  </si>
  <si>
    <t>Debt (Tables)</t>
  </si>
  <si>
    <t>Schedule Of Long-Term Debt Instruments</t>
  </si>
  <si>
    <t>The Company’s long-term debt consists of the following: June 30, 2016 December 31, 2015 Senior Secured Credit Facility: (a) Term Loan A Facility $ 1,332,000 $ 1,406,000 Senior Notes: 5.00% Notes due April 2024 1,000,000 — 7.75% Notes due July 2021 45,551 700,000 4.75% Notes due December 2022 600,000 600,000 Total long-term debt 2,977,551 2,706,000 Unamortized discount (25,775 ) (17,911 ) Unamortized deferred financing costs (18,194 ) (20,281 ) Long-term debt, net 2,933,582 2,667,808 Current portion of long-term debt 230,551 148,000 Noncurrent portion of long-term debt $ 2,703,031 $ 2,519,808 (a) The Company’s $500,000 revolving credit facility remains undrawn at June 30, 2016 . Total undrawn revolver commitments are available to be drawn for general corporate purposes of the Company.</t>
  </si>
  <si>
    <t>Fair Value Measurement (Tables)</t>
  </si>
  <si>
    <t>Financial Assets And Liabilities Measured At Fair Value On A Recurring Basis</t>
  </si>
  <si>
    <t>The following table presents for each of these hierarchy levels, the Company’s financial assets and liabilities that are measured at fair value on a recurring basis: Level I Level II Total At June 30, 2016: Assets: Cash equivalents $ 166,194 $ — $ 166,194 Foreign currency derivatives — 5,912 5,912 Liabilities: Interest rate swap contracts $ — $ 2,513 $ 2,513 Foreign currency derivatives — 2,971 2,971 At December 31, 2015: Assets: Cash equivalents $ 2,027 $ — $ 2,027 Interest rate swap contracts — 1,449 1,449 Foreign currency derivatives — 4,421 4,421 Liabilities: Interest rate swap contracts $ — $ 2,682 $ 2,682 Foreign currency derivatives — 3,107 3,107</t>
  </si>
  <si>
    <t>Carrying Values And Fair Values Of The Company's Financial Instruments</t>
  </si>
  <si>
    <t>The carrying values and estimated fair values of the Company’s financial instruments, excluding those that are carried at fair value in the condensed consolidated balance sheets, are summarized as follows: June 30, 2016 Carrying Amount Estimated Fair Value Debt instruments: Term Loan A Facility $ 1,316,063 $ 1,312,020 5.00% Notes due April 2024 980,927 990,000 7.75% Notes due July 2021 45,018 47,373 4.75% Notes due December 2022 591,574 595,500 $ 2,933,582 $ 2,944,893 December 31, 2015 Carrying Amount Estimated Fair Value Debt instruments: Term Loan A Facility $ 1,386,869 $ 1,370,850 7.75% Notes due July 2021 689,910 737,625 4.75% Notes due December 2022 591,029 600,000 $ 2,667,808 $ 2,708,475</t>
  </si>
  <si>
    <t>Derivative Financial Instruments (Tables)</t>
  </si>
  <si>
    <t>Fair Value Of Derivative Instruments Included In Balance Sheets</t>
  </si>
  <si>
    <t>The fair values of the Company’s derivative financial instruments included in the condensed consolidated balance sheets are as follows: Balance Sheet Location June 30, 2016 December 31, 2015 Derivatives designated as hedging instruments: Assets: Interest rate swap contracts Other assets $ — $ 1,449 Liabilities: Interest rate swap contracts Other liabilities 894 — Derivatives not designated as hedging instruments: Assets: Foreign currency derivatives Prepaid expenses and other current assets 1,630 1,331 Foreign currency derivatives Other assets 4,282 3,090 Liabilities: Interest rate swap contracts Accrued liabilities 115 660 Interest rate swap contracts Other liabilities 1,504 2,022 Foreign currency derivatives Accrued liabilities 1,073 1,429 Foreign currency derivatives Other liabilities 1,899 1,678</t>
  </si>
  <si>
    <t>Schedule Of Gains And Losses Related To Derivative Instruments</t>
  </si>
  <si>
    <t>The amounts of gains and losses related to the Company’s derivative financial instruments designated as hedging instruments are as follows: Gain or (Loss) on Derivatives Location of Gain or (Loss) in Earnings Gain or (Loss) Reclassified from Accumulated OCI Three Months Ended June 30, Three Months Ended June 30, 2016 2015 2016 2015 Derivatives in cash flow hedging relationships: Interest rate swap contracts $ (934 ) $ (197 ) Interest expense $ (169 ) $ (871 ) (a) There were no gains or losses recognized in earnings related to any ineffective portion of hedging relationships or related to any amount excluded from the assessment of hedge effectiveness for the three months ended June 30, 2016 and 2015 . Gain or (Loss) on Derivatives Location of Gain or (Loss) in Earnings Gain or (Loss) Reclassified from Accumulated OCI Six Months Ended June 30, Six Months Ended June 30, 2016 2015 2016 2015 Derivatives in cash flow hedging relationships: Interest rate swap contracts $ (2,675 ) $ (469 ) Interest expense $ (332 ) $ (1,839 ) (a) There were no gains or losses recognized in earnings related to any ineffective portion of hedging relationships or related to any amount excluded from the assessment of hedge effectiveness for the six months ended June 30, 2016 and 2015 .</t>
  </si>
  <si>
    <t>Schedule of Other Derivatives Not Designated as Hedging Instruments, Statements of Financial Performance and Financial Position, Location</t>
  </si>
  <si>
    <t>The amounts of gains and losses related to the Company’s derivative financial instruments not designated as hedging instruments are as follows: Location of Gain or (Loss) Recognized in Earnings on Derivatives Amount of Gain or (Loss) Recognized in Earnings on Derivatives Amount of Gain or (Loss) Recognized in Earnings on Derivatives Three Months Ended June 30, Six Months Ended June 30, 2016 2015 2016 2015 Derivatives not designated as hedging relationships: Interest rate swap contracts Interest expense $ (49 ) $ (74 ) $ (229 ) $ (495 ) Foreign currency derivatives Miscellaneous, net 2,158 (1,993 ) 2,210 (1,500 ) Total $ 2,109 $ (2,067 ) $ 1,981 $ (1,995 )</t>
  </si>
  <si>
    <t>Redeemable Noncontrolling Interests (Tables)</t>
  </si>
  <si>
    <t>Redeemable Noncontrolling Interest</t>
  </si>
  <si>
    <t>The following table summarizes activity related to redeemable noncontrolling interest for the six months ended June 30, 2016 . Six Months Ended June 30, 2016 December 31, 2015 $ 211,691 Net earnings 11,161 Distributions (8,977 ) Other (19 ) June 30, 2016 $ 213,856</t>
  </si>
  <si>
    <t>Cash Flows (Tables)</t>
  </si>
  <si>
    <t>Summary Of Non-Cash Activities And Other Supplemental Data</t>
  </si>
  <si>
    <t>The Company’s non-cash investing and financing activities and other supplemental data are as follows: Six Months Ended June 30, 2016 2015 Non-Cash Investing and Financing Activities: Increase in capital lease obligations $ 10,983 $ — Capital expenditures incurred but not yet paid 2,101 1,957 Supplemental Data: Cash interest paid 69,449 61,223 Income taxes paid, net 75,450 99,177</t>
  </si>
  <si>
    <t>Accumulated Other Comprehensive Income (Loss) (Tables)</t>
  </si>
  <si>
    <t>Schedule of Accumulated Other Comprehensive Loss</t>
  </si>
  <si>
    <t>The following table details the components of accumulated other comprehensive loss: Six Months Ended June 30, 2016 Six Months Ended June 30, 2015 Currency Translation Adjustment Gains (Losses) on Cash Flow Hedges Accumulated Other Comprehensive Income (Loss) Currency Translation Adjustment Gains (Losses) on Cash Flow Hedges Accumulated Other Comprehensive Income (Loss) Beginning balance $ (136,434 ) $ 377 $ (136,057 ) $ (77,492 ) $ (1,756 ) $ (79,248 ) Other comprehensive (loss) before reclassifications (3,004 ) (2,675 ) (5,679 ) (36,706 ) (469 ) (37,175 ) Amounts reclassified from accumulated other comprehensive loss — 332 332 — 1,839 1,839 Net current-period other comprehensive (loss) income, before income taxes (3,004 ) (2,343 ) (5,347 ) (36,706 ) 1,370 (35,336 ) Income tax (expense) benefit (11,069 ) 858 (10,211 ) 4,165 (501 ) 3,664 Net current-period other comprehensive (loss) income, net of income taxes (14,073 ) (1,485 ) (15,558 ) (32,541 ) 869 (31,672 ) Ending balance $ (150,507 ) $ (1,108 ) $ (151,615 ) $ (110,033 ) $ (887 ) $ (110,920 )</t>
  </si>
  <si>
    <t>Segment Information (Tables)</t>
  </si>
  <si>
    <t>Summary Of Continuing Operations By Reportable Segment</t>
  </si>
  <si>
    <t>The Company has presented the components that reconcile adjusted operating cash flow to operating income, an accepted GAAP measure, and other information as to the continuing operations of the Company’s reportable segments below. Three Months Ended June 30, 2016 National Networks International and Other Inter-segment eliminations Consolidated Revenues, net Advertising $ 239,331 $ 25,564 $ — $ 264,895 Distribution 333,302 92,716 (6,081 ) 419,937 Consolidated revenues, net $ 572,633 $ 118,280 $ (6,081 ) $ 684,832 Adjusted operating cash flow $ 206,328 $ 8,207 $ (3,239 ) $ 211,296 Depreciation and amortization (8,053 ) (13,500 ) — (21,553 ) Share-based compensation expense (9,148 ) (2,174 ) — (11,322 ) Restructuring expense (37 ) (352 ) — (389 ) Operating income (loss) $ 189,090 $ (7,819 ) $ (3,239 ) $ 178,032 Three Months Ended June 30, 2015 National Networks International and Other Inter-segment eliminations Consolidated Revenues, net Advertising $ 185,712 $ 21,778 $ — $ 207,490 Distribution 302,896 91,105 (353 ) 393,648 Consolidated revenues, net $ 488,608 $ 112,883 $ (353 ) $ 601,138 Adjusted operating cash flow $ 182,553 $ 8,610 $ 166 $ 191,329 Depreciation and amortization (7,212 ) (13,828 ) — (21,040 ) Share-based compensation expense (7,043 ) (1,758 ) — (8,801 ) Restructuring expense (651 ) (2,003 ) — (2,654 ) Operating income (loss) $ 167,647 $ (8,979 ) $ 166 $ 158,834 Six Months Ended June 30, 2016 National Networks International and Other Inter-segment eliminations Consolidated Revenues, net Advertising $ 503,183 $ 48,413 $ — $ 551,596 Distribution 668,086 178,915 (7,186 ) 839,815 Consolidated revenues, net $ 1,171,269 $ 227,328 $ (7,186 ) $ 1,391,411 Adjusted operating cash flow $ 487,282 $ 13,165 $ (2,729 ) $ 497,718 Depreciation and amortization (16,022 ) (25,163 ) — (41,185 ) Share-based compensation expense (15,370 ) (4,118 ) — (19,488 ) Restructuring expense (67 ) (287 ) — (354 ) Operating income (loss) $ 455,823 $ (16,403 ) $ (2,729 ) $ 436,691 Capital expenditures $ 4,414 $ 19,772 $ — $ 24,186 Six Months Ended June 30, 2015 National Networks International and Other Inter-segment eliminations Consolidated Revenues, net Advertising $ 446,151 $ 40,581 $ — $ 486,732 Distribution 605,304 178,658 (874 ) 783,088 Consolidated revenues, net $ 1,051,455 $ 219,239 $ (874 ) $ 1,269,820 Adjusted operating cash flow $ 435,811 $ 14,289 $ 447 $ 450,547 Depreciation and amortization (14,574 ) (26,993 ) — (41,567 ) Share-based compensation expense (12,453 ) (3,636 ) — (16,089 ) Restructuring expense (717 ) (2,593 ) — (3,310 ) Operating income (loss) $ 408,067 $ (18,933 ) $ 447 $ 389,581 Capital expenditures $ 11,484 $ 21,640 $ — $ 33,124</t>
  </si>
  <si>
    <t>Summary Of Inter-Segment Eliminations</t>
  </si>
  <si>
    <t>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Three Months Ended June 30, Six Months Ended June 30, 2016 2015 2016 2015 Inter-segment revenues National Networks $ (5,991 ) $ (336 ) $ (6,936 ) $ (788 ) International and Other (90 ) (17 ) (250 ) (86 ) $ (6,081 ) $ (353 ) $ (7,186 ) $ (874 )</t>
  </si>
  <si>
    <t>Schedule of Revenue by Geographic Area</t>
  </si>
  <si>
    <t>The table below summarizes revenues based on customer location: Three Months Ended June 30, Six Months Ended June 30, 2016 2015 2016 2015 Revenues United States $ 542,803 $ 472,258 $ 1,117,137 $ 1,036,083 Europe 103,560 78,056 197,522 153,942 Other 38,469 50,824 76,752 79,795 $ 684,832 $ 601,138 $ 1,391,411 $ 1,269,820</t>
  </si>
  <si>
    <t>Schedule of Disclosure on Geographic Areas, Long-Lived Assets</t>
  </si>
  <si>
    <t>The table below summarizes property and equipment based on asset location: June 30, 2016 December 31, 2015 Property and equipment, net United States $ 89,664 $ 93,951 Europe 60,415 48,043 Other 21,013 21,866 $ 171,092 $ 163,860</t>
  </si>
  <si>
    <t>Condensed Consolidating Financial Statements (Tables)</t>
  </si>
  <si>
    <t>Condensed Balance Sheet</t>
  </si>
  <si>
    <t>Condensed Consolidating Balance Sheet June 30, 2016 Parent Company Guarantor Subsidiaries Non- Guarantor Subsidiaries Eliminations Consolidated ASSETS Current Assets: Cash and cash equivalents $ 50,947 $ 434,974 $ 157,549 $ — $ 643,470 Accounts receivable, trade (less allowance for doubtful accounts) — 550,996 175,512 — 726,508 Amounts due from related parties, net — 441 — — 441 Current portion of program rights, net — 273,909 116,253 — 390,162 Prepaid expenses, other current assets and intercompany receivable 576 163,799 12,939 (89,941 ) 87,373 Deferred tax asset, net 24,651 — 5,450 — 30,101 Total current assets 76,174 1,424,119 467,703 (89,941 ) 1,878,055 Property and equipment, net of accumulated depreciation — 88,991 82,101 — 171,092 Investment in affiliates 3,174,152 818,715 — (3,992,867 ) — Program rights, net — 983,371 140,503 — 1,123,874 Long-term intercompany notes receivable — 412,948 553 (413,501 ) — Deferred carriage fees, net — 49,382 2,307 — 51,689 Intangible assets, net — 185,169 347,094 — 532,263 Goodwill — 70,438 637,633 — 708,071 Other assets — 90,802 109,557 — 200,359 Total assets $ 3,250,326 $ 4,123,935 $ 1,787,451 $ (4,496,309 ) $ 4,665,403 LIABILITIES AND STOCKHOLDERS’ EQUITY Current Liabilities: Accounts payable $ 92 $ 59,657 $ 29,306 $ — $ 89,055 Accrued liabilities and intercompany payable 43,325 148,578 133,460 (89,941 ) 235,422 Current portion of program rights obligations — 226,588 64,655 — 291,243 Deferred revenue — 77,504 15,771 — 93,275 Current portion of long-term debt 230,551 — — — 230,551 Current portion of capital lease obligations — 2,532 1,873 — 4,405 Total current liabilities 273,968 514,859 245,065 (89,941 ) 943,951 Program rights obligations — 366,822 18,623 — 385,445 Long-term debt 2,703,031 — — — 2,703,031 Capital lease obligations — 8,028 30,161 — 38,189 Deferred tax liability, net 151,846 — 8,751 — 160,597 Other liabilities and intercompany notes payable 36,256 60,074 421,443 (413,501 ) 104,272 Total liabilities 3,165,101 949,783 724,043 (503,442 ) 4,335,485 Commitments and contingencies Redeemable noncontrolling interests — — 213,856 — 213,856 Stockholders’ equity: AMC Networks stockholders’ equity 85,225 3,174,152 818,715 (3,992,867 ) 85,225 Non-redeemable noncontrolling interests — — 30,837 — 30,837 Total stockholders’ equity 85,225 3,174,152 849,552 (3,992,867 ) 116,062 Total liabilities and stockholders’ equity $ 3,250,326 $ 4,123,935 $ 1,787,451 $ (4,496,309 ) $ 4,665,403 Condensed Consolidating Balance Sheet December 31, 2015 Parent Company Guarantor Subsidiaries Non- Guarantor Subsidiaries Eliminations Consolidated ASSETS Current Assets: Cash and cash equivalents $ 434 $ 148,260 $ 167,627 $ — $ 316,321 Accounts receivable, trade (less allowance for doubtful accounts) — 538,657 135,954 — 674,611 Amounts due from related parties, net — 3,818 244 — 4,062 Current portion of program rights, net — 352,664 100,493 — 453,157 Prepaid expenses, other current assets and intercompany receivable 4,158 112,456 12,322 (55,947 ) 72,989 Deferred tax asset, net 14,039 — 2,159 — 16,198 Total current assets 18,631 1,155,855 418,799 (55,947 ) 1,537,338 Property and equipment, net — 93,007 70,853 — 163,860 Investment in affiliates 2,797,938 845,069 — (3,643,007 ) — Program rights, net — 889,756 137,638 — 1,027,394 Long-term intercompany notes receivable — 400,163 676 (400,839 ) — Deferred carriage fees, net — 47,437 2,632 — 50,069 Intangible assets, net — 190,041 359,139 — 549,180 Goodwill — 71,700 664,575 — 736,275 Other assets 1,449 100,620 98,730 — 200,799 Total assets $ 2,818,018 $ 3,793,648 $ 1,753,042 $ (4,099,793 ) $ 4,264,915 LIABILITIES AND STOCKHOLDERS’ DEFICIENCY Current Liabilities: Accounts payable $ 6 $ 44,152 $ 26,990 $ — $ 71,148 Accrued liabilities and intercompany payable 30,857 181,377 97,799 (55,947 ) 254,086 Current portion of program rights obligations — 225,375 64,522 — 289,897 Deferred revenue — 54,921 9,308 — 64,229 Current portion of long-term debt 148,000 — — — 148,000 Current portion of capital lease obligations — 2,393 1,168 — 3,561 Total current liabilities 178,863 508,218 199,787 (55,947 ) 830,921 Program rights obligations — 415,419 25,172 — 440,591 Long-term debt 2,519,808 — — — 2,519,808 Capital lease obligations — 9,268 20,511 — 29,779 Deferred tax liability, net 126,415 — 10,818 — 137,233 Other liabilities and intercompany notes payable 32,209 62,805 409,355 (400,839 ) 103,530 Total liabilities 2,857,295 995,710 665,643 (456,786 ) 4,061,862 Commitments and contingencies Redeemable noncontrolling interests — — 211,691 — 211,691 Stockholders’ deficiency: AMC Networks stockholders’ (deficiency) equity (39,277 ) 2,797,938 845,069 (3,643,007 ) (39,277 ) Non-redeemable noncontrolling interests — — 30,639 — 30,639 Total stockholders’ (deficiency) equity (39,277 ) 2,797,938 875,708 (3,643,007 ) (8,638 ) Total liabilities and stockholders’ (deficiency) equity $ 2,818,018 $ 3,793,648 $ 1,753,042 $ (4,099,793 ) $ 4,264,915</t>
  </si>
  <si>
    <t>Condensed Income Statement</t>
  </si>
  <si>
    <t>Condensed Consolidating Statement of Income Three Months Ended June 30, 2016 Parent Company Guarantor Subsidiaries Non- Guarantor Subsidiaries Eliminations Consolidated Revenues, net $ — $ 519,955 $ 167,267 $ (2,390 ) $ 684,832 Operating expenses: Technical and operating (excluding depreciation and amortization) — 223,254 82,932 (694 ) 305,492 Selling, general and administrative — 130,383 50,433 (1,450 ) 179,366 Restructuring expense — 112 277 — 389 Depreciation and amortization — 9,952 11,601 — 21,553 Total operating expenses — 363,701 145,243 (2,144 ) 506,800 Operating income — 156,254 22,024 (246 ) 178,032 Other income (expense): Interest expense, net (30,172 ) 9,538 (9,702 ) — (30,336 ) Share of affiliates’ income (loss) 142,131 (20,997 ) — (121,134 ) — Loss on extinguishment of debt (9 ) — — — (9 ) Miscellaneous, net (170 ) (190 ) (24,796 ) 246 (24,910 ) Total other income (expense) 111,780 (11,649 ) (34,498 ) (120,888 ) (55,255 ) Income (loss) from operations before income taxes 111,780 144,605 (12,474 ) (121,134 ) 122,777 Income tax expense (34,605 ) (2,474 ) (2,311 ) — (39,390 ) Net income (loss) including noncontrolling interests 77,175 142,131 (14,785 ) (121,134 ) 83,387 Net income attributable to noncontrolling interests — — (6,212 ) — (6,212 ) Net income (loss) attributable to AMC Networks’ stockholders $ 77,175 $ 142,131 $ (20,997 ) $ (121,134 ) $ 77,175 Condensed Consolidating Statement of Income Three Months Ended June 30, 2015 Parent Company Guarantor Subsidiaries Non- Guarantor Subsidiaries Eliminations Consolidated Revenues, net $ — $ 464,368 $ 136,948 $ (178 ) $ 601,138 Operating expenses: Technical and operating (excluding depreciation and amortization) — 189,500 70,401 (171 ) 259,730 Selling, general and administrative — 114,080 44,819 (19 ) 158,880 Restructuring expense — 557 2,097 — 2,654 Depreciation and amortization — 9,203 11,837 — 21,040 Total operating expenses — 313,340 129,154 (190 ) 442,304 Operating income — 151,028 7,794 12 158,834 Other income (expense): Interest expense, net (20,020 ) (2,325 ) (9,434 ) — (31,779 ) Share of affiliates' income 126,287 3,368 — (129,655 ) — Miscellaneous, net 23,961 (23,601 ) 11,036 (12 ) 11,384 Total other income (expense) 130,228 (22,558 ) 1,602 (129,667 ) (20,395 ) Income from operations before income taxes 130,228 128,470 9,396 (129,655 ) 138,439 Income tax expense (47,219 ) (2,183 ) (1,595 ) — (50,997 ) Net income including noncontrolling interests 83,009 126,287 7,801 (129,655 ) 87,442 Net income attributable to noncontrolling interests — — (4,433 ) — (4,433 ) Net income attributable to AMC Networks’ stockholders $ 83,009 $ 126,287 $ 3,368 $ (129,655 ) $ 83,009 Condensed Consolidating Statement of Income Six Months Ended June 30, 2016 Parent Company Guarantor Subsidiaries Non- Guarantor Subsidiaries Eliminations Consolidated Revenues, net $ — $ 1,074,484 $ 321,801 $ (4,874 ) $ 1,391,411 Operating expenses: Technical and operating (excluding depreciation and amortization) — 414,032 163,882 (1,377 ) 576,537 Selling, general and administrative — 245,894 94,004 (3,254 ) 336,644 Restructuring expense — 42 312 — 354 Depreciation and amortization — 20,027 21,158 — 41,185 Total operating expenses — 679,995 279,356 (4,631 ) 954,720 Operating income — 394,489 42,445 (243 ) 436,691 Other income (expense): Interest expense, net (60,742 ) 18,831 (19,453 ) — (61,364 ) Share of affiliates’ income (loss) 388,178 (20,145 ) — (368,033 ) — Loss on extinguishment of debt (48,343 ) — — — (48,343 ) Miscellaneous, net (251 ) (213 ) (25,378 ) 243 (25,599 ) Total other income (expense) 278,842 (1,527 ) (44,831 ) (367,790 ) (135,306 ) Income (loss) from operations before income taxes 278,842 392,962 (2,386 ) (368,033 ) 301,385 Income tax expense (88,222 ) (4,784 ) (4,927 ) — (97,933 ) Net income (loss) including noncontrolling interests 190,620 388,178 (7,313 ) (368,033 ) 203,452 Net income attributable to noncontrolling interests — — (12,832 ) — (12,832 ) Net income (loss) attributable to AMC Networks’ stockholders $ 190,620 $ 388,178 $ (20,145 ) $ (368,033 ) $ 190,620 Condensed Consolidating Statement of Income Six Months Ended June 30, 2015 Parent Company Guarantor Subsidiaries Non- Guarantor Subsidiaries Eliminations Consolidated Revenues, net $ — $ 1,003,811 $ 266,412 $ (403 ) $ 1,269,820 Operating expenses: Technical and operating (excluding depreciation and amortization) — 386,258 136,022 (377 ) 521,903 Selling, general and administrative — 232,567 80,910 (18 ) 313,459 Restructuring expense — 672 2,638 — 3,310 Depreciation and amortization — 18,170 23,397 — 41,567 Total operating expenses — 637,667 242,967 (395 ) 880,239 Operating income — 366,144 23,445 (8 ) 389,581 Other income (expense): Interest expense, net (40,374 ) (12,790 ) (11,202 ) — (64,366 ) Share of affiliates' income 402,272 7,756 — (410,028 ) — Miscellaneous, net (52,352 ) 45,712 7,786 8 1,154 Total other income (expense) 309,546 40,678 (3,416 ) (410,020 ) (63,212 ) Income from operations before income taxes 309,546 406,822 20,029 (410,028 ) 326,369 Income tax expense (105,617 ) (4,550 ) (2,084 ) — (112,251 ) Net income including noncontrolling interests 203,929 402,272 17,945 (410,028 ) 214,118 Net income attributable to noncontrolling interests — — (10,189 ) — (10,189 ) Net income attributable to AMC Networks’ stockholders $ 203,929 $ 402,272 $ 7,756 $ (410,028 ) $ 203,929</t>
  </si>
  <si>
    <t>Comprehensive Income (Loss)</t>
  </si>
  <si>
    <t>Condensed Consolidating Statement of Comprehensive Income Three Months Ended June 30, 2016 Parent Company Guarantor Subsidiaries Non- Guarantor Subsidiaries Eliminations Consolidated Net income including noncontrolling interest $ 77,175 $ 142,131 $ (14,785 ) $ (121,134 ) $ 83,387 Other comprehensive income (loss): Foreign currency translation adjustment (18,389 ) — (18,389 ) 18,389 (18,389 ) Unrealized loss on interest rate swaps (765 ) — — — (765 ) Other comprehensive (loss) income, before income taxes (19,154 ) — (18,389 ) 18,389 (19,154 ) Income tax expense (8,312 ) — — — (8,312 ) Other comprehensive (loss) income, net of income taxes (27,466 ) — (18,389 ) 18,389 (27,466 ) Comprehensive income 49,709 142,131 (33,174 ) (102,745 ) 55,921 Comprehensive income attributable to noncontrolling interests — — (4,424 ) — (4,424 ) Comprehensive income attributable to AMC Networks’ stockholders $ 49,709 $ 142,131 $ (37,598 ) $ (102,745 ) $ 51,497 Condensed Consolidating Statement of Comprehensive Income Three Months Ended June 30, 2015 Parent Company Guarantor Subsidiaries Non- Guarantor Subsidiaries Eliminations Consolidated Net income including noncontrolling interest $ 83,009 $ 126,287 $ 7,801 $ (129,655 ) $ 87,442 Other comprehensive income (loss): Foreign currency translation adjustment 7,591 7,572 16,528 (7,572 ) 24,119 Unrealized gain on interest rate swaps 674 — — — 674 Other comprehensive income (loss), before income taxes 8,265 7,572 16,528 (7,572 ) 24,793 Income tax benefit 5,943 — — — 5,943 Other comprehensive income, net of income taxes 14,208 7,572 16,528 (7,572 ) 30,736 Comprehensive income 97,217 133,859 24,329 (137,227 ) 118,178 Comprehensive income attributable to noncontrolling interests — — (4,433 ) — (4,433 ) Comprehensive income attributable to AMC Networks' stockholders $ 97,217 $ 133,859 $ 19,896 $ (137,227 ) $ 113,745 Condensed Consolidating Statement of Comprehensive Income Six Months Ended June 30, 2016 Parent Company Guarantor Subsidiaries Non- Guarantor Subsidiaries Eliminations Consolidated Net income including noncontrolling interest $ 190,620 $ 388,178 $ (7,313 ) $ (368,033 ) $ 203,452 Other comprehensive income (loss): Foreign currency translation adjustment (3,004 ) — (3,004 ) 3,004 (3,004 ) Unrealized loss on interest rate swaps (2,343 ) — — — (2,343 ) Other comprehensive (loss) income, before income taxes (5,347 ) — (3,004 ) 3,004 (5,347 ) Income tax expense (10,211 ) — — — (10,211 ) Other comprehensive (loss) income, net of income taxes (15,558 ) — (3,004 ) 3,004 (15,558 ) Comprehensive income (loss) 175,062 388,178 (10,317 ) (365,029 ) 187,894 Comprehensive income attributable to noncontrolling interests — — (11,456 ) — (11,456 ) Comprehensive income (loss) attributable to AMC Networks’ stockholders $ 175,062 $ 388,178 $ (21,773 ) $ (365,029 ) $ 176,438 Condensed Consolidating Statement of Comprehensive Income Six Months Ended June 30, 2015 Parent Company Guarantor Subsidiaries Non- Guarantor Subsidiaries Eliminations Consolidated Net income including noncontrolling interest $ 203,929 $ 402,272 $ 17,945 $ (410,028 ) $ 214,118 Other comprehensive income (loss): Foreign currency translation adjustment (64,120 ) (64,120 ) 27,414 64,120 (36,706 ) Unrealized gain on interest rate swaps 1,370 — — — 1,370 Other comprehensive (loss) income, before income taxes (62,750 ) (64,120 ) 27,414 64,120 (35,336 ) Income tax benefit 3,664 — — — 3,664 Other comprehensive (loss) income, net of income taxes (59,086 ) (64,120 ) 27,414 64,120 (31,672 ) Comprehensive income 144,843 338,152 45,359 (345,908 ) 182,446 Comprehensive income attributable to noncontrolling interests — — (10,189 ) — (10,189 ) Comprehensive income attributable to AMC Networks' stockholders $ 144,843 $ 338,152 $ 35,170 $ (345,908 ) $ 172,257</t>
  </si>
  <si>
    <t>Condensed Cash Flow Statement</t>
  </si>
  <si>
    <t>Condensed Consolidating Statement of Cash Flows Six Months Ended June 30, 2016 Parent Company Guarantor Subsidiaries Non- Guarantor Subsidiaries Eliminations Consolidated Cash flows from operating activities: Net cash provided by operating activities $ 277,785 $ 306,120 $ 16,349 $ (370,690 ) $ 229,564 Cash flows from investing activities: Capital expenditures — (15,767 ) (8,419 ) — (24,186 ) Payments for acquisitions, net of cash acquired — — (354 ) — (354 ) (Increase) decrease to investment in affiliates (359,483 ) (31,090 ) 48,542 342,031 — Net cash used in investing activities (359,483 ) (46,857 ) 39,769 342,031 (24,540 ) Cash flows from financing activities: Proceeds from the issuance of long-term debt 982,500 — — — 982,500 Principal payments on long-term debt (728,449 ) — — — (728,449 ) Premium and fees paid on extinguishment of debt (39,188 ) — — — (39,188 ) Payments for financing costs (2,070 ) — — — (2,070 ) Deemed repurchases of restricted stock/units (10,834 ) — — — (10,834 ) Purchase of treasury stock (48,227 ) — — — (48,227 ) Proceeds from stock option exercises 1,216 — — — 1,216 Excess tax benefits from share-based compensation arrangements 781 — — — 781 Principal payments on capital lease obligations — (1,208 ) (867 ) — (2,075 ) Distributions to noncontrolling interest — — (8,977 ) — (8,977 ) Net cash provided by (used in) financing activities 155,729 (1,208 ) (9,844 ) — 144,677 Net increase (decrease) in cash and cash equivalents from operations 74,031 258,055 46,274 (28,659 ) 349,701 Effect of exchange rate changes on cash and cash equivalents (23,518 ) 28,659 (56,352 ) 28,659 (22,552 ) Cash and cash equivalents at beginning of period 434 148,260 167,627 — 316,321 Cash and cash equivalents at end of period $ 50,947 $ 434,974 $ 157,549 $ — $ 643,470 Condensed Consolidated Statement of Cash Flows Six Months Ended June 30, 2015 Parent Company Guarantor Subsidiaries Non- Guarantor Subsidiaries Eliminations Consolidated Cash flows from operating activities: Net cash provided by operating activities $ 238,455 $ 169 $ 362,865 $ (411,248 ) $ 190,241 Cash flows from investing activities: Capital expenditures (3 ) (22,875 ) (10,246 ) — (33,124 ) Payments for acquisitions, net of cash acquired — — (6,545 ) — (6,545 ) Purchases of investments — (369 ) (23,881 ) — (24,250 ) (Increase) decrease to investment in affiliates (134,957 ) 127,384 (339,452 ) 347,025 — Net cash (used in) provided by investing activities (134,960 ) 104,140 (380,124 ) 347,025 (63,919 ) Cash flows from financing activities: Principal payments on long-term debt (37,000 ) — — — (37,000 ) Payment of Promissory Note — — (40,000 ) — (40,000 ) Deemed repurchases of restricted stock/units (14,320 ) — — — (14,320 ) Proceeds from stock option exercises 1,031 — — — 1,031 Excess tax benefits from share-based compensation arrangements 4,038 — — — 4,038 Principal payments on capital lease obligations — (1,097 ) (352 ) — (1,449 ) Distributions to noncontrolling member — — (3,154 ) — (3,154 ) Contributions from noncontrolling member — — 1,373 — 1,373 Net cash (used in) provided by financing activities (46,251 ) (1,097 ) (42,133 ) — (89,481 ) Net increase in cash and cash equivalents from operations 57,244 103,212 (59,392 ) (64,223 ) 36,841 Effect of exchange rate changes on cash and cash equivalents (57,931 ) (64,223 ) 60,783 64,223 2,852 Cash and cash equivalents at beginning of period 1,581 83,676 116,110 — 201,367 Cash and cash equivalents at end of period $ 894 $ 122,665 $ 117,501 $ — $ 241,060</t>
  </si>
  <si>
    <t>Description Of Business And Basis Of Presentation (Details) $ in Thousands</t>
  </si>
  <si>
    <t>Jun. 30, 2016USD ($)</t>
  </si>
  <si>
    <t>Jun. 30, 2015USD ($)</t>
  </si>
  <si>
    <t>Jun. 30, 2016USD ($)segmentnetwork</t>
  </si>
  <si>
    <t>Number of Operating Segments | segment</t>
  </si>
  <si>
    <t>Number of Nationally Distributed Programming Networks | network</t>
  </si>
  <si>
    <t>Program Rights Write Offs | $</t>
  </si>
  <si>
    <t>Net Income Per Share (Narrative) (Details) - USD ($) $ / shares in Units, $ in Thousands</t>
  </si>
  <si>
    <t>Mar. 04, 2016</t>
  </si>
  <si>
    <t>Stock Repurchase Program, Authorized Amount</t>
  </si>
  <si>
    <t>Treasury Stock, Shares, Acquired</t>
  </si>
  <si>
    <t>Treasury Stock Acquired, Average Cost Per Share</t>
  </si>
  <si>
    <t>Stock Repurchase Program, Remaining Authorized Repurchase Amount</t>
  </si>
  <si>
    <t>Performance Shares [Member]</t>
  </si>
  <si>
    <t>Antidilutive securities excluded from EPS</t>
  </si>
  <si>
    <t>Net Income Per Share (Reconciliation Between Basic And Diluted Weighted Average Shares Outstanding) (Details) - shares</t>
  </si>
  <si>
    <t>Basic weighted average shares outstanding</t>
  </si>
  <si>
    <t>Diluted weighted average shares outstanding</t>
  </si>
  <si>
    <t>Stock Options [Member]</t>
  </si>
  <si>
    <t>Incremental Weighted Average Shares Attributable to Dilutive Effect [Abstract]</t>
  </si>
  <si>
    <t>Incremental Common Shares Attributable to Share-based Payment Arrangements</t>
  </si>
  <si>
    <t>Restricted Stock Units (RSUs) [Member]</t>
  </si>
  <si>
    <t>Restructuring (Restructuring and Related Costs) (Details) - USD ($) $ in Thousands</t>
  </si>
  <si>
    <t>Restructuring Cost and Reserve [Line Items]</t>
  </si>
  <si>
    <t>National Networks [Member]</t>
  </si>
  <si>
    <t>International And Other [Member]</t>
  </si>
  <si>
    <t>Restructuring (Schedule of Restructuring Reserve by Type of Cost) (Details) - USD ($) $ in Thousands</t>
  </si>
  <si>
    <t>Restructuring Reserve [Roll Forward]</t>
  </si>
  <si>
    <t>December 31, 2015</t>
  </si>
  <si>
    <t>Charges</t>
  </si>
  <si>
    <t>Cash payments</t>
  </si>
  <si>
    <t>Currency translation</t>
  </si>
  <si>
    <t>June 30, 2016</t>
  </si>
  <si>
    <t>Employee Severance [Member]</t>
  </si>
  <si>
    <t>Other Restructuring [Member]</t>
  </si>
  <si>
    <t>Goodwill and Other Intangible Assets (Narrative) (Details) - USD ($) $ in Thousands</t>
  </si>
  <si>
    <t>Finite-Lived Intangible Assets [Line Items]</t>
  </si>
  <si>
    <t>Goodwill, Subsequent Recognition of Deferred Tax Asset</t>
  </si>
  <si>
    <t>Finite-Lived Intangible Assets, Amortization Expense</t>
  </si>
  <si>
    <t>Goodwill and Other Intangible Assets (Schedule Of Goodwill) (Details) $ in Thousands</t>
  </si>
  <si>
    <t>Goodwill [Roll Forward]</t>
  </si>
  <si>
    <t>Purchase accounting adjustments</t>
  </si>
  <si>
    <t>Amortization of “second component” goodwill</t>
  </si>
  <si>
    <t>Foreign currency translation</t>
  </si>
  <si>
    <t>Goodwill and Other Intangible Assets (Schedule Of Finite and Indefinite-Lived Intangible Assets) (Details) - USD ($) $ in Thousands</t>
  </si>
  <si>
    <t>Gross Carrying Amount of Amortizable Intangible Assets</t>
  </si>
  <si>
    <t>Accumulated amortization</t>
  </si>
  <si>
    <t>Amortizable intangible assets, net of accumulated amortization</t>
  </si>
  <si>
    <t>Trademarks</t>
  </si>
  <si>
    <t>Intangible Assets, Gross, Excluding Goodwill</t>
  </si>
  <si>
    <t>Total intangible assets, net</t>
  </si>
  <si>
    <t>Affiliate and Customer Relationships [Member]</t>
  </si>
  <si>
    <t>Advertiser Relationships [Member]</t>
  </si>
  <si>
    <t>Finite-Lived Intangible Asset, Useful Life</t>
  </si>
  <si>
    <t>11 years</t>
  </si>
  <si>
    <t>Trade Names [Member]</t>
  </si>
  <si>
    <t>20 years</t>
  </si>
  <si>
    <t>Other Amortizable Intangible Assets [Member]</t>
  </si>
  <si>
    <t>5 years</t>
  </si>
  <si>
    <t>Minimum [Member] | Affiliate and Customer Relationships [Member]</t>
  </si>
  <si>
    <t>Maximum [Member] | Affiliate and Customer Relationships [Member]</t>
  </si>
  <si>
    <t>25 years</t>
  </si>
  <si>
    <t>Goodwill and Other Intangible Assets (Schedule Of Estimated Amortization Expense) (Details) $ in Thousands</t>
  </si>
  <si>
    <t>Accrued Liabilities (Details) - USD ($) $ in Thousands</t>
  </si>
  <si>
    <t>Interest</t>
  </si>
  <si>
    <t>Employee related costs</t>
  </si>
  <si>
    <t>Other accrued expenses</t>
  </si>
  <si>
    <t>Total accrued liabilities</t>
  </si>
  <si>
    <t>Debt (Narrative) (Details) - USD ($)</t>
  </si>
  <si>
    <t>Mar. 30, 2016</t>
  </si>
  <si>
    <t>Debt Instrument [Line Items]</t>
  </si>
  <si>
    <t>Long-term Debt, Gross</t>
  </si>
  <si>
    <t>Debt Instrument, Unamortized Discount</t>
  </si>
  <si>
    <t>Revolving Credit Facility [Member]</t>
  </si>
  <si>
    <t>Line of Credit Facility, Maximum Borrowing Capacity</t>
  </si>
  <si>
    <t>5.00% Senior Notes [Member]</t>
  </si>
  <si>
    <t>Deferred Finance Costs, Gross</t>
  </si>
  <si>
    <t>5.00% Senior Notes [Member] | Senior Notes [Member]</t>
  </si>
  <si>
    <t>7.75% Senior Notes [Member]</t>
  </si>
  <si>
    <t>Debt Instrument, Redemption Price, Percentage</t>
  </si>
  <si>
    <t>103.875%</t>
  </si>
  <si>
    <t>Redemption price per $1,000 of tendered debt</t>
  </si>
  <si>
    <t>Unit of debt on which redemption price is paid</t>
  </si>
  <si>
    <t>Debt Instrument, Repurchased Face Amount</t>
  </si>
  <si>
    <t>Debt extinguishment including principal interest and fees</t>
  </si>
  <si>
    <t>Debt Repurchase, Interest and Fees</t>
  </si>
  <si>
    <t>Write off of Debt Discount</t>
  </si>
  <si>
    <t>Write off of Deferred Debt Issuance Cost</t>
  </si>
  <si>
    <t>7.75% Senior Notes [Member] | Senior Notes [Member]</t>
  </si>
  <si>
    <t>Debt Instrument, Redemption, Period One [Member] | 5.00% Senior Notes [Member]</t>
  </si>
  <si>
    <t>102.50%</t>
  </si>
  <si>
    <t>Debt Instrument, Redemption, Period Two [Member] | 5.00% Senior Notes [Member]</t>
  </si>
  <si>
    <t>100.00%</t>
  </si>
  <si>
    <t>Debt (Summary Of Long-Term Debt) (Details) - USD ($) $ in Thousands</t>
  </si>
  <si>
    <t>Unamortized discount</t>
  </si>
  <si>
    <t>Unamortized deferred financing costs</t>
  </si>
  <si>
    <t>Long-term debt, net</t>
  </si>
  <si>
    <t>Term-A Facility [Member]</t>
  </si>
  <si>
    <t>Debt Instrument, Interest Rate, Stated Percentage</t>
  </si>
  <si>
    <t>5.00%</t>
  </si>
  <si>
    <t>7.75%</t>
  </si>
  <si>
    <t>4.75% Senior Notes [Member]</t>
  </si>
  <si>
    <t>4.75%</t>
  </si>
  <si>
    <t>Senior Notes [Member] | 5.00% Senior Notes [Member]</t>
  </si>
  <si>
    <t>Senior Notes [Member] | 7.75% Senior Notes [Member]</t>
  </si>
  <si>
    <t>Senior Notes [Member] | 4.75% Senior Notes [Member]</t>
  </si>
  <si>
    <t>Secured Debt [Member] | Term-A Facility [Member]</t>
  </si>
  <si>
    <t>Fair Value Measurement (Financial Assets And Liabilities Measured At Fair Value On A Recurring Basis) (Details) - USD ($) $ in Thousands</t>
  </si>
  <si>
    <t>Assets, Fair Value Disclosure [Abstract]</t>
  </si>
  <si>
    <t>Cash equivalents</t>
  </si>
  <si>
    <t>Foreign Exchange Forward [Member]</t>
  </si>
  <si>
    <t>Foreign currency derivatives</t>
  </si>
  <si>
    <t>Liabilities, Fair Value Disclosure [Abstract]</t>
  </si>
  <si>
    <t>Interest Rate Swap [Member]</t>
  </si>
  <si>
    <t>Derivative Asset</t>
  </si>
  <si>
    <t>Interest rate swap contracts</t>
  </si>
  <si>
    <t>Level I [Member]</t>
  </si>
  <si>
    <t>Level II [Member] | Foreign Exchange Forward [Member]</t>
  </si>
  <si>
    <t>Level II [Member] | Interest Rate Swap [Member]</t>
  </si>
  <si>
    <t>Fair Value Measurement (Carrying Values And Fair Values Of The Company's Financial Instruments) (Details) - USD ($) $ in Thousands</t>
  </si>
  <si>
    <t>Fair Value, Assets and Liabilities Measured on Recurring and Nonrecurring Basis [Line Items]</t>
  </si>
  <si>
    <t>Long-term Debt, Fair Value</t>
  </si>
  <si>
    <t>Derivative Financial Instruments (Narrative) (Details) $ in Thousands</t>
  </si>
  <si>
    <t>Derivative [Line Items]</t>
  </si>
  <si>
    <t>Derivative, Notional Amount</t>
  </si>
  <si>
    <t>Interest Rate Swap [Member] | Not Designated as Hedging Instrument [Member]</t>
  </si>
  <si>
    <t>Cash Flow Hedging [Member] | Interest Rate Swap [Member] | Designated as Hedging Instrument [Member]</t>
  </si>
  <si>
    <t>Derivative Financial Instruments (Fair Value Of Derivative Instruments Included In Balance Sheets) (Details) - USD ($) $ in Thousands</t>
  </si>
  <si>
    <t>Interest Rate Swap [Member] | Other Assets [Member]</t>
  </si>
  <si>
    <t>Derivative Instruments in Hedges, at Fair Value, Net [Abstract]</t>
  </si>
  <si>
    <t>Derivative Instruments in Hedges, Assets, at Fair Value</t>
  </si>
  <si>
    <t>Interest Rate Swap [Member] | Other Liabilities [Member]</t>
  </si>
  <si>
    <t>Derivative Instruments in Hedges, Liabilities, at Fair Value</t>
  </si>
  <si>
    <t>Derivative Instruments Not Designated as Hedging Instruments [Abstract]</t>
  </si>
  <si>
    <t>Interest Rate Derivative Instruments Not Designated as Hedging Instruments, Liability at Fair Value</t>
  </si>
  <si>
    <t>Interest Rate Swap [Member] | Accrued Liabilities [Member]</t>
  </si>
  <si>
    <t>Foreign Exchange Forward [Member] | Other Assets [Member]</t>
  </si>
  <si>
    <t>Foreign Currency Derivative Instruments Not Designated as Hedging Instruments, Asset at Fair Value</t>
  </si>
  <si>
    <t>Foreign Exchange Forward [Member] | Other Liabilities [Member]</t>
  </si>
  <si>
    <t>Foreign Currency Derivative Instruments Not Designated as Hedging Instruments, Liability at Fair Value</t>
  </si>
  <si>
    <t>Foreign Exchange Forward [Member] | Prepaid Expenses and Other Current Assets [Member]</t>
  </si>
  <si>
    <t>Foreign Exchange Forward [Member] | Accrued Liabilities [Member]</t>
  </si>
  <si>
    <t>Derivative Financial Instruments (Schedule Of Gains And Losses Related To Derivative Instruments) (Details) - Cash Flow Hedging [Member] - USD ($) $ in Thousands</t>
  </si>
  <si>
    <t>Interest Expense [Member]</t>
  </si>
  <si>
    <t>Derivative Instruments, Gain (Loss) Reclassified from Accumulated OCI into Income, Effective Portion, Net</t>
  </si>
  <si>
    <t>[1]</t>
  </si>
  <si>
    <t>[2]</t>
  </si>
  <si>
    <t>Derivative Instruments, Gain (Loss) Recognized in Other Comprehensive Income (Loss), Effective Portion, Net</t>
  </si>
  <si>
    <t>There were no gains or losses recognized in earnings related to any ineffective portion of hedging relationships or related to any amount excluded from the assessment of hedge effectiveness for the three months ended June 30, 2016 and 2015.</t>
  </si>
  <si>
    <t>There were no gains or losses recognized in earnings related to any ineffective portion of hedging relationships or related to any amount excluded from the assessment of hedge effectiveness for the six months ended June 30, 2016 and 2015.</t>
  </si>
  <si>
    <t>Derivative Financial Instruments (Schedule of Other Derivatives Not Designated as Hedging Instruments) (Details) - USD ($) $ in Thousands</t>
  </si>
  <si>
    <t>Derivative Instruments, Gain (Loss) [Line Items]</t>
  </si>
  <si>
    <t>Derivative Instruments Not Designated as Hedging Instruments, Gain (Loss), Net</t>
  </si>
  <si>
    <t>Interest Rate Swap [Member] | Interest Expense [Member]</t>
  </si>
  <si>
    <t>Foreign Exchange Forward [Member] | Other Income [Member]</t>
  </si>
  <si>
    <t>Income Taxes (Narrative) (Details) - USD ($) $ in Thousands</t>
  </si>
  <si>
    <t>Effective tax rate</t>
  </si>
  <si>
    <t>32.00%</t>
  </si>
  <si>
    <t>37.00%</t>
  </si>
  <si>
    <t>34.00%</t>
  </si>
  <si>
    <t>Federal statutory rate</t>
  </si>
  <si>
    <t>35.00%</t>
  </si>
  <si>
    <t>State income tax expense</t>
  </si>
  <si>
    <t>Undistributed Earnings of Foreign Subsidiaries</t>
  </si>
  <si>
    <t>Effective Income Tax Rate Reconciliation, Deduction, Qualified Production Activity, Amount</t>
  </si>
  <si>
    <t>Effective Income Tax Rate Reconciliation, Change in Deferred Tax Assets Valuation Allowance, Amount</t>
  </si>
  <si>
    <t>Deferred Tax Assets, Tax Credit Carryforwards, Foreign</t>
  </si>
  <si>
    <t>Adjustments to Additional Paid in Capital, Income Tax Benefit from Share-based Compensation</t>
  </si>
  <si>
    <t>Second component of tax deductible goodwill, net of tax</t>
  </si>
  <si>
    <t>Commitments (Narrative) (Details) - USD ($) $ in Thousands</t>
  </si>
  <si>
    <t>Increase (decrease) in contractual obligations not reflected in the balance sheet</t>
  </si>
  <si>
    <t>Contractual Obligation</t>
  </si>
  <si>
    <t>Equity Plans (Narrative) (Details) - USD ($) $ in Thousands</t>
  </si>
  <si>
    <t>Mar. 31, 2016</t>
  </si>
  <si>
    <t>Share-based Compensation Arrangement by Share-based Payment Award [Line Items]</t>
  </si>
  <si>
    <t>Share-based compensation expense</t>
  </si>
  <si>
    <t>Total unrecognized share-based compensation costs, remaining period of recognition (in years)</t>
  </si>
  <si>
    <t>2 years 8 months</t>
  </si>
  <si>
    <t>New shares of Company's Class A common stock issued</t>
  </si>
  <si>
    <t>Shares surrendered to the Company for tax withholding</t>
  </si>
  <si>
    <t>Total unrecognized share-based compensation costs</t>
  </si>
  <si>
    <t>Restricted Stock Units (RSUs) [Member] | Common Class A [Member]</t>
  </si>
  <si>
    <t>Number of shares vested in period</t>
  </si>
  <si>
    <t>Restricted Stock Units (RSUs) [Member] | 2011 Non-Employee Directors Plan [Member]</t>
  </si>
  <si>
    <t>Share-based Compensation Arrangement by Share-based Payment Award, Equity Instruments Other than Options, Grants in Period</t>
  </si>
  <si>
    <t>Restricted Stock Units (RSUs) [Member] | 2011 Employee Stock Plan [Member]</t>
  </si>
  <si>
    <t>Share-based Compensation Arrangement by Share-based Payment Award, Award Vesting Period</t>
  </si>
  <si>
    <t>3 years</t>
  </si>
  <si>
    <t>Share-based Compensation Award, Tranche Two [Member] | Restricted Stock Units (RSUs) [Member] | 2011 Employee Stock Plan [Member]</t>
  </si>
  <si>
    <t>Share-based Compensation Award, Tranche One [Member] | Restricted Stock Units (RSUs) [Member] | 2011 Employee Stock Plan [Member]</t>
  </si>
  <si>
    <t>Redeemable Noncontrolling Interests (Narrative) (Details) - New Video (BBC AMERICA) [Member]</t>
  </si>
  <si>
    <t>Noncontrolling Interest [Line Items]</t>
  </si>
  <si>
    <t>Noncontrolling Interest, Ownership Percentage by Parent</t>
  </si>
  <si>
    <t>49.90%</t>
  </si>
  <si>
    <t>Noncontrolling Interest, Ownership Percentage by Noncontrolling Owners</t>
  </si>
  <si>
    <t>50.10%</t>
  </si>
  <si>
    <t>Redeemable Noncontrolling Interests Activity (Details) $ in Thousands</t>
  </si>
  <si>
    <t>Stockholders' Equity Attributable to Noncontrolling Interest [Roll Forward]</t>
  </si>
  <si>
    <t>Net earnings</t>
  </si>
  <si>
    <t>Distributions</t>
  </si>
  <si>
    <t>Other</t>
  </si>
  <si>
    <t>Related Party Transactions (Narrative) (Details) - USD ($) $ in Thousands</t>
  </si>
  <si>
    <t>Related Party Transactions [Line Items]</t>
  </si>
  <si>
    <t>Aggregate voting power held by related party</t>
  </si>
  <si>
    <t>66.00%</t>
  </si>
  <si>
    <t>Net revenues from related parties</t>
  </si>
  <si>
    <t>Maximum [Member] | Common Class A [Member]</t>
  </si>
  <si>
    <t>Percentage of common stock owned by related party</t>
  </si>
  <si>
    <t>2.00%</t>
  </si>
  <si>
    <t>Cash Flows (Summary Of Non-Cash Activities And Other Supplemental Data) (Details) - USD ($) $ in Thousands</t>
  </si>
  <si>
    <t>Noncash Investing and Financing Items [Abstract]</t>
  </si>
  <si>
    <t>Increase in capital lease obligations</t>
  </si>
  <si>
    <t>Capital expenditures incurred but not yet paid</t>
  </si>
  <si>
    <t>Cash interest paid</t>
  </si>
  <si>
    <t>Income taxes paid, net</t>
  </si>
  <si>
    <t>Accumulated Other Comprehensive Income (Loss) (Schedule of Accumulated Other Comprehensive Income (Loss)) (Details) - USD ($) $ in Thousands</t>
  </si>
  <si>
    <t>Accumulated Other Comprehensive Income (Loss) [Line Items]</t>
  </si>
  <si>
    <t>Beginning balance</t>
  </si>
  <si>
    <t>Other comprehensive (loss) before reclassifications</t>
  </si>
  <si>
    <t>Amounts reclassified from accumulated other comprehensive loss</t>
  </si>
  <si>
    <t>Net current-period other comprehensive (loss) income, before income taxes</t>
  </si>
  <si>
    <t>Other Comprehensive Income (Loss), Net of Tax, Portion Attributable to Parent</t>
  </si>
  <si>
    <t>Ending balance</t>
  </si>
  <si>
    <t>Cash Flow Hedging [Member] | Interest Expense [Member]</t>
  </si>
  <si>
    <t>Cash Flow Hedging [Member] | Interest Rate Swap [Member]</t>
  </si>
  <si>
    <t>Accumulated Translation Adjustment [Member]</t>
  </si>
  <si>
    <t>Accumulated Net Gain (Loss) from Designated or Qualifying Cash Flow Hedges [Member]</t>
  </si>
  <si>
    <t>Segment Information (Narrative) (Details)</t>
  </si>
  <si>
    <t>Jun. 30, 2016segment</t>
  </si>
  <si>
    <t>Number of Operating Segments</t>
  </si>
  <si>
    <t>Segment Information (Summary Of Continuing Operations By Reportable Segment) (Details) - USD ($) $ in Thousands</t>
  </si>
  <si>
    <t>Segment Reporting Information [Line Items]</t>
  </si>
  <si>
    <t>Advertising</t>
  </si>
  <si>
    <t>Distribution</t>
  </si>
  <si>
    <t>Consolidated revenues, net</t>
  </si>
  <si>
    <t>Adjusted operating cash flow</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 USD ($) $ in Thousands</t>
  </si>
  <si>
    <t>Revenues, net</t>
  </si>
  <si>
    <t>Segment Information (Revenues by geographic region) (Details) - USD ($) $ in Thousands</t>
  </si>
  <si>
    <t>United States</t>
  </si>
  <si>
    <t>Europe</t>
  </si>
  <si>
    <t>Other Geographic Locations</t>
  </si>
  <si>
    <t>Segment Information (Long-lived assets by Geographic Location) (Details) - USD ($) $ in Thousands</t>
  </si>
  <si>
    <t>Property and equipment, net of accumulated depreciation</t>
  </si>
  <si>
    <t>Condensed Consolidating Financial Statements (Narrative) (Details) - USD ($) $ in Thousands</t>
  </si>
  <si>
    <t>Parent Percentage of Ownership in Guarantor Subsidiaries</t>
  </si>
  <si>
    <t>Condensed Consolidating Financial Statements (Balance Sheet) (Details) - USD ($) $ in Thousands</t>
  </si>
  <si>
    <t>Dec. 31, 2014</t>
  </si>
  <si>
    <t>Accounts receivable, trade (less allowance for doubtful accounts)</t>
  </si>
  <si>
    <t>Investment in affiliates</t>
  </si>
  <si>
    <t>Long-term intercompany notes receivable</t>
  </si>
  <si>
    <t>Accrued liabilities and intercompany payable</t>
  </si>
  <si>
    <t>Other liabilities and intercompany notes payable</t>
  </si>
  <si>
    <t>AMC Networks stockholders’ equity</t>
  </si>
  <si>
    <t>Consolidation, Eliminations [Member]</t>
  </si>
  <si>
    <t>Parent Company [Member]</t>
  </si>
  <si>
    <t>Guarantor Subsidiaries [Member]</t>
  </si>
  <si>
    <t>Non-Guarantor Subsidiaries [Member]</t>
  </si>
  <si>
    <t>Condensed Consolidating Financial Statements (Income Statement) (Details) - USD ($) $ in Thousands</t>
  </si>
  <si>
    <t>Condensed Income Statements, Captions [Line Items]</t>
  </si>
  <si>
    <t>Selling, general and administrative</t>
  </si>
  <si>
    <t>Interest expense, net</t>
  </si>
  <si>
    <t>Share of affiliates' income</t>
  </si>
  <si>
    <t>Net income (loss) attributable to AMC Networks’ stockholders</t>
  </si>
  <si>
    <t>Condensed Consolidating Financial Statements (Comprehensive Income) (Details) - USD ($) $ in Thousands</t>
  </si>
  <si>
    <t>Condensed Financial Statements, Captions [Line Items]</t>
  </si>
  <si>
    <t>Net income (loss) including noncontrolling interest</t>
  </si>
  <si>
    <t>Unrealized gain on interest rate swaps</t>
  </si>
  <si>
    <t>Other Comprehensive Income (Loss), Net of Tax</t>
  </si>
  <si>
    <t>Condensed Consolidating Financial Statements (Cash Flow) (Details) - USD ($) $ in Thousands</t>
  </si>
  <si>
    <t>(Increase) decrease to investment in affiliates</t>
  </si>
  <si>
    <t>Net increase (decrease) in cash and cash equivalents from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5">
        <v>1514991</v>
      </c>
    </row>
    <row r="5" spans="1:3">
      <c t="s" r="A5" s="3">
        <v>7</v>
      </c>
      <c t="s" r="B5" s="3">
        <v>8</v>
      </c>
    </row>
    <row r="6" spans="1:3">
      <c t="s" r="A6" s="3">
        <v>9</v>
      </c>
      <c t="s" r="B6" s="3">
        <v>10</v>
      </c>
    </row>
    <row r="7" spans="1:3">
      <c t="s" r="A7" s="3">
        <v>11</v>
      </c>
      <c t="s" r="B7" s="3">
        <v>12</v>
      </c>
    </row>
    <row r="8" spans="1:3">
      <c t="s" r="A8" s="3">
        <v>13</v>
      </c>
      <c t="s" r="B8" s="3">
        <v>14</v>
      </c>
    </row>
    <row r="9" spans="1:3">
      <c t="s" r="A9" s="3">
        <v>15</v>
      </c>
      <c t="n" r="B9" s="5">
        <v>2016</v>
      </c>
    </row>
    <row r="10" spans="1:3">
      <c t="s" r="A10" s="3">
        <v>16</v>
      </c>
      <c t="s" r="B10" s="4">
        <v>17</v>
      </c>
    </row>
    <row r="11" spans="1:3">
      <c t="s" r="A11" s="3">
        <v>18</v>
      </c>
      <c t="s" r="B11" s="3">
        <v>19</v>
      </c>
    </row>
    <row r="12" spans="1:3">
      <c t="s" r="A12" s="3">
        <v>20</v>
      </c>
    </row>
    <row r="13" spans="1:3">
      <c t="s" r="A13" s="3">
        <v>21</v>
      </c>
      <c t="n" r="C13" s="5">
        <v>59915332</v>
      </c>
    </row>
    <row r="14" spans="1:3">
      <c t="s" r="A14" s="3">
        <v>22</v>
      </c>
    </row>
    <row r="15" spans="1:3">
      <c t="s" r="A15" s="3">
        <v>21</v>
      </c>
      <c t="n" r="C15" s="5">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0</v>
      </c>
      <c t="s" r="B1" s="2">
        <v>1</v>
      </c>
    </row>
    <row r="2" spans="1:2">
      <c t="s" r="B2" s="2">
        <v>2</v>
      </c>
    </row>
    <row r="3" spans="1:2">
      <c t="s" r="A3" s="6">
        <v>171</v>
      </c>
    </row>
    <row r="4" spans="1:2">
      <c t="s" r="A4" s="3">
        <v>170</v>
      </c>
      <c t="s" r="B4" s="3">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3</v>
      </c>
      <c t="s" r="B1" s="2">
        <v>1</v>
      </c>
    </row>
    <row r="2" spans="1:2">
      <c t="s" r="B2" s="2">
        <v>2</v>
      </c>
    </row>
    <row r="3" spans="1:2">
      <c t="s" r="A3" s="6">
        <v>174</v>
      </c>
    </row>
    <row r="4" spans="1:2">
      <c t="s" r="A4" s="3">
        <v>173</v>
      </c>
      <c t="s" r="B4" s="3">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6</v>
      </c>
      <c t="s" r="B1" s="2">
        <v>1</v>
      </c>
    </row>
    <row r="2" spans="1:2">
      <c t="s" r="B2" s="2">
        <v>2</v>
      </c>
    </row>
    <row r="3" spans="1:2">
      <c t="s" r="A3" s="6">
        <v>177</v>
      </c>
    </row>
    <row r="4" spans="1:2">
      <c t="s" r="A4" s="3">
        <v>176</v>
      </c>
      <c t="s" r="B4" s="3">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6">
        <v>180</v>
      </c>
    </row>
    <row r="4" spans="1:2">
      <c t="s" r="A4" s="3">
        <v>179</v>
      </c>
      <c t="s" r="B4" s="3">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1</v>
      </c>
    </row>
    <row r="2" spans="1:2">
      <c t="s" r="B2" s="2">
        <v>2</v>
      </c>
    </row>
    <row r="3" spans="1:2">
      <c t="s" r="A3" s="6">
        <v>183</v>
      </c>
    </row>
    <row r="4" spans="1:2">
      <c t="s" r="A4" s="3">
        <v>182</v>
      </c>
      <c t="s" r="B4" s="3">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5</v>
      </c>
      <c t="s" r="B1" s="2">
        <v>1</v>
      </c>
    </row>
    <row r="2" spans="1:2">
      <c t="s" r="B2" s="2">
        <v>2</v>
      </c>
    </row>
    <row r="3" spans="1:2">
      <c t="s" r="A3" s="6">
        <v>186</v>
      </c>
    </row>
    <row r="4" spans="1:2">
      <c t="s" r="A4" s="3">
        <v>185</v>
      </c>
      <c t="s" r="B4" s="3">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6">
        <v>189</v>
      </c>
    </row>
    <row r="4" spans="1:2">
      <c t="s" r="A4" s="3">
        <v>188</v>
      </c>
      <c t="s" r="B4" s="3">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6">
        <v>192</v>
      </c>
    </row>
    <row r="4" spans="1:2">
      <c t="s" r="A4" s="3">
        <v>191</v>
      </c>
      <c t="s" r="B4" s="3">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4</v>
      </c>
      <c t="s" r="B1" s="2">
        <v>1</v>
      </c>
    </row>
    <row r="2" spans="1:2">
      <c t="s" r="B2" s="2">
        <v>2</v>
      </c>
    </row>
    <row r="3" spans="1:2">
      <c t="s" r="A3" s="6">
        <v>195</v>
      </c>
    </row>
    <row r="4" spans="1:2">
      <c t="s" r="A4" s="3">
        <v>194</v>
      </c>
      <c t="s" r="B4" s="3">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7</v>
      </c>
      <c t="s" r="B1" s="2">
        <v>1</v>
      </c>
    </row>
    <row r="2" spans="1:2">
      <c t="s" r="B2" s="2">
        <v>2</v>
      </c>
    </row>
    <row r="3" spans="1:2">
      <c t="s" r="A3" s="6">
        <v>198</v>
      </c>
    </row>
    <row r="4" spans="1:2">
      <c t="s" r="A4" s="3">
        <v>197</v>
      </c>
      <c t="s" r="B4" s="3">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v>
      </c>
      <c t="s" r="C1" s="2">
        <v>24</v>
      </c>
    </row>
    <row r="2" spans="1:3">
      <c t="s" r="A2" s="6">
        <v>25</v>
      </c>
    </row>
    <row r="3" spans="1:3">
      <c t="s" r="A3" s="3">
        <v>26</v>
      </c>
      <c t="n" r="B3" s="7">
        <v>643470</v>
      </c>
      <c t="n" r="C3" s="7">
        <v>316321</v>
      </c>
    </row>
    <row r="4" spans="1:3">
      <c t="s" r="A4" s="3">
        <v>27</v>
      </c>
      <c t="n" r="B4" s="5">
        <v>726508</v>
      </c>
      <c t="n" r="C4" s="5">
        <v>674611</v>
      </c>
    </row>
    <row r="5" spans="1:3">
      <c t="s" r="A5" s="3">
        <v>28</v>
      </c>
      <c t="n" r="B5" s="5">
        <v>441</v>
      </c>
      <c t="n" r="C5" s="5">
        <v>4062</v>
      </c>
    </row>
    <row r="6" spans="1:3">
      <c t="s" r="A6" s="3">
        <v>29</v>
      </c>
      <c t="n" r="B6" s="5">
        <v>390162</v>
      </c>
      <c t="n" r="C6" s="5">
        <v>453157</v>
      </c>
    </row>
    <row r="7" spans="1:3">
      <c t="s" r="A7" s="3">
        <v>30</v>
      </c>
      <c t="n" r="B7" s="5">
        <v>87373</v>
      </c>
      <c t="n" r="C7" s="5">
        <v>72989</v>
      </c>
    </row>
    <row r="8" spans="1:3">
      <c t="s" r="A8" s="3">
        <v>31</v>
      </c>
      <c t="n" r="B8" s="5">
        <v>30101</v>
      </c>
      <c t="n" r="C8" s="5">
        <v>16198</v>
      </c>
    </row>
    <row r="9" spans="1:3">
      <c t="s" r="A9" s="3">
        <v>32</v>
      </c>
      <c t="n" r="B9" s="5">
        <v>1878055</v>
      </c>
      <c t="n" r="C9" s="5">
        <v>1537338</v>
      </c>
    </row>
    <row r="10" spans="1:3">
      <c t="s" r="A10" s="3">
        <v>33</v>
      </c>
      <c t="n" r="B10" s="5">
        <v>171092</v>
      </c>
      <c t="n" r="C10" s="5">
        <v>163860</v>
      </c>
    </row>
    <row r="11" spans="1:3">
      <c t="s" r="A11" s="3">
        <v>34</v>
      </c>
      <c t="n" r="B11" s="5">
        <v>1123874</v>
      </c>
      <c t="n" r="C11" s="5">
        <v>1027394</v>
      </c>
    </row>
    <row r="12" spans="1:3">
      <c t="s" r="A12" s="3">
        <v>35</v>
      </c>
      <c t="n" r="B12" s="5">
        <v>51689</v>
      </c>
      <c t="n" r="C12" s="5">
        <v>50069</v>
      </c>
    </row>
    <row r="13" spans="1:3">
      <c t="s" r="A13" s="3">
        <v>36</v>
      </c>
      <c t="n" r="B13" s="5">
        <v>532263</v>
      </c>
      <c t="n" r="C13" s="5">
        <v>549180</v>
      </c>
    </row>
    <row r="14" spans="1:3">
      <c t="s" r="A14" s="3">
        <v>37</v>
      </c>
      <c t="n" r="B14" s="5">
        <v>708071</v>
      </c>
      <c t="n" r="C14" s="5">
        <v>736275</v>
      </c>
    </row>
    <row r="15" spans="1:3">
      <c t="s" r="A15" s="3">
        <v>38</v>
      </c>
      <c t="n" r="B15" s="5">
        <v>200359</v>
      </c>
      <c t="n" r="C15" s="5">
        <v>200799</v>
      </c>
    </row>
    <row r="16" spans="1:3">
      <c t="s" r="A16" s="3">
        <v>39</v>
      </c>
      <c t="n" r="B16" s="5">
        <v>4665403</v>
      </c>
      <c t="n" r="C16" s="5">
        <v>4264915</v>
      </c>
    </row>
    <row r="17" spans="1:3">
      <c t="s" r="A17" s="6">
        <v>40</v>
      </c>
    </row>
    <row r="18" spans="1:3">
      <c t="s" r="A18" s="3">
        <v>41</v>
      </c>
      <c t="n" r="B18" s="5">
        <v>89055</v>
      </c>
      <c t="n" r="C18" s="5">
        <v>71148</v>
      </c>
    </row>
    <row r="19" spans="1:3">
      <c t="s" r="A19" s="3">
        <v>42</v>
      </c>
      <c t="n" r="B19" s="5">
        <v>235422</v>
      </c>
      <c t="n" r="C19" s="5">
        <v>254086</v>
      </c>
    </row>
    <row r="20" spans="1:3">
      <c t="s" r="A20" s="3">
        <v>43</v>
      </c>
      <c t="n" r="B20" s="5">
        <v>291243</v>
      </c>
      <c t="n" r="C20" s="5">
        <v>289897</v>
      </c>
    </row>
    <row r="21" spans="1:3">
      <c t="s" r="A21" s="3">
        <v>44</v>
      </c>
      <c t="n" r="B21" s="5">
        <v>93275</v>
      </c>
      <c t="n" r="C21" s="5">
        <v>64229</v>
      </c>
    </row>
    <row r="22" spans="1:3">
      <c t="s" r="A22" s="3">
        <v>45</v>
      </c>
      <c t="n" r="B22" s="5">
        <v>230551</v>
      </c>
      <c t="n" r="C22" s="5">
        <v>148000</v>
      </c>
    </row>
    <row r="23" spans="1:3">
      <c t="s" r="A23" s="3">
        <v>46</v>
      </c>
      <c t="n" r="B23" s="5">
        <v>4405</v>
      </c>
      <c t="n" r="C23" s="5">
        <v>3561</v>
      </c>
    </row>
    <row r="24" spans="1:3">
      <c t="s" r="A24" s="3">
        <v>47</v>
      </c>
      <c t="n" r="B24" s="5">
        <v>943951</v>
      </c>
      <c t="n" r="C24" s="5">
        <v>830921</v>
      </c>
    </row>
    <row r="25" spans="1:3">
      <c t="s" r="A25" s="3">
        <v>48</v>
      </c>
      <c t="n" r="B25" s="5">
        <v>385445</v>
      </c>
      <c t="n" r="C25" s="5">
        <v>440591</v>
      </c>
    </row>
    <row r="26" spans="1:3">
      <c t="s" r="A26" s="3">
        <v>49</v>
      </c>
      <c t="n" r="B26" s="5">
        <v>2703031</v>
      </c>
      <c t="n" r="C26" s="5">
        <v>2519808</v>
      </c>
    </row>
    <row r="27" spans="1:3">
      <c t="s" r="A27" s="3">
        <v>50</v>
      </c>
      <c t="n" r="B27" s="5">
        <v>38189</v>
      </c>
      <c t="n" r="C27" s="5">
        <v>29779</v>
      </c>
    </row>
    <row r="28" spans="1:3">
      <c t="s" r="A28" s="3">
        <v>51</v>
      </c>
      <c t="n" r="B28" s="5">
        <v>160597</v>
      </c>
      <c t="n" r="C28" s="5">
        <v>137233</v>
      </c>
    </row>
    <row r="29" spans="1:3">
      <c t="s" r="A29" s="3">
        <v>52</v>
      </c>
      <c t="n" r="B29" s="5">
        <v>104272</v>
      </c>
      <c t="n" r="C29" s="5">
        <v>103530</v>
      </c>
    </row>
    <row r="30" spans="1:3">
      <c t="s" r="A30" s="3">
        <v>53</v>
      </c>
      <c t="n" r="B30" s="5">
        <v>4335485</v>
      </c>
      <c t="n" r="C30" s="5">
        <v>4061862</v>
      </c>
    </row>
    <row r="31" spans="1:3">
      <c t="s" r="A31" s="3">
        <v>54</v>
      </c>
      <c t="s" r="B31" s="3">
        <v>55</v>
      </c>
      <c t="s" r="C31" s="3">
        <v>55</v>
      </c>
    </row>
    <row r="32" spans="1:3">
      <c t="s" r="A32" s="3">
        <v>56</v>
      </c>
      <c t="n" r="B32" s="5">
        <v>213856</v>
      </c>
      <c t="n" r="C32" s="5">
        <v>211691</v>
      </c>
    </row>
    <row r="33" spans="1:3">
      <c t="s" r="A33" s="6">
        <v>57</v>
      </c>
    </row>
    <row r="34" spans="1:3">
      <c t="s" r="A34" s="3">
        <v>58</v>
      </c>
      <c t="n" r="B34" s="5">
        <v>0</v>
      </c>
      <c t="n" r="C34" s="5">
        <v>0</v>
      </c>
    </row>
    <row r="35" spans="1:3">
      <c t="s" r="A35" s="3">
        <v>59</v>
      </c>
      <c t="n" r="B35" s="5">
        <v>120802</v>
      </c>
      <c t="n" r="C35" s="5">
        <v>123157</v>
      </c>
    </row>
    <row r="36" spans="1:3">
      <c t="s" r="A36" s="3">
        <v>60</v>
      </c>
      <c t="n" r="B36" s="5">
        <v>215519</v>
      </c>
      <c t="n" r="C36" s="5">
        <v>24880</v>
      </c>
    </row>
    <row r="37" spans="1:3">
      <c t="s" r="A37" s="3">
        <v>61</v>
      </c>
      <c t="n" r="B37" s="5">
        <v>-100220</v>
      </c>
      <c t="n" r="C37" s="5">
        <v>-51993</v>
      </c>
    </row>
    <row r="38" spans="1:3">
      <c t="s" r="A38" s="3">
        <v>62</v>
      </c>
      <c t="n" r="B38" s="5">
        <v>-151615</v>
      </c>
      <c t="n" r="C38" s="5">
        <v>-136057</v>
      </c>
    </row>
    <row r="39" spans="1:3">
      <c t="s" r="A39" s="3">
        <v>63</v>
      </c>
      <c t="n" r="B39" s="5">
        <v>85225</v>
      </c>
      <c t="n" r="C39" s="5">
        <v>-39277</v>
      </c>
    </row>
    <row r="40" spans="1:3">
      <c t="s" r="A40" s="3">
        <v>64</v>
      </c>
      <c t="n" r="B40" s="5">
        <v>30837</v>
      </c>
      <c t="n" r="C40" s="5">
        <v>30639</v>
      </c>
    </row>
    <row r="41" spans="1:3">
      <c t="s" r="A41" s="3">
        <v>65</v>
      </c>
      <c t="n" r="B41" s="5">
        <v>116062</v>
      </c>
      <c t="n" r="C41" s="5">
        <v>-8638</v>
      </c>
    </row>
    <row r="42" spans="1:3">
      <c t="s" r="A42" s="3">
        <v>66</v>
      </c>
      <c t="n" r="B42" s="5">
        <v>4665403</v>
      </c>
      <c t="n" r="C42" s="5">
        <v>4264915</v>
      </c>
    </row>
    <row r="43" spans="1:3">
      <c t="s" r="A43" s="3">
        <v>20</v>
      </c>
    </row>
    <row r="44" spans="1:3">
      <c t="s" r="A44" s="6">
        <v>57</v>
      </c>
    </row>
    <row r="45" spans="1:3">
      <c t="s" r="A45" s="3">
        <v>67</v>
      </c>
      <c t="n" r="B45" s="5">
        <v>624</v>
      </c>
      <c t="n" r="C45" s="5">
        <v>621</v>
      </c>
    </row>
    <row r="46" spans="1:3">
      <c t="s" r="A46" s="3">
        <v>22</v>
      </c>
    </row>
    <row r="47" spans="1:3">
      <c t="s" r="A47" s="6">
        <v>57</v>
      </c>
    </row>
    <row r="48" spans="1:3">
      <c t="s" r="A48" s="3">
        <v>67</v>
      </c>
      <c t="n" r="B48" s="7">
        <v>115</v>
      </c>
      <c t="n" r="C48" s="7">
        <v>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0</v>
      </c>
      <c t="s" r="B1" s="2">
        <v>1</v>
      </c>
    </row>
    <row r="2" spans="1:2">
      <c t="s" r="B2" s="2">
        <v>2</v>
      </c>
    </row>
    <row r="3" spans="1:2">
      <c t="s" r="A3" s="6">
        <v>201</v>
      </c>
    </row>
    <row r="4" spans="1:2">
      <c t="s" r="A4" s="3">
        <v>200</v>
      </c>
      <c t="s" r="B4" s="3">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3</v>
      </c>
      <c t="s" r="B1" s="2">
        <v>1</v>
      </c>
    </row>
    <row r="2" spans="1:2">
      <c t="s" r="B2" s="2">
        <v>2</v>
      </c>
    </row>
    <row r="3" spans="1:2">
      <c t="s" r="A3" s="6">
        <v>204</v>
      </c>
    </row>
    <row r="4" spans="1:2">
      <c t="s" r="A4" s="3">
        <v>203</v>
      </c>
      <c t="s" r="B4" s="3">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6</v>
      </c>
      <c t="s" r="B1" s="2">
        <v>1</v>
      </c>
    </row>
    <row r="2" spans="1:2">
      <c t="s" r="B2" s="2">
        <v>2</v>
      </c>
    </row>
    <row r="3" spans="1:2">
      <c t="s" r="A3" s="6">
        <v>207</v>
      </c>
    </row>
    <row r="4" spans="1:2">
      <c t="s" r="A4" s="3">
        <v>206</v>
      </c>
      <c t="s" r="B4" s="3">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9</v>
      </c>
      <c t="s" r="B1" s="2">
        <v>1</v>
      </c>
    </row>
    <row r="2" spans="1:2">
      <c t="s" r="B2" s="2">
        <v>2</v>
      </c>
    </row>
    <row r="3" spans="1:2">
      <c t="s" r="A3" s="6">
        <v>210</v>
      </c>
    </row>
    <row r="4" spans="1:2">
      <c t="s" r="A4" s="3">
        <v>209</v>
      </c>
      <c t="s" r="B4" s="3">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2</v>
      </c>
      <c t="s" r="B1" s="2">
        <v>1</v>
      </c>
    </row>
    <row r="2" spans="1:2">
      <c t="s" r="B2" s="2">
        <v>2</v>
      </c>
    </row>
    <row r="3" spans="1:2">
      <c t="s" r="A3" s="6">
        <v>213</v>
      </c>
    </row>
    <row r="4" spans="1:2">
      <c t="s" r="A4" s="3">
        <v>212</v>
      </c>
      <c t="s" r="B4" s="3">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6">
        <v>165</v>
      </c>
    </row>
    <row r="4" spans="1:2">
      <c t="s" r="A4" s="3">
        <v>216</v>
      </c>
      <c t="s" r="B4" s="3">
        <v>217</v>
      </c>
    </row>
    <row r="5" spans="1:2">
      <c t="s" r="A5" s="3">
        <v>218</v>
      </c>
      <c t="s" r="B5" s="3">
        <v>219</v>
      </c>
    </row>
    <row r="6" spans="1:2">
      <c t="s" r="A6" s="3">
        <v>220</v>
      </c>
      <c t="s" r="B6" s="3">
        <v>221</v>
      </c>
    </row>
    <row r="7" spans="1:2">
      <c t="s" r="A7" s="3">
        <v>222</v>
      </c>
      <c t="s" r="B7" s="3">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4</v>
      </c>
      <c t="s" r="B1" s="2">
        <v>1</v>
      </c>
    </row>
    <row r="2" spans="1:2">
      <c t="s" r="B2" s="2">
        <v>2</v>
      </c>
    </row>
    <row r="3" spans="1:2">
      <c t="s" r="A3" s="6">
        <v>168</v>
      </c>
    </row>
    <row r="4" spans="1:2">
      <c t="s" r="A4" s="3">
        <v>225</v>
      </c>
      <c t="s" r="B4" s="3">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6">
        <v>171</v>
      </c>
    </row>
    <row r="4" spans="1:2">
      <c t="s" r="A4" s="3">
        <v>228</v>
      </c>
      <c t="s" r="B4" s="3">
        <v>229</v>
      </c>
    </row>
    <row r="5" spans="1:2">
      <c t="s" r="A5" s="3">
        <v>230</v>
      </c>
      <c t="s" r="B5" s="3">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v>
      </c>
    </row>
    <row r="3" spans="1:2">
      <c t="s" r="A3" s="6">
        <v>174</v>
      </c>
    </row>
    <row r="4" spans="1:2">
      <c t="s" r="A4" s="3">
        <v>233</v>
      </c>
      <c t="s" r="B4" s="3">
        <v>234</v>
      </c>
    </row>
    <row r="5" spans="1:2">
      <c t="s" r="A5" s="3">
        <v>235</v>
      </c>
      <c t="s" r="B5" s="3">
        <v>236</v>
      </c>
    </row>
    <row r="6" spans="1:2">
      <c t="s" r="A6" s="3">
        <v>237</v>
      </c>
      <c t="s" r="B6" s="3">
        <v>236</v>
      </c>
    </row>
    <row r="7" spans="1:2">
      <c t="s" r="A7" s="3">
        <v>238</v>
      </c>
      <c t="s" r="B7" s="3">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0</v>
      </c>
      <c t="s" r="B1" s="2">
        <v>1</v>
      </c>
    </row>
    <row r="2" spans="1:2">
      <c t="s" r="B2" s="2">
        <v>2</v>
      </c>
    </row>
    <row r="3" spans="1:2">
      <c t="s" r="A3" s="6">
        <v>177</v>
      </c>
    </row>
    <row r="4" spans="1:2">
      <c t="s" r="A4" s="3">
        <v>241</v>
      </c>
      <c t="s" r="B4" s="3">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8</v>
      </c>
      <c t="s" r="B1" s="2">
        <v>2</v>
      </c>
      <c t="s" r="C1" s="2">
        <v>24</v>
      </c>
    </row>
    <row r="2" spans="1:3">
      <c t="s" r="A2" s="3">
        <v>69</v>
      </c>
      <c t="n" r="B2" s="7">
        <v>5502</v>
      </c>
      <c t="n" r="C2" s="7">
        <v>4307</v>
      </c>
    </row>
    <row r="3" spans="1:3">
      <c t="s" r="A3" s="3">
        <v>70</v>
      </c>
      <c t="n" r="B3" s="7">
        <v>231313</v>
      </c>
      <c t="n" r="C3" s="7">
        <v>209236</v>
      </c>
    </row>
    <row r="4" spans="1:3">
      <c t="s" r="A4" s="3">
        <v>71</v>
      </c>
      <c t="n" r="B4" s="8">
        <v>0.01</v>
      </c>
      <c t="n" r="C4" s="8">
        <v>0.01</v>
      </c>
    </row>
    <row r="5" spans="1:3">
      <c t="s" r="A5" s="3">
        <v>72</v>
      </c>
      <c t="n" r="B5" s="5">
        <v>45000000</v>
      </c>
      <c t="n" r="C5" s="5">
        <v>45000000</v>
      </c>
    </row>
    <row r="6" spans="1:3">
      <c t="s" r="A6" s="3">
        <v>73</v>
      </c>
      <c t="n" r="B6" s="5">
        <v>0</v>
      </c>
      <c t="n" r="C6" s="5">
        <v>0</v>
      </c>
    </row>
    <row r="7" spans="1:3">
      <c t="s" r="A7" s="3">
        <v>20</v>
      </c>
    </row>
    <row r="8" spans="1:3">
      <c t="s" r="A8" s="3">
        <v>74</v>
      </c>
      <c t="n" r="B8" s="8">
        <v>0.01</v>
      </c>
      <c t="n" r="C8" s="8">
        <v>0.01</v>
      </c>
    </row>
    <row r="9" spans="1:3">
      <c t="s" r="A9" s="3">
        <v>75</v>
      </c>
      <c t="n" r="B9" s="5">
        <v>360000000</v>
      </c>
      <c t="n" r="C9" s="5">
        <v>360000000</v>
      </c>
    </row>
    <row r="10" spans="1:3">
      <c t="s" r="A10" s="3">
        <v>76</v>
      </c>
      <c t="n" r="B10" s="5">
        <v>62407876</v>
      </c>
      <c t="n" r="C10" s="5">
        <v>62120102</v>
      </c>
    </row>
    <row r="11" spans="1:3">
      <c t="s" r="A11" s="3">
        <v>77</v>
      </c>
      <c t="n" r="B11" s="5">
        <v>60386220</v>
      </c>
      <c t="n" r="C11" s="5">
        <v>60909831</v>
      </c>
    </row>
    <row r="12" spans="1:3">
      <c t="s" r="A12" s="3">
        <v>78</v>
      </c>
      <c t="n" r="B12" s="5">
        <v>2021656</v>
      </c>
      <c t="n" r="C12" s="5">
        <v>1210271</v>
      </c>
    </row>
    <row r="13" spans="1:3">
      <c t="s" r="A13" s="3">
        <v>22</v>
      </c>
    </row>
    <row r="14" spans="1:3">
      <c t="s" r="A14" s="3">
        <v>74</v>
      </c>
      <c t="n" r="B14" s="8">
        <v>0.01</v>
      </c>
      <c t="n" r="C14" s="8">
        <v>0.01</v>
      </c>
    </row>
    <row r="15" spans="1:3">
      <c t="s" r="A15" s="3">
        <v>75</v>
      </c>
      <c t="n" r="B15" s="5">
        <v>90000000</v>
      </c>
      <c t="n" r="C15" s="5">
        <v>90000000</v>
      </c>
    </row>
    <row r="16" spans="1:3">
      <c t="s" r="A16" s="3">
        <v>76</v>
      </c>
      <c t="n" r="B16" s="5">
        <v>11484408</v>
      </c>
      <c t="n" r="C16" s="5">
        <v>11484408</v>
      </c>
    </row>
    <row r="17" spans="1:3">
      <c t="s" r="A17" s="3">
        <v>77</v>
      </c>
      <c t="n" r="B17" s="5">
        <v>11484408</v>
      </c>
      <c t="n" r="C17" s="5">
        <v>11484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3</v>
      </c>
      <c t="s" r="B1" s="2">
        <v>1</v>
      </c>
    </row>
    <row r="2" spans="1:2">
      <c t="s" r="B2" s="2">
        <v>2</v>
      </c>
    </row>
    <row r="3" spans="1:2">
      <c t="s" r="A3" s="6">
        <v>180</v>
      </c>
    </row>
    <row r="4" spans="1:2">
      <c t="s" r="A4" s="3">
        <v>244</v>
      </c>
      <c t="s" r="B4" s="3">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46</v>
      </c>
      <c t="s" r="B1" s="2">
        <v>1</v>
      </c>
    </row>
    <row r="2" spans="1:2">
      <c t="s" r="B2" s="2">
        <v>2</v>
      </c>
    </row>
    <row r="3" spans="1:2">
      <c t="s" r="A3" s="6">
        <v>183</v>
      </c>
    </row>
    <row r="4" spans="1:2">
      <c t="s" r="A4" s="3">
        <v>247</v>
      </c>
      <c t="s" r="B4" s="3">
        <v>248</v>
      </c>
    </row>
    <row r="5" spans="1:2">
      <c t="s" r="A5" s="3">
        <v>249</v>
      </c>
      <c t="s" r="B5" s="3">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6">
        <v>186</v>
      </c>
    </row>
    <row r="4" spans="1:2">
      <c t="s" r="A4" s="3">
        <v>252</v>
      </c>
      <c t="s" r="B4" s="3">
        <v>253</v>
      </c>
    </row>
    <row r="5" spans="1:2">
      <c t="s" r="A5" s="3">
        <v>254</v>
      </c>
      <c t="s" r="B5" s="3">
        <v>255</v>
      </c>
    </row>
    <row r="6" spans="1:2">
      <c t="s" r="A6" s="3">
        <v>256</v>
      </c>
      <c t="s" r="B6" s="3">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8</v>
      </c>
      <c t="s" r="B1" s="2">
        <v>1</v>
      </c>
    </row>
    <row r="2" spans="1:2">
      <c t="s" r="B2" s="2">
        <v>2</v>
      </c>
    </row>
    <row r="3" spans="1:2">
      <c t="s" r="A3" s="6">
        <v>198</v>
      </c>
    </row>
    <row r="4" spans="1:2">
      <c t="s" r="A4" s="3">
        <v>259</v>
      </c>
      <c t="s" r="B4" s="3">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1</v>
      </c>
      <c t="s" r="B1" s="2">
        <v>1</v>
      </c>
    </row>
    <row r="2" spans="1:2">
      <c t="s" r="B2" s="2">
        <v>2</v>
      </c>
    </row>
    <row r="3" spans="1:2">
      <c t="s" r="A3" s="6">
        <v>204</v>
      </c>
    </row>
    <row r="4" spans="1:2">
      <c t="s" r="A4" s="3">
        <v>262</v>
      </c>
      <c t="s" r="B4" s="3">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4</v>
      </c>
      <c t="s" r="B1" s="2">
        <v>1</v>
      </c>
    </row>
    <row r="2" spans="1:2">
      <c t="s" r="B2" s="2">
        <v>2</v>
      </c>
    </row>
    <row r="3" spans="1:2">
      <c t="s" r="A3" s="6">
        <v>207</v>
      </c>
    </row>
    <row r="4" spans="1:2">
      <c t="s" r="A4" s="3">
        <v>265</v>
      </c>
      <c t="s" r="B4" s="3">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267</v>
      </c>
      <c t="s" r="B1" s="2">
        <v>1</v>
      </c>
    </row>
    <row r="2" spans="1:2">
      <c t="s" r="B2" s="2">
        <v>2</v>
      </c>
    </row>
    <row r="3" spans="1:2">
      <c t="s" r="A3" s="6">
        <v>210</v>
      </c>
    </row>
    <row r="4" spans="1:2">
      <c t="s" r="A4" s="3">
        <v>268</v>
      </c>
      <c t="s" r="B4" s="3">
        <v>269</v>
      </c>
    </row>
    <row r="5" spans="1:2">
      <c t="s" r="A5" s="3">
        <v>270</v>
      </c>
      <c t="s" r="B5" s="3">
        <v>271</v>
      </c>
    </row>
    <row r="6" spans="1:2">
      <c t="s" r="A6" s="3">
        <v>272</v>
      </c>
      <c t="s" r="B6" s="3">
        <v>273</v>
      </c>
    </row>
    <row r="7" spans="1:2">
      <c t="s" r="A7" s="3">
        <v>274</v>
      </c>
      <c t="s" r="B7" s="3">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76</v>
      </c>
      <c t="s" r="B1" s="2">
        <v>1</v>
      </c>
    </row>
    <row r="2" spans="1:2">
      <c t="s" r="B2" s="2">
        <v>2</v>
      </c>
    </row>
    <row r="3" spans="1:2">
      <c t="s" r="A3" s="6">
        <v>213</v>
      </c>
    </row>
    <row r="4" spans="1:2">
      <c t="s" r="A4" s="3">
        <v>277</v>
      </c>
      <c t="s" r="B4" s="3">
        <v>278</v>
      </c>
    </row>
    <row r="5" spans="1:2">
      <c t="s" r="A5" s="3">
        <v>279</v>
      </c>
      <c t="s" r="B5" s="3">
        <v>280</v>
      </c>
    </row>
    <row r="6" spans="1:2">
      <c t="s" r="A6" s="3">
        <v>281</v>
      </c>
      <c t="s" r="B6" s="3">
        <v>282</v>
      </c>
    </row>
    <row r="7" spans="1:2">
      <c t="s" r="A7" s="3">
        <v>283</v>
      </c>
      <c t="s" r="B7" s="3">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s>
  <sheetData>
    <row r="1" spans="1:5">
      <c t="s" r="A1" s="1">
        <v>285</v>
      </c>
      <c t="s" r="B1" s="2">
        <v>80</v>
      </c>
      <c t="s" r="D1" s="2">
        <v>1</v>
      </c>
    </row>
    <row r="2" spans="1:5">
      <c t="s" r="B2" s="2">
        <v>286</v>
      </c>
      <c t="s" r="C2" s="2">
        <v>287</v>
      </c>
      <c t="s" r="D2" s="2">
        <v>288</v>
      </c>
      <c t="s" r="E2" s="2">
        <v>287</v>
      </c>
    </row>
    <row r="3" spans="1:5">
      <c t="s" r="A3" s="6">
        <v>165</v>
      </c>
    </row>
    <row r="4" spans="1:5">
      <c t="s" r="A4" s="3">
        <v>289</v>
      </c>
      <c t="n" r="D4" s="5">
        <v>2</v>
      </c>
    </row>
    <row r="5" spans="1:5">
      <c t="s" r="A5" s="3">
        <v>290</v>
      </c>
      <c t="n" r="D5" s="5">
        <v>5</v>
      </c>
    </row>
    <row r="6" spans="1:5">
      <c t="s" r="A6" s="3">
        <v>291</v>
      </c>
      <c t="n" r="B6" s="7">
        <v>1080</v>
      </c>
      <c t="n" r="C6" s="7">
        <v>4005</v>
      </c>
      <c t="n" r="D6" s="7">
        <v>1080</v>
      </c>
      <c t="n" r="E6" s="7">
        <v>135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92</v>
      </c>
      <c t="s" r="B1" s="2">
        <v>80</v>
      </c>
      <c t="s" r="D1" s="2">
        <v>1</v>
      </c>
    </row>
    <row r="2" spans="1:6">
      <c t="s" r="B2" s="2">
        <v>2</v>
      </c>
      <c t="s" r="C2" s="2">
        <v>81</v>
      </c>
      <c t="s" r="D2" s="2">
        <v>2</v>
      </c>
      <c t="s" r="E2" s="2">
        <v>81</v>
      </c>
      <c t="s" r="F2" s="2">
        <v>293</v>
      </c>
    </row>
    <row r="3" spans="1:6">
      <c t="s" r="A3" s="3">
        <v>294</v>
      </c>
      <c t="n" r="F3" s="7">
        <v>500000</v>
      </c>
    </row>
    <row r="4" spans="1:6">
      <c t="s" r="A4" s="3">
        <v>295</v>
      </c>
      <c t="n" r="D4" s="5">
        <v>811385</v>
      </c>
    </row>
    <row r="5" spans="1:6">
      <c t="s" r="A5" s="3">
        <v>296</v>
      </c>
      <c t="n" r="D5" s="8">
        <v>59.44</v>
      </c>
    </row>
    <row r="6" spans="1:6">
      <c t="s" r="A6" s="3">
        <v>297</v>
      </c>
      <c t="n" r="B6" s="7">
        <v>451773</v>
      </c>
      <c t="n" r="D6" s="7">
        <v>451773</v>
      </c>
    </row>
    <row r="7" spans="1:6">
      <c t="s" r="A7" s="3">
        <v>298</v>
      </c>
    </row>
    <row r="8" spans="1:6">
      <c t="s" r="A8" s="3">
        <v>299</v>
      </c>
      <c t="n" r="B8" s="5">
        <v>137000</v>
      </c>
      <c t="n" r="C8" s="5">
        <v>125000</v>
      </c>
      <c t="n" r="D8" s="5">
        <v>137000</v>
      </c>
      <c t="n" r="E8" s="5">
        <v>1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6">
        <v>82</v>
      </c>
    </row>
    <row r="4" spans="1:5">
      <c t="s" r="A4" s="3">
        <v>83</v>
      </c>
      <c t="n" r="B4" s="7">
        <v>684832</v>
      </c>
      <c t="n" r="C4" s="7">
        <v>601138</v>
      </c>
      <c t="n" r="D4" s="7">
        <v>1391411</v>
      </c>
      <c t="n" r="E4" s="7">
        <v>1269820</v>
      </c>
    </row>
    <row r="5" spans="1:5">
      <c t="s" r="A5" s="6">
        <v>84</v>
      </c>
    </row>
    <row r="6" spans="1:5">
      <c t="s" r="A6" s="3">
        <v>85</v>
      </c>
      <c t="n" r="B6" s="5">
        <v>305492</v>
      </c>
      <c t="n" r="C6" s="5">
        <v>259730</v>
      </c>
      <c t="n" r="D6" s="5">
        <v>576537</v>
      </c>
      <c t="n" r="E6" s="5">
        <v>521903</v>
      </c>
    </row>
    <row r="7" spans="1:5">
      <c t="s" r="A7" s="3">
        <v>86</v>
      </c>
      <c t="n" r="B7" s="5">
        <v>179366</v>
      </c>
      <c t="n" r="C7" s="5">
        <v>158880</v>
      </c>
      <c t="n" r="D7" s="5">
        <v>336644</v>
      </c>
      <c t="n" r="E7" s="5">
        <v>313459</v>
      </c>
    </row>
    <row r="8" spans="1:5">
      <c t="s" r="A8" s="3">
        <v>87</v>
      </c>
      <c t="n" r="B8" s="5">
        <v>389</v>
      </c>
      <c t="n" r="C8" s="5">
        <v>2654</v>
      </c>
      <c t="n" r="D8" s="5">
        <v>354</v>
      </c>
      <c t="n" r="E8" s="5">
        <v>3310</v>
      </c>
    </row>
    <row r="9" spans="1:5">
      <c t="s" r="A9" s="3">
        <v>88</v>
      </c>
      <c t="n" r="B9" s="5">
        <v>21553</v>
      </c>
      <c t="n" r="C9" s="5">
        <v>21040</v>
      </c>
      <c t="n" r="D9" s="5">
        <v>41185</v>
      </c>
      <c t="n" r="E9" s="5">
        <v>41567</v>
      </c>
    </row>
    <row r="10" spans="1:5">
      <c t="s" r="A10" s="3">
        <v>89</v>
      </c>
      <c t="n" r="B10" s="5">
        <v>506800</v>
      </c>
      <c t="n" r="C10" s="5">
        <v>442304</v>
      </c>
      <c t="n" r="D10" s="5">
        <v>954720</v>
      </c>
      <c t="n" r="E10" s="5">
        <v>880239</v>
      </c>
    </row>
    <row r="11" spans="1:5">
      <c t="s" r="A11" s="3">
        <v>90</v>
      </c>
      <c t="n" r="B11" s="5">
        <v>178032</v>
      </c>
      <c t="n" r="C11" s="5">
        <v>158834</v>
      </c>
      <c t="n" r="D11" s="5">
        <v>436691</v>
      </c>
      <c t="n" r="E11" s="5">
        <v>389581</v>
      </c>
    </row>
    <row r="12" spans="1:5">
      <c t="s" r="A12" s="6">
        <v>91</v>
      </c>
    </row>
    <row r="13" spans="1:5">
      <c t="s" r="A13" s="3">
        <v>92</v>
      </c>
      <c t="n" r="B13" s="5">
        <v>-32007</v>
      </c>
      <c t="n" r="C13" s="5">
        <v>-32571</v>
      </c>
      <c t="n" r="D13" s="5">
        <v>-63757</v>
      </c>
      <c t="n" r="E13" s="5">
        <v>-65595</v>
      </c>
    </row>
    <row r="14" spans="1:5">
      <c t="s" r="A14" s="3">
        <v>93</v>
      </c>
      <c t="n" r="B14" s="5">
        <v>1671</v>
      </c>
      <c t="n" r="C14" s="5">
        <v>792</v>
      </c>
      <c t="n" r="D14" s="5">
        <v>2393</v>
      </c>
      <c t="n" r="E14" s="5">
        <v>1229</v>
      </c>
    </row>
    <row r="15" spans="1:5">
      <c t="s" r="A15" s="3">
        <v>94</v>
      </c>
      <c t="n" r="B15" s="5">
        <v>-9</v>
      </c>
      <c t="n" r="C15" s="5">
        <v>0</v>
      </c>
      <c t="n" r="D15" s="5">
        <v>-48343</v>
      </c>
      <c t="n" r="E15" s="5">
        <v>0</v>
      </c>
    </row>
    <row r="16" spans="1:5">
      <c t="s" r="A16" s="3">
        <v>95</v>
      </c>
      <c t="n" r="B16" s="5">
        <v>-24910</v>
      </c>
      <c t="n" r="C16" s="5">
        <v>11384</v>
      </c>
      <c t="n" r="D16" s="5">
        <v>-25599</v>
      </c>
      <c t="n" r="E16" s="5">
        <v>1154</v>
      </c>
    </row>
    <row r="17" spans="1:5">
      <c t="s" r="A17" s="3">
        <v>96</v>
      </c>
      <c t="n" r="B17" s="5">
        <v>-55255</v>
      </c>
      <c t="n" r="C17" s="5">
        <v>-20395</v>
      </c>
      <c t="n" r="D17" s="5">
        <v>-135306</v>
      </c>
      <c t="n" r="E17" s="5">
        <v>-63212</v>
      </c>
    </row>
    <row r="18" spans="1:5">
      <c t="s" r="A18" s="3">
        <v>97</v>
      </c>
      <c t="n" r="B18" s="5">
        <v>122777</v>
      </c>
      <c t="n" r="C18" s="5">
        <v>138439</v>
      </c>
      <c t="n" r="D18" s="5">
        <v>301385</v>
      </c>
      <c t="n" r="E18" s="5">
        <v>326369</v>
      </c>
    </row>
    <row r="19" spans="1:5">
      <c t="s" r="A19" s="3">
        <v>98</v>
      </c>
      <c t="n" r="B19" s="5">
        <v>-39390</v>
      </c>
      <c t="n" r="C19" s="5">
        <v>-50997</v>
      </c>
      <c t="n" r="D19" s="5">
        <v>-97933</v>
      </c>
      <c t="n" r="E19" s="5">
        <v>-112251</v>
      </c>
    </row>
    <row r="20" spans="1:5">
      <c t="s" r="A20" s="3">
        <v>99</v>
      </c>
      <c t="n" r="B20" s="5">
        <v>83387</v>
      </c>
      <c t="n" r="C20" s="5">
        <v>87442</v>
      </c>
      <c t="n" r="D20" s="5">
        <v>203452</v>
      </c>
      <c t="n" r="E20" s="5">
        <v>214118</v>
      </c>
    </row>
    <row r="21" spans="1:5">
      <c t="s" r="A21" s="3">
        <v>100</v>
      </c>
      <c t="n" r="B21" s="5">
        <v>-6212</v>
      </c>
      <c t="n" r="C21" s="5">
        <v>-4433</v>
      </c>
      <c t="n" r="D21" s="5">
        <v>-12832</v>
      </c>
      <c t="n" r="E21" s="5">
        <v>-10189</v>
      </c>
    </row>
    <row r="22" spans="1:5">
      <c t="s" r="A22" s="3">
        <v>101</v>
      </c>
      <c t="n" r="B22" s="7">
        <v>77175</v>
      </c>
      <c t="n" r="C22" s="7">
        <v>83009</v>
      </c>
      <c t="n" r="D22" s="7">
        <v>190620</v>
      </c>
      <c t="n" r="E22" s="7">
        <v>203929</v>
      </c>
    </row>
    <row r="23" spans="1:5">
      <c t="s" r="A23" s="6">
        <v>102</v>
      </c>
    </row>
    <row r="24" spans="1:5">
      <c t="s" r="A24" s="3">
        <v>103</v>
      </c>
      <c t="n" r="B24" s="8">
        <v>1.06</v>
      </c>
      <c t="n" r="C24" s="8">
        <v>1.15</v>
      </c>
      <c t="n" r="D24" s="8">
        <v>2.62</v>
      </c>
      <c t="n" r="E24" s="8">
        <v>2.82</v>
      </c>
    </row>
    <row r="25" spans="1:5">
      <c t="s" r="A25" s="3">
        <v>104</v>
      </c>
      <c t="n" r="B25" s="8">
        <v>1.05</v>
      </c>
      <c t="n" r="C25" s="8">
        <v>1.14</v>
      </c>
      <c t="n" r="D25" s="8">
        <v>2.6</v>
      </c>
      <c t="n" r="E25" s="8">
        <v>2.81</v>
      </c>
    </row>
    <row r="26" spans="1:5">
      <c t="s" r="A26" s="6">
        <v>105</v>
      </c>
    </row>
    <row r="27" spans="1:5">
      <c t="s" r="A27" s="3">
        <v>106</v>
      </c>
      <c t="n" r="B27" s="5">
        <v>72729000</v>
      </c>
      <c t="n" r="C27" s="5">
        <v>72447000</v>
      </c>
      <c t="n" r="D27" s="5">
        <v>72654000</v>
      </c>
      <c t="n" r="E27" s="5">
        <v>72327000</v>
      </c>
    </row>
    <row r="28" spans="1:5">
      <c t="s" r="A28" s="3">
        <v>107</v>
      </c>
      <c t="n" r="B28" s="5">
        <v>73300000</v>
      </c>
      <c t="n" r="C28" s="5">
        <v>73128000</v>
      </c>
      <c t="n" r="D28" s="5">
        <v>73287000</v>
      </c>
      <c t="n" r="E28" s="5">
        <v>7268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0</v>
      </c>
      <c t="s" r="B1" s="2">
        <v>80</v>
      </c>
      <c t="s" r="D1" s="2">
        <v>1</v>
      </c>
    </row>
    <row r="2" spans="1:5">
      <c t="s" r="B2" s="2">
        <v>2</v>
      </c>
      <c t="s" r="C2" s="2">
        <v>81</v>
      </c>
      <c t="s" r="D2" s="2">
        <v>2</v>
      </c>
      <c t="s" r="E2" s="2">
        <v>81</v>
      </c>
    </row>
    <row r="3" spans="1:5">
      <c t="s" r="A3" s="3">
        <v>301</v>
      </c>
      <c t="n" r="B3" s="5">
        <v>72729000</v>
      </c>
      <c t="n" r="C3" s="5">
        <v>72447000</v>
      </c>
      <c t="n" r="D3" s="5">
        <v>72654000</v>
      </c>
      <c t="n" r="E3" s="5">
        <v>72327000</v>
      </c>
    </row>
    <row r="4" spans="1:5">
      <c t="s" r="A4" s="3">
        <v>302</v>
      </c>
      <c t="n" r="B4" s="5">
        <v>73300000</v>
      </c>
      <c t="n" r="C4" s="5">
        <v>73128000</v>
      </c>
      <c t="n" r="D4" s="5">
        <v>73287000</v>
      </c>
      <c t="n" r="E4" s="5">
        <v>72685000</v>
      </c>
    </row>
    <row r="5" spans="1:5">
      <c t="s" r="A5" s="3">
        <v>303</v>
      </c>
    </row>
    <row r="6" spans="1:5">
      <c t="s" r="A6" s="6">
        <v>304</v>
      </c>
    </row>
    <row r="7" spans="1:5">
      <c t="s" r="A7" s="3">
        <v>305</v>
      </c>
      <c t="n" r="B7" s="5">
        <v>1000</v>
      </c>
      <c t="n" r="C7" s="5">
        <v>164000</v>
      </c>
      <c t="n" r="D7" s="5">
        <v>26000</v>
      </c>
      <c t="n" r="E7" s="5">
        <v>91000</v>
      </c>
    </row>
    <row r="8" spans="1:5">
      <c t="s" r="A8" s="3">
        <v>306</v>
      </c>
    </row>
    <row r="9" spans="1:5">
      <c t="s" r="A9" s="6">
        <v>304</v>
      </c>
    </row>
    <row r="10" spans="1:5">
      <c t="s" r="A10" s="3">
        <v>305</v>
      </c>
      <c t="n" r="B10" s="5">
        <v>570000</v>
      </c>
      <c t="n" r="C10" s="5">
        <v>517000</v>
      </c>
      <c t="n" r="D10" s="5">
        <v>607000</v>
      </c>
      <c t="n" r="E10" s="5">
        <v>26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7</v>
      </c>
      <c t="s" r="B1" s="2">
        <v>80</v>
      </c>
      <c t="s" r="D1" s="2">
        <v>1</v>
      </c>
    </row>
    <row r="2" spans="1:5">
      <c t="s" r="B2" s="2">
        <v>2</v>
      </c>
      <c t="s" r="C2" s="2">
        <v>81</v>
      </c>
      <c t="s" r="D2" s="2">
        <v>2</v>
      </c>
      <c t="s" r="E2" s="2">
        <v>81</v>
      </c>
    </row>
    <row r="3" spans="1:5">
      <c t="s" r="A3" s="6">
        <v>308</v>
      </c>
    </row>
    <row r="4" spans="1:5">
      <c t="s" r="A4" s="3">
        <v>87</v>
      </c>
      <c t="n" r="B4" s="7">
        <v>389</v>
      </c>
      <c t="n" r="C4" s="7">
        <v>2654</v>
      </c>
      <c t="n" r="D4" s="7">
        <v>354</v>
      </c>
      <c t="n" r="E4" s="7">
        <v>3310</v>
      </c>
    </row>
    <row r="5" spans="1:5">
      <c t="s" r="A5" s="3">
        <v>309</v>
      </c>
    </row>
    <row r="6" spans="1:5">
      <c t="s" r="A6" s="6">
        <v>308</v>
      </c>
    </row>
    <row r="7" spans="1:5">
      <c t="s" r="A7" s="3">
        <v>87</v>
      </c>
      <c t="n" r="B7" s="5">
        <v>37</v>
      </c>
      <c t="n" r="C7" s="5">
        <v>651</v>
      </c>
      <c t="n" r="D7" s="5">
        <v>67</v>
      </c>
      <c t="n" r="E7" s="5">
        <v>717</v>
      </c>
    </row>
    <row r="8" spans="1:5">
      <c t="s" r="A8" s="3">
        <v>310</v>
      </c>
    </row>
    <row r="9" spans="1:5">
      <c t="s" r="A9" s="6">
        <v>308</v>
      </c>
    </row>
    <row r="10" spans="1:5">
      <c t="s" r="A10" s="3">
        <v>87</v>
      </c>
      <c t="n" r="B10" s="7">
        <v>352</v>
      </c>
      <c t="n" r="C10" s="7">
        <v>2003</v>
      </c>
      <c t="n" r="D10" s="7">
        <v>287</v>
      </c>
      <c t="n" r="E10" s="7">
        <v>25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1</v>
      </c>
      <c t="s" r="B1" s="2">
        <v>80</v>
      </c>
      <c t="s" r="D1" s="2">
        <v>1</v>
      </c>
    </row>
    <row r="2" spans="1:5">
      <c t="s" r="B2" s="2">
        <v>2</v>
      </c>
      <c t="s" r="C2" s="2">
        <v>81</v>
      </c>
      <c t="s" r="D2" s="2">
        <v>2</v>
      </c>
      <c t="s" r="E2" s="2">
        <v>81</v>
      </c>
    </row>
    <row r="3" spans="1:5">
      <c t="s" r="A3" s="6">
        <v>312</v>
      </c>
    </row>
    <row r="4" spans="1:5">
      <c t="s" r="A4" s="3">
        <v>313</v>
      </c>
      <c t="n" r="D4" s="7">
        <v>10010</v>
      </c>
    </row>
    <row r="5" spans="1:5">
      <c t="s" r="A5" s="3">
        <v>314</v>
      </c>
      <c t="n" r="B5" s="7">
        <v>389</v>
      </c>
      <c t="n" r="C5" s="7">
        <v>2654</v>
      </c>
      <c t="n" r="D5" s="5">
        <v>354</v>
      </c>
      <c t="n" r="E5" s="7">
        <v>3310</v>
      </c>
    </row>
    <row r="6" spans="1:5">
      <c t="s" r="A6" s="3">
        <v>315</v>
      </c>
      <c t="n" r="D6" s="5">
        <v>-9018</v>
      </c>
    </row>
    <row r="7" spans="1:5">
      <c t="s" r="A7" s="3">
        <v>316</v>
      </c>
      <c t="n" r="D7" s="5">
        <v>-84</v>
      </c>
    </row>
    <row r="8" spans="1:5">
      <c t="s" r="A8" s="3">
        <v>317</v>
      </c>
      <c t="n" r="B8" s="5">
        <v>1262</v>
      </c>
      <c t="n" r="D8" s="5">
        <v>1262</v>
      </c>
    </row>
    <row r="9" spans="1:5">
      <c t="s" r="A9" s="3">
        <v>318</v>
      </c>
    </row>
    <row r="10" spans="1:5">
      <c t="s" r="A10" s="6">
        <v>312</v>
      </c>
    </row>
    <row r="11" spans="1:5">
      <c t="s" r="A11" s="3">
        <v>313</v>
      </c>
      <c t="n" r="D11" s="5">
        <v>9498</v>
      </c>
    </row>
    <row r="12" spans="1:5">
      <c t="s" r="A12" s="3">
        <v>314</v>
      </c>
      <c t="n" r="D12" s="5">
        <v>22</v>
      </c>
    </row>
    <row r="13" spans="1:5">
      <c t="s" r="A13" s="3">
        <v>315</v>
      </c>
      <c t="n" r="D13" s="5">
        <v>-8628</v>
      </c>
    </row>
    <row r="14" spans="1:5">
      <c t="s" r="A14" s="3">
        <v>316</v>
      </c>
      <c t="n" r="D14" s="5">
        <v>-89</v>
      </c>
    </row>
    <row r="15" spans="1:5">
      <c t="s" r="A15" s="3">
        <v>317</v>
      </c>
      <c t="n" r="B15" s="5">
        <v>803</v>
      </c>
      <c t="n" r="D15" s="5">
        <v>803</v>
      </c>
    </row>
    <row r="16" spans="1:5">
      <c t="s" r="A16" s="3">
        <v>319</v>
      </c>
    </row>
    <row r="17" spans="1:5">
      <c t="s" r="A17" s="6">
        <v>312</v>
      </c>
    </row>
    <row r="18" spans="1:5">
      <c t="s" r="A18" s="3">
        <v>313</v>
      </c>
      <c t="n" r="D18" s="5">
        <v>512</v>
      </c>
    </row>
    <row r="19" spans="1:5">
      <c t="s" r="A19" s="3">
        <v>314</v>
      </c>
      <c t="n" r="D19" s="5">
        <v>332</v>
      </c>
    </row>
    <row r="20" spans="1:5">
      <c t="s" r="A20" s="3">
        <v>315</v>
      </c>
      <c t="n" r="D20" s="5">
        <v>-390</v>
      </c>
    </row>
    <row r="21" spans="1:5">
      <c t="s" r="A21" s="3">
        <v>316</v>
      </c>
      <c t="n" r="D21" s="5">
        <v>5</v>
      </c>
    </row>
    <row r="22" spans="1:5">
      <c t="s" r="A22" s="3">
        <v>317</v>
      </c>
      <c t="n" r="B22" s="7">
        <v>459</v>
      </c>
      <c t="n" r="D22" s="7">
        <v>4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0</v>
      </c>
      <c t="s" r="B1" s="2">
        <v>1</v>
      </c>
    </row>
    <row r="2" spans="1:3">
      <c t="s" r="B2" s="2">
        <v>2</v>
      </c>
      <c t="s" r="C2" s="2">
        <v>81</v>
      </c>
    </row>
    <row r="3" spans="1:3">
      <c t="s" r="A3" s="6">
        <v>321</v>
      </c>
    </row>
    <row r="4" spans="1:3">
      <c t="s" r="A4" s="3">
        <v>322</v>
      </c>
      <c t="n" r="B4" s="7">
        <v>1262</v>
      </c>
    </row>
    <row r="5" spans="1:3">
      <c t="s" r="A5" s="3">
        <v>323</v>
      </c>
      <c t="n" r="B5" s="5">
        <v>19628</v>
      </c>
      <c t="n" r="C5" s="7">
        <v>21912</v>
      </c>
    </row>
    <row r="6" spans="1:3">
      <c t="s" r="A6" s="3">
        <v>309</v>
      </c>
    </row>
    <row r="7" spans="1:3">
      <c t="s" r="A7" s="6">
        <v>321</v>
      </c>
    </row>
    <row r="8" spans="1:3">
      <c t="s" r="A8" s="3">
        <v>322</v>
      </c>
      <c t="n" r="B8" s="7">
        <v>12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324</v>
      </c>
      <c t="s" r="B1" s="2">
        <v>1</v>
      </c>
    </row>
    <row r="2" spans="1:2">
      <c t="s" r="B2" s="2">
        <v>286</v>
      </c>
    </row>
    <row r="3" spans="1:2">
      <c t="s" r="A3" s="6">
        <v>325</v>
      </c>
    </row>
    <row r="4" spans="1:2">
      <c t="s" r="A4" s="3">
        <v>313</v>
      </c>
      <c t="n" r="B4" s="7">
        <v>736275</v>
      </c>
    </row>
    <row r="5" spans="1:2">
      <c t="s" r="A5" s="3">
        <v>326</v>
      </c>
      <c t="n" r="B5" s="5">
        <v>-7246</v>
      </c>
    </row>
    <row r="6" spans="1:2">
      <c t="s" r="A6" s="3">
        <v>327</v>
      </c>
      <c t="n" r="B6" s="5">
        <v>-1262</v>
      </c>
    </row>
    <row r="7" spans="1:2">
      <c t="s" r="A7" s="3">
        <v>328</v>
      </c>
      <c t="n" r="B7" s="5">
        <v>-19696</v>
      </c>
    </row>
    <row r="8" spans="1:2">
      <c t="s" r="A8" s="3">
        <v>317</v>
      </c>
      <c t="n" r="B8" s="5">
        <v>708071</v>
      </c>
    </row>
    <row r="9" spans="1:2">
      <c t="s" r="A9" s="3">
        <v>309</v>
      </c>
    </row>
    <row r="10" spans="1:2">
      <c t="s" r="A10" s="6">
        <v>325</v>
      </c>
    </row>
    <row r="11" spans="1:2">
      <c t="s" r="A11" s="3">
        <v>313</v>
      </c>
      <c t="n" r="B11" s="5">
        <v>244849</v>
      </c>
    </row>
    <row r="12" spans="1:2">
      <c t="s" r="A12" s="3">
        <v>326</v>
      </c>
      <c t="n" r="B12" s="5">
        <v>0</v>
      </c>
    </row>
    <row r="13" spans="1:2">
      <c t="s" r="A13" s="3">
        <v>327</v>
      </c>
      <c t="n" r="B13" s="5">
        <v>-1262</v>
      </c>
    </row>
    <row r="14" spans="1:2">
      <c t="s" r="A14" s="3">
        <v>328</v>
      </c>
      <c t="n" r="B14" s="5">
        <v>0</v>
      </c>
    </row>
    <row r="15" spans="1:2">
      <c t="s" r="A15" s="3">
        <v>317</v>
      </c>
      <c t="n" r="B15" s="5">
        <v>243587</v>
      </c>
    </row>
    <row r="16" spans="1:2">
      <c t="s" r="A16" s="3">
        <v>310</v>
      </c>
    </row>
    <row r="17" spans="1:2">
      <c t="s" r="A17" s="6">
        <v>325</v>
      </c>
    </row>
    <row r="18" spans="1:2">
      <c t="s" r="A18" s="3">
        <v>313</v>
      </c>
      <c t="n" r="B18" s="5">
        <v>491426</v>
      </c>
    </row>
    <row r="19" spans="1:2">
      <c t="s" r="A19" s="3">
        <v>326</v>
      </c>
      <c t="n" r="B19" s="5">
        <v>-7246</v>
      </c>
    </row>
    <row r="20" spans="1:2">
      <c t="s" r="A20" s="3">
        <v>327</v>
      </c>
      <c t="n" r="B20" s="5">
        <v>0</v>
      </c>
    </row>
    <row r="21" spans="1:2">
      <c t="s" r="A21" s="3">
        <v>328</v>
      </c>
      <c t="n" r="B21" s="5">
        <v>-19696</v>
      </c>
    </row>
    <row r="22" spans="1:2">
      <c t="s" r="A22" s="3">
        <v>317</v>
      </c>
      <c t="n" r="B22" s="7">
        <v>464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9</v>
      </c>
      <c t="s" r="B1" s="2">
        <v>1</v>
      </c>
    </row>
    <row r="2" spans="1:3">
      <c t="s" r="B2" s="2">
        <v>2</v>
      </c>
      <c t="s" r="C2" s="2">
        <v>24</v>
      </c>
    </row>
    <row r="3" spans="1:3">
      <c t="s" r="A3" s="3">
        <v>330</v>
      </c>
      <c t="n" r="B3" s="7">
        <v>650324</v>
      </c>
      <c t="n" r="C3" s="7">
        <v>648831</v>
      </c>
    </row>
    <row r="4" spans="1:3">
      <c t="s" r="A4" s="3">
        <v>331</v>
      </c>
      <c t="n" r="B4" s="5">
        <v>-138027</v>
      </c>
      <c t="n" r="C4" s="5">
        <v>-119551</v>
      </c>
    </row>
    <row r="5" spans="1:3">
      <c t="s" r="A5" s="3">
        <v>332</v>
      </c>
      <c t="n" r="B5" s="5">
        <v>512297</v>
      </c>
      <c t="n" r="C5" s="5">
        <v>529280</v>
      </c>
    </row>
    <row r="6" spans="1:3">
      <c t="s" r="A6" s="3">
        <v>333</v>
      </c>
      <c t="n" r="B6" s="5">
        <v>19966</v>
      </c>
      <c t="n" r="C6" s="5">
        <v>19900</v>
      </c>
    </row>
    <row r="7" spans="1:3">
      <c t="s" r="A7" s="3">
        <v>334</v>
      </c>
      <c t="n" r="B7" s="5">
        <v>670290</v>
      </c>
      <c t="n" r="C7" s="5">
        <v>668731</v>
      </c>
    </row>
    <row r="8" spans="1:3">
      <c t="s" r="A8" s="3">
        <v>335</v>
      </c>
      <c t="n" r="B8" s="5">
        <v>532263</v>
      </c>
      <c t="n" r="C8" s="5">
        <v>549180</v>
      </c>
    </row>
    <row r="9" spans="1:3">
      <c t="s" r="A9" s="3">
        <v>336</v>
      </c>
    </row>
    <row r="10" spans="1:3">
      <c t="s" r="A10" s="3">
        <v>330</v>
      </c>
      <c t="n" r="B10" s="5">
        <v>538202</v>
      </c>
      <c t="n" r="C10" s="5">
        <v>554012</v>
      </c>
    </row>
    <row r="11" spans="1:3">
      <c t="s" r="A11" s="3">
        <v>331</v>
      </c>
      <c t="n" r="B11" s="5">
        <v>-124771</v>
      </c>
      <c t="n" r="C11" s="5">
        <v>-110203</v>
      </c>
    </row>
    <row r="12" spans="1:3">
      <c t="s" r="A12" s="3">
        <v>332</v>
      </c>
      <c t="n" r="B12" s="7">
        <v>413431</v>
      </c>
      <c t="n" r="C12" s="5">
        <v>443809</v>
      </c>
    </row>
    <row r="13" spans="1:3">
      <c t="s" r="A13" s="3">
        <v>337</v>
      </c>
    </row>
    <row r="14" spans="1:3">
      <c t="s" r="A14" s="3">
        <v>338</v>
      </c>
      <c t="s" r="B14" s="3">
        <v>339</v>
      </c>
    </row>
    <row r="15" spans="1:3">
      <c t="s" r="A15" s="3">
        <v>330</v>
      </c>
      <c t="n" r="B15" s="7">
        <v>46282</v>
      </c>
      <c t="n" r="C15" s="5">
        <v>46282</v>
      </c>
    </row>
    <row r="16" spans="1:3">
      <c t="s" r="A16" s="3">
        <v>331</v>
      </c>
      <c t="n" r="B16" s="5">
        <v>-7094</v>
      </c>
      <c t="n" r="C16" s="5">
        <v>-4990</v>
      </c>
    </row>
    <row r="17" spans="1:3">
      <c t="s" r="A17" s="3">
        <v>332</v>
      </c>
      <c t="n" r="B17" s="7">
        <v>39188</v>
      </c>
      <c t="n" r="C17" s="5">
        <v>41292</v>
      </c>
    </row>
    <row r="18" spans="1:3">
      <c t="s" r="A18" s="3">
        <v>340</v>
      </c>
    </row>
    <row r="19" spans="1:3">
      <c t="s" r="A19" s="3">
        <v>338</v>
      </c>
      <c t="s" r="B19" s="3">
        <v>341</v>
      </c>
    </row>
    <row r="20" spans="1:3">
      <c t="s" r="A20" s="3">
        <v>330</v>
      </c>
      <c t="n" r="B20" s="7">
        <v>55324</v>
      </c>
      <c t="n" r="C20" s="5">
        <v>48522</v>
      </c>
    </row>
    <row r="21" spans="1:3">
      <c t="s" r="A21" s="3">
        <v>331</v>
      </c>
      <c t="n" r="B21" s="5">
        <v>-5685</v>
      </c>
      <c t="n" r="C21" s="5">
        <v>-4353</v>
      </c>
    </row>
    <row r="22" spans="1:3">
      <c t="s" r="A22" s="3">
        <v>332</v>
      </c>
      <c t="n" r="B22" s="7">
        <v>49639</v>
      </c>
      <c t="n" r="C22" s="5">
        <v>44169</v>
      </c>
    </row>
    <row r="23" spans="1:3">
      <c t="s" r="A23" s="3">
        <v>342</v>
      </c>
    </row>
    <row r="24" spans="1:3">
      <c t="s" r="A24" s="3">
        <v>338</v>
      </c>
      <c t="s" r="B24" s="3">
        <v>343</v>
      </c>
    </row>
    <row r="25" spans="1:3">
      <c t="s" r="A25" s="3">
        <v>330</v>
      </c>
      <c t="n" r="B25" s="7">
        <v>10516</v>
      </c>
      <c t="n" r="C25" s="5">
        <v>15</v>
      </c>
    </row>
    <row r="26" spans="1:3">
      <c t="s" r="A26" s="3">
        <v>331</v>
      </c>
      <c t="n" r="B26" s="5">
        <v>-477</v>
      </c>
      <c t="n" r="C26" s="5">
        <v>-5</v>
      </c>
    </row>
    <row r="27" spans="1:3">
      <c t="s" r="A27" s="3">
        <v>332</v>
      </c>
      <c t="n" r="B27" s="7">
        <v>10039</v>
      </c>
      <c t="n" r="C27" s="7">
        <v>10</v>
      </c>
    </row>
    <row r="28" spans="1:3">
      <c t="s" r="A28" s="3">
        <v>344</v>
      </c>
    </row>
    <row r="29" spans="1:3">
      <c t="s" r="A29" s="3">
        <v>338</v>
      </c>
      <c t="s" r="B29" s="3">
        <v>339</v>
      </c>
    </row>
    <row r="30" spans="1:3">
      <c t="s" r="A30" s="3">
        <v>345</v>
      </c>
    </row>
    <row r="31" spans="1:3">
      <c t="s" r="A31" s="3">
        <v>338</v>
      </c>
      <c t="s" r="B31" s="3">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47</v>
      </c>
      <c t="s" r="B1" s="2">
        <v>286</v>
      </c>
    </row>
    <row r="2" spans="1:2">
      <c t="s" r="A2" s="6">
        <v>174</v>
      </c>
    </row>
    <row r="3" spans="1:2">
      <c t="n" r="A3" s="5">
        <v>2016</v>
      </c>
      <c t="n" r="B3" s="7">
        <v>38315</v>
      </c>
    </row>
    <row r="4" spans="1:2">
      <c t="n" r="A4" s="5">
        <v>2017</v>
      </c>
      <c t="n" r="B4" s="5">
        <v>37777</v>
      </c>
    </row>
    <row r="5" spans="1:2">
      <c t="n" r="A5" s="5">
        <v>2018</v>
      </c>
      <c t="n" r="B5" s="5">
        <v>37777</v>
      </c>
    </row>
    <row r="6" spans="1:2">
      <c t="n" r="A6" s="5">
        <v>2019</v>
      </c>
      <c t="n" r="B6" s="5">
        <v>37772</v>
      </c>
    </row>
    <row r="7" spans="1:2">
      <c t="n" r="A7" s="5">
        <v>2020</v>
      </c>
      <c t="n" r="B7" s="7">
        <v>377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48</v>
      </c>
      <c t="s" r="B1" s="2">
        <v>2</v>
      </c>
      <c t="s" r="C1" s="2">
        <v>24</v>
      </c>
    </row>
    <row r="2" spans="1:3">
      <c t="s" r="A2" s="6">
        <v>177</v>
      </c>
    </row>
    <row r="3" spans="1:3">
      <c t="s" r="A3" s="3">
        <v>349</v>
      </c>
      <c t="n" r="B3" s="7">
        <v>17613</v>
      </c>
      <c t="n" r="C3" s="7">
        <v>28246</v>
      </c>
    </row>
    <row r="4" spans="1:3">
      <c t="s" r="A4" s="3">
        <v>350</v>
      </c>
      <c t="n" r="B4" s="5">
        <v>87784</v>
      </c>
      <c t="n" r="C4" s="5">
        <v>119931</v>
      </c>
    </row>
    <row r="5" spans="1:3">
      <c t="s" r="A5" s="3">
        <v>139</v>
      </c>
      <c t="n" r="B5" s="5">
        <v>14138</v>
      </c>
      <c t="n" r="C5" s="5">
        <v>2112</v>
      </c>
    </row>
    <row r="6" spans="1:3">
      <c t="s" r="A6" s="3">
        <v>351</v>
      </c>
      <c t="n" r="B6" s="5">
        <v>115887</v>
      </c>
      <c t="n" r="C6" s="5">
        <v>103797</v>
      </c>
    </row>
    <row r="7" spans="1:3">
      <c t="s" r="A7" s="3">
        <v>352</v>
      </c>
      <c t="n" r="B7" s="7">
        <v>235422</v>
      </c>
      <c t="n" r="C7" s="7">
        <v>2540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5"/>
  </cols>
  <sheetData>
    <row r="1" spans="1:7">
      <c t="s" r="A1" s="1">
        <v>353</v>
      </c>
      <c t="s" r="B1" s="2">
        <v>80</v>
      </c>
      <c t="s" r="D1" s="2">
        <v>1</v>
      </c>
    </row>
    <row r="2" spans="1:7">
      <c t="s" r="B2" s="2">
        <v>2</v>
      </c>
      <c t="s" r="C2" s="2">
        <v>81</v>
      </c>
      <c t="s" r="D2" s="2">
        <v>2</v>
      </c>
      <c t="s" r="E2" s="2">
        <v>81</v>
      </c>
      <c t="s" r="F2" s="2">
        <v>354</v>
      </c>
      <c t="s" r="G2" s="2">
        <v>24</v>
      </c>
    </row>
    <row r="3" spans="1:7">
      <c t="s" r="A3" s="6">
        <v>355</v>
      </c>
    </row>
    <row r="4" spans="1:7">
      <c t="s" r="A4" s="3">
        <v>356</v>
      </c>
      <c t="n" r="B4" s="7">
        <v>2977551000</v>
      </c>
      <c t="n" r="D4" s="7">
        <v>2977551000</v>
      </c>
      <c t="n" r="G4" s="7">
        <v>2706000000</v>
      </c>
    </row>
    <row r="5" spans="1:7">
      <c t="s" r="A5" s="3">
        <v>357</v>
      </c>
      <c t="n" r="B5" s="5">
        <v>25775000</v>
      </c>
      <c t="n" r="D5" s="5">
        <v>25775000</v>
      </c>
      <c t="n" r="G5" s="5">
        <v>17911000</v>
      </c>
    </row>
    <row r="6" spans="1:7">
      <c t="s" r="A6" s="3">
        <v>94</v>
      </c>
      <c t="n" r="B6" s="5">
        <v>-9000</v>
      </c>
      <c t="n" r="C6" s="7">
        <v>0</v>
      </c>
      <c t="n" r="D6" s="5">
        <v>-48343000</v>
      </c>
      <c t="n" r="E6" s="7">
        <v>0</v>
      </c>
    </row>
    <row r="7" spans="1:7">
      <c t="s" r="A7" s="3">
        <v>151</v>
      </c>
      <c t="n" r="D7" s="5">
        <v>39188000</v>
      </c>
      <c t="n" r="E7" s="7">
        <v>0</v>
      </c>
    </row>
    <row r="8" spans="1:7">
      <c t="s" r="A8" s="3">
        <v>358</v>
      </c>
    </row>
    <row r="9" spans="1:7">
      <c t="s" r="A9" s="6">
        <v>355</v>
      </c>
    </row>
    <row r="10" spans="1:7">
      <c t="s" r="A10" s="3">
        <v>359</v>
      </c>
      <c t="n" r="B10" s="5">
        <v>500000000</v>
      </c>
      <c t="n" r="D10" s="5">
        <v>500000000</v>
      </c>
    </row>
    <row r="11" spans="1:7">
      <c t="s" r="A11" s="3">
        <v>360</v>
      </c>
    </row>
    <row r="12" spans="1:7">
      <c t="s" r="A12" s="6">
        <v>355</v>
      </c>
    </row>
    <row r="13" spans="1:7">
      <c t="s" r="A13" s="3">
        <v>357</v>
      </c>
      <c t="n" r="F13" s="7">
        <v>17500000</v>
      </c>
    </row>
    <row r="14" spans="1:7">
      <c t="s" r="A14" s="3">
        <v>361</v>
      </c>
      <c t="n" r="F14" s="5">
        <v>2070000</v>
      </c>
    </row>
    <row r="15" spans="1:7">
      <c t="s" r="A15" s="3">
        <v>362</v>
      </c>
    </row>
    <row r="16" spans="1:7">
      <c t="s" r="A16" s="6">
        <v>355</v>
      </c>
    </row>
    <row r="17" spans="1:7">
      <c t="s" r="A17" s="3">
        <v>356</v>
      </c>
      <c t="n" r="B17" s="5">
        <v>1000000000</v>
      </c>
      <c t="n" r="D17" s="7">
        <v>1000000000</v>
      </c>
      <c t="n" r="G17" s="5">
        <v>0</v>
      </c>
    </row>
    <row r="18" spans="1:7">
      <c t="s" r="A18" s="3">
        <v>363</v>
      </c>
    </row>
    <row r="19" spans="1:7">
      <c t="s" r="A19" s="6">
        <v>355</v>
      </c>
    </row>
    <row r="20" spans="1:7">
      <c t="s" r="A20" s="3">
        <v>364</v>
      </c>
      <c t="s" r="D20" s="3">
        <v>365</v>
      </c>
    </row>
    <row r="21" spans="1:7">
      <c t="s" r="A21" s="3">
        <v>366</v>
      </c>
      <c t="n" r="F21" s="9">
        <v>1058.57</v>
      </c>
    </row>
    <row r="22" spans="1:7">
      <c t="s" r="A22" s="3">
        <v>367</v>
      </c>
      <c t="n" r="F22" s="5">
        <v>1000</v>
      </c>
    </row>
    <row r="23" spans="1:7">
      <c t="s" r="A23" s="3">
        <v>368</v>
      </c>
      <c t="n" r="F23" s="5">
        <v>654000000</v>
      </c>
    </row>
    <row r="24" spans="1:7">
      <c t="s" r="A24" s="3">
        <v>369</v>
      </c>
      <c t="n" r="F24" s="5">
        <v>703000000</v>
      </c>
    </row>
    <row r="25" spans="1:7">
      <c t="s" r="A25" s="3">
        <v>370</v>
      </c>
      <c t="n" r="F25" s="7">
        <v>10567000</v>
      </c>
    </row>
    <row r="26" spans="1:7">
      <c t="s" r="A26" s="3">
        <v>371</v>
      </c>
      <c t="n" r="D26" s="7">
        <v>8185000</v>
      </c>
    </row>
    <row r="27" spans="1:7">
      <c t="s" r="A27" s="3">
        <v>372</v>
      </c>
      <c t="n" r="D27" s="5">
        <v>970000</v>
      </c>
    </row>
    <row r="28" spans="1:7">
      <c t="s" r="A28" s="3">
        <v>373</v>
      </c>
    </row>
    <row r="29" spans="1:7">
      <c t="s" r="A29" s="6">
        <v>355</v>
      </c>
    </row>
    <row r="30" spans="1:7">
      <c t="s" r="A30" s="3">
        <v>356</v>
      </c>
      <c t="n" r="B30" s="7">
        <v>45551000</v>
      </c>
      <c t="n" r="D30" s="7">
        <v>45551000</v>
      </c>
      <c t="n" r="G30" s="7">
        <v>700000000</v>
      </c>
    </row>
    <row r="31" spans="1:7">
      <c t="s" r="A31" s="3">
        <v>374</v>
      </c>
    </row>
    <row r="32" spans="1:7">
      <c t="s" r="A32" s="6">
        <v>355</v>
      </c>
    </row>
    <row r="33" spans="1:7">
      <c t="s" r="A33" s="3">
        <v>364</v>
      </c>
      <c t="s" r="D33" s="3">
        <v>375</v>
      </c>
    </row>
    <row r="34" spans="1:7">
      <c t="s" r="A34" s="3">
        <v>376</v>
      </c>
    </row>
    <row r="35" spans="1:7">
      <c t="s" r="A35" s="6">
        <v>355</v>
      </c>
    </row>
    <row r="36" spans="1:7">
      <c t="s" r="A36" s="3">
        <v>364</v>
      </c>
      <c t="s" r="D36" s="3">
        <v>3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378</v>
      </c>
      <c t="s" r="B1" s="2">
        <v>2</v>
      </c>
      <c t="s" r="C1" s="2">
        <v>354</v>
      </c>
      <c t="s" r="D1" s="2">
        <v>24</v>
      </c>
    </row>
    <row r="2" spans="1:4">
      <c t="s" r="A2" s="6">
        <v>355</v>
      </c>
    </row>
    <row r="3" spans="1:4">
      <c t="s" r="A3" s="3">
        <v>356</v>
      </c>
      <c t="n" r="B3" s="7">
        <v>2977551</v>
      </c>
      <c t="n" r="D3" s="7">
        <v>2706000</v>
      </c>
    </row>
    <row r="4" spans="1:4">
      <c t="s" r="A4" s="3">
        <v>379</v>
      </c>
      <c t="n" r="B4" s="5">
        <v>-25775</v>
      </c>
      <c t="n" r="D4" s="5">
        <v>-17911</v>
      </c>
    </row>
    <row r="5" spans="1:4">
      <c t="s" r="A5" s="3">
        <v>380</v>
      </c>
      <c t="n" r="B5" s="5">
        <v>-18194</v>
      </c>
      <c t="n" r="D5" s="5">
        <v>-20281</v>
      </c>
    </row>
    <row r="6" spans="1:4">
      <c t="s" r="A6" s="3">
        <v>381</v>
      </c>
      <c t="n" r="B6" s="5">
        <v>2933582</v>
      </c>
      <c t="n" r="D6" s="5">
        <v>2667808</v>
      </c>
    </row>
    <row r="7" spans="1:4">
      <c t="s" r="A7" s="3">
        <v>45</v>
      </c>
      <c t="n" r="B7" s="5">
        <v>230551</v>
      </c>
      <c t="n" r="D7" s="5">
        <v>148000</v>
      </c>
    </row>
    <row r="8" spans="1:4">
      <c t="s" r="A8" s="3">
        <v>49</v>
      </c>
      <c t="n" r="B8" s="5">
        <v>2703031</v>
      </c>
      <c t="n" r="D8" s="5">
        <v>2519808</v>
      </c>
    </row>
    <row r="9" spans="1:4">
      <c t="s" r="A9" s="3">
        <v>382</v>
      </c>
    </row>
    <row r="10" spans="1:4">
      <c t="s" r="A10" s="6">
        <v>355</v>
      </c>
    </row>
    <row r="11" spans="1:4">
      <c t="s" r="A11" s="3">
        <v>381</v>
      </c>
      <c t="n" r="B11" s="5">
        <v>1316063</v>
      </c>
      <c t="n" r="D11" s="5">
        <v>1386869</v>
      </c>
    </row>
    <row r="12" spans="1:4">
      <c t="s" r="A12" s="3">
        <v>360</v>
      </c>
    </row>
    <row r="13" spans="1:4">
      <c t="s" r="A13" s="6">
        <v>355</v>
      </c>
    </row>
    <row r="14" spans="1:4">
      <c t="s" r="A14" s="3">
        <v>379</v>
      </c>
      <c t="n" r="C14" s="7">
        <v>-17500</v>
      </c>
    </row>
    <row r="15" spans="1:4">
      <c t="s" r="A15" s="3">
        <v>381</v>
      </c>
      <c t="n" r="B15" s="7">
        <v>980927</v>
      </c>
    </row>
    <row r="16" spans="1:4">
      <c t="s" r="A16" s="3">
        <v>383</v>
      </c>
      <c t="s" r="B16" s="3">
        <v>384</v>
      </c>
    </row>
    <row r="17" spans="1:4">
      <c t="s" r="A17" s="3">
        <v>363</v>
      </c>
    </row>
    <row r="18" spans="1:4">
      <c t="s" r="A18" s="6">
        <v>355</v>
      </c>
    </row>
    <row r="19" spans="1:4">
      <c t="s" r="A19" s="3">
        <v>381</v>
      </c>
      <c t="n" r="B19" s="7">
        <v>45018</v>
      </c>
      <c t="n" r="D19" s="7">
        <v>689910</v>
      </c>
    </row>
    <row r="20" spans="1:4">
      <c t="s" r="A20" s="3">
        <v>383</v>
      </c>
      <c t="s" r="B20" s="3">
        <v>385</v>
      </c>
      <c t="s" r="D20" s="3">
        <v>385</v>
      </c>
    </row>
    <row r="21" spans="1:4">
      <c t="s" r="A21" s="3">
        <v>386</v>
      </c>
    </row>
    <row r="22" spans="1:4">
      <c t="s" r="A22" s="6">
        <v>355</v>
      </c>
    </row>
    <row r="23" spans="1:4">
      <c t="s" r="A23" s="3">
        <v>381</v>
      </c>
      <c t="n" r="B23" s="7">
        <v>591574</v>
      </c>
      <c t="n" r="D23" s="7">
        <v>591029</v>
      </c>
    </row>
    <row r="24" spans="1:4">
      <c t="s" r="A24" s="3">
        <v>383</v>
      </c>
      <c t="s" r="B24" s="3">
        <v>387</v>
      </c>
      <c t="s" r="D24" s="3">
        <v>387</v>
      </c>
    </row>
    <row r="25" spans="1:4">
      <c t="s" r="A25" s="3">
        <v>388</v>
      </c>
    </row>
    <row r="26" spans="1:4">
      <c t="s" r="A26" s="6">
        <v>355</v>
      </c>
    </row>
    <row r="27" spans="1:4">
      <c t="s" r="A27" s="3">
        <v>356</v>
      </c>
      <c t="n" r="B27" s="7">
        <v>1000000</v>
      </c>
      <c t="n" r="D27" s="7">
        <v>0</v>
      </c>
    </row>
    <row r="28" spans="1:4">
      <c t="s" r="A28" s="3">
        <v>389</v>
      </c>
    </row>
    <row r="29" spans="1:4">
      <c t="s" r="A29" s="6">
        <v>355</v>
      </c>
    </row>
    <row r="30" spans="1:4">
      <c t="s" r="A30" s="3">
        <v>356</v>
      </c>
      <c t="n" r="B30" s="5">
        <v>45551</v>
      </c>
      <c t="n" r="D30" s="5">
        <v>700000</v>
      </c>
    </row>
    <row r="31" spans="1:4">
      <c t="s" r="A31" s="3">
        <v>390</v>
      </c>
    </row>
    <row r="32" spans="1:4">
      <c t="s" r="A32" s="6">
        <v>355</v>
      </c>
    </row>
    <row r="33" spans="1:4">
      <c t="s" r="A33" s="3">
        <v>356</v>
      </c>
      <c t="n" r="B33" s="5">
        <v>600000</v>
      </c>
      <c t="n" r="D33" s="5">
        <v>600000</v>
      </c>
    </row>
    <row r="34" spans="1:4">
      <c t="s" r="A34" s="3">
        <v>391</v>
      </c>
    </row>
    <row r="35" spans="1:4">
      <c t="s" r="A35" s="6">
        <v>355</v>
      </c>
    </row>
    <row r="36" spans="1:4">
      <c t="s" r="A36" s="3">
        <v>356</v>
      </c>
      <c t="n" r="B36" s="7">
        <v>1332000</v>
      </c>
      <c t="n" r="D36" s="7">
        <v>140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80</v>
      </c>
      <c t="s" r="D1" s="2">
        <v>1</v>
      </c>
    </row>
    <row r="2" spans="1:5">
      <c t="s" r="B2" s="2">
        <v>2</v>
      </c>
      <c t="s" r="C2" s="2">
        <v>81</v>
      </c>
      <c t="s" r="D2" s="2">
        <v>2</v>
      </c>
      <c t="s" r="E2" s="2">
        <v>81</v>
      </c>
    </row>
    <row r="3" spans="1:5">
      <c t="s" r="A3" s="6">
        <v>82</v>
      </c>
    </row>
    <row r="4" spans="1:5">
      <c t="s" r="A4" s="3">
        <v>109</v>
      </c>
      <c t="n" r="B4" s="7">
        <v>6200</v>
      </c>
      <c t="n" r="C4" s="7">
        <v>6493</v>
      </c>
      <c t="n" r="D4" s="7">
        <v>12906</v>
      </c>
      <c t="n" r="E4" s="7">
        <v>13212</v>
      </c>
    </row>
    <row r="5" spans="1:5">
      <c t="s" r="A5" s="3">
        <v>110</v>
      </c>
      <c t="n" r="B5" s="7">
        <v>822</v>
      </c>
      <c t="n" r="C5" s="7">
        <v>1269</v>
      </c>
      <c t="n" r="D5" s="7">
        <v>1890</v>
      </c>
      <c t="n" r="E5" s="7">
        <v>22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24</v>
      </c>
    </row>
    <row r="2" spans="1:3">
      <c t="s" r="A2" s="6">
        <v>393</v>
      </c>
    </row>
    <row r="3" spans="1:3">
      <c t="s" r="A3" s="3">
        <v>394</v>
      </c>
      <c t="n" r="B3" s="7">
        <v>166194</v>
      </c>
      <c t="n" r="C3" s="7">
        <v>2027</v>
      </c>
    </row>
    <row r="4" spans="1:3">
      <c t="s" r="A4" s="3">
        <v>395</v>
      </c>
    </row>
    <row r="5" spans="1:3">
      <c t="s" r="A5" s="6">
        <v>393</v>
      </c>
    </row>
    <row r="6" spans="1:3">
      <c t="s" r="A6" s="3">
        <v>396</v>
      </c>
      <c t="n" r="B6" s="5">
        <v>5912</v>
      </c>
      <c t="n" r="C6" s="5">
        <v>4421</v>
      </c>
    </row>
    <row r="7" spans="1:3">
      <c t="s" r="A7" s="6">
        <v>397</v>
      </c>
    </row>
    <row r="8" spans="1:3">
      <c t="s" r="A8" s="3">
        <v>396</v>
      </c>
      <c t="n" r="B8" s="5">
        <v>2971</v>
      </c>
      <c t="n" r="C8" s="5">
        <v>3107</v>
      </c>
    </row>
    <row r="9" spans="1:3">
      <c t="s" r="A9" s="3">
        <v>398</v>
      </c>
    </row>
    <row r="10" spans="1:3">
      <c t="s" r="A10" s="6">
        <v>393</v>
      </c>
    </row>
    <row r="11" spans="1:3">
      <c t="s" r="A11" s="3">
        <v>399</v>
      </c>
      <c t="n" r="C11" s="5">
        <v>1449</v>
      </c>
    </row>
    <row r="12" spans="1:3">
      <c t="s" r="A12" s="6">
        <v>397</v>
      </c>
    </row>
    <row r="13" spans="1:3">
      <c t="s" r="A13" s="3">
        <v>400</v>
      </c>
      <c t="n" r="B13" s="5">
        <v>2513</v>
      </c>
      <c t="n" r="C13" s="5">
        <v>2682</v>
      </c>
    </row>
    <row r="14" spans="1:3">
      <c t="s" r="A14" s="3">
        <v>401</v>
      </c>
    </row>
    <row r="15" spans="1:3">
      <c t="s" r="A15" s="6">
        <v>393</v>
      </c>
    </row>
    <row r="16" spans="1:3">
      <c t="s" r="A16" s="3">
        <v>394</v>
      </c>
      <c t="n" r="B16" s="5">
        <v>166194</v>
      </c>
      <c t="n" r="C16" s="5">
        <v>2027</v>
      </c>
    </row>
    <row r="17" spans="1:3">
      <c t="s" r="A17" s="3">
        <v>402</v>
      </c>
    </row>
    <row r="18" spans="1:3">
      <c t="s" r="A18" s="6">
        <v>393</v>
      </c>
    </row>
    <row r="19" spans="1:3">
      <c t="s" r="A19" s="3">
        <v>396</v>
      </c>
      <c t="n" r="B19" s="5">
        <v>5912</v>
      </c>
      <c t="n" r="C19" s="5">
        <v>4421</v>
      </c>
    </row>
    <row r="20" spans="1:3">
      <c t="s" r="A20" s="6">
        <v>397</v>
      </c>
    </row>
    <row r="21" spans="1:3">
      <c t="s" r="A21" s="3">
        <v>396</v>
      </c>
      <c t="n" r="B21" s="5">
        <v>2971</v>
      </c>
      <c t="n" r="C21" s="5">
        <v>3107</v>
      </c>
    </row>
    <row r="22" spans="1:3">
      <c t="s" r="A22" s="3">
        <v>403</v>
      </c>
    </row>
    <row r="23" spans="1:3">
      <c t="s" r="A23" s="6">
        <v>393</v>
      </c>
    </row>
    <row r="24" spans="1:3">
      <c t="s" r="A24" s="3">
        <v>399</v>
      </c>
      <c t="n" r="C24" s="5">
        <v>1449</v>
      </c>
    </row>
    <row r="25" spans="1:3">
      <c t="s" r="A25" s="6">
        <v>397</v>
      </c>
    </row>
    <row r="26" spans="1:3">
      <c t="s" r="A26" s="3">
        <v>400</v>
      </c>
      <c t="n" r="B26" s="7">
        <v>2513</v>
      </c>
      <c t="n" r="C26" s="7">
        <v>26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24</v>
      </c>
    </row>
    <row r="2" spans="1:3">
      <c t="s" r="A2" s="6">
        <v>405</v>
      </c>
    </row>
    <row r="3" spans="1:3">
      <c t="s" r="A3" s="3">
        <v>49</v>
      </c>
      <c t="n" r="B3" s="7">
        <v>2933582</v>
      </c>
      <c t="n" r="C3" s="7">
        <v>2667808</v>
      </c>
    </row>
    <row r="4" spans="1:3">
      <c t="s" r="A4" s="3">
        <v>406</v>
      </c>
      <c t="n" r="B4" s="5">
        <v>2944893</v>
      </c>
      <c t="n" r="C4" s="5">
        <v>2708475</v>
      </c>
    </row>
    <row r="5" spans="1:3">
      <c t="s" r="A5" s="3">
        <v>382</v>
      </c>
    </row>
    <row r="6" spans="1:3">
      <c t="s" r="A6" s="6">
        <v>405</v>
      </c>
    </row>
    <row r="7" spans="1:3">
      <c t="s" r="A7" s="3">
        <v>49</v>
      </c>
      <c t="n" r="B7" s="5">
        <v>1316063</v>
      </c>
      <c t="n" r="C7" s="5">
        <v>1386869</v>
      </c>
    </row>
    <row r="8" spans="1:3">
      <c t="s" r="A8" s="3">
        <v>406</v>
      </c>
      <c t="n" r="B8" s="5">
        <v>1312020</v>
      </c>
      <c t="n" r="C8" s="5">
        <v>1370850</v>
      </c>
    </row>
    <row r="9" spans="1:3">
      <c t="s" r="A9" s="3">
        <v>360</v>
      </c>
    </row>
    <row r="10" spans="1:3">
      <c t="s" r="A10" s="6">
        <v>405</v>
      </c>
    </row>
    <row r="11" spans="1:3">
      <c t="s" r="A11" s="3">
        <v>49</v>
      </c>
      <c t="n" r="B11" s="5">
        <v>980927</v>
      </c>
    </row>
    <row r="12" spans="1:3">
      <c t="s" r="A12" s="3">
        <v>406</v>
      </c>
      <c t="n" r="B12" s="5">
        <v>990000</v>
      </c>
    </row>
    <row r="13" spans="1:3">
      <c t="s" r="A13" s="3">
        <v>363</v>
      </c>
    </row>
    <row r="14" spans="1:3">
      <c t="s" r="A14" s="6">
        <v>405</v>
      </c>
    </row>
    <row r="15" spans="1:3">
      <c t="s" r="A15" s="3">
        <v>49</v>
      </c>
      <c t="n" r="B15" s="5">
        <v>45018</v>
      </c>
      <c t="n" r="C15" s="5">
        <v>689910</v>
      </c>
    </row>
    <row r="16" spans="1:3">
      <c t="s" r="A16" s="3">
        <v>406</v>
      </c>
      <c t="n" r="B16" s="5">
        <v>47373</v>
      </c>
      <c t="n" r="C16" s="5">
        <v>737625</v>
      </c>
    </row>
    <row r="17" spans="1:3">
      <c t="s" r="A17" s="3">
        <v>386</v>
      </c>
    </row>
    <row r="18" spans="1:3">
      <c t="s" r="A18" s="6">
        <v>405</v>
      </c>
    </row>
    <row r="19" spans="1:3">
      <c t="s" r="A19" s="3">
        <v>49</v>
      </c>
      <c t="n" r="B19" s="5">
        <v>591574</v>
      </c>
      <c t="n" r="C19" s="5">
        <v>591029</v>
      </c>
    </row>
    <row r="20" spans="1:3">
      <c t="s" r="A20" s="3">
        <v>406</v>
      </c>
      <c t="n" r="B20" s="7">
        <v>595500</v>
      </c>
      <c t="n" r="C20" s="7">
        <v>6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07</v>
      </c>
      <c t="s" r="B1" s="2">
        <v>286</v>
      </c>
    </row>
    <row r="2" spans="1:2">
      <c t="s" r="A2" s="6">
        <v>408</v>
      </c>
    </row>
    <row r="3" spans="1:2">
      <c t="s" r="A3" s="3">
        <v>409</v>
      </c>
      <c t="n" r="B3" s="7">
        <v>400000</v>
      </c>
    </row>
    <row r="4" spans="1:2">
      <c t="s" r="A4" s="3">
        <v>410</v>
      </c>
    </row>
    <row r="5" spans="1:2">
      <c t="s" r="A5" s="6">
        <v>408</v>
      </c>
    </row>
    <row r="6" spans="1:2">
      <c t="s" r="A6" s="3">
        <v>409</v>
      </c>
      <c t="n" r="B6" s="5">
        <v>200000</v>
      </c>
    </row>
    <row r="7" spans="1:2">
      <c t="s" r="A7" s="3">
        <v>411</v>
      </c>
    </row>
    <row r="8" spans="1:2">
      <c t="s" r="A8" s="6">
        <v>408</v>
      </c>
    </row>
    <row r="9" spans="1:2">
      <c t="s" r="A9" s="3">
        <v>409</v>
      </c>
      <c t="n" r="B9" s="7">
        <v>2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24</v>
      </c>
    </row>
    <row r="2" spans="1:3">
      <c t="s" r="A2" s="3">
        <v>413</v>
      </c>
    </row>
    <row r="3" spans="1:3">
      <c t="s" r="A3" s="6">
        <v>414</v>
      </c>
    </row>
    <row r="4" spans="1:3">
      <c t="s" r="A4" s="3">
        <v>415</v>
      </c>
      <c t="n" r="B4" s="7">
        <v>0</v>
      </c>
      <c t="n" r="C4" s="7">
        <v>1449</v>
      </c>
    </row>
    <row r="5" spans="1:3">
      <c t="s" r="A5" s="3">
        <v>416</v>
      </c>
    </row>
    <row r="6" spans="1:3">
      <c t="s" r="A6" s="6">
        <v>414</v>
      </c>
    </row>
    <row r="7" spans="1:3">
      <c t="s" r="A7" s="3">
        <v>417</v>
      </c>
      <c t="n" r="B7" s="5">
        <v>894</v>
      </c>
      <c t="n" r="C7" s="5">
        <v>0</v>
      </c>
    </row>
    <row r="8" spans="1:3">
      <c t="s" r="A8" s="6">
        <v>418</v>
      </c>
    </row>
    <row r="9" spans="1:3">
      <c t="s" r="A9" s="3">
        <v>419</v>
      </c>
      <c t="n" r="B9" s="5">
        <v>1504</v>
      </c>
      <c t="n" r="C9" s="5">
        <v>2022</v>
      </c>
    </row>
    <row r="10" spans="1:3">
      <c t="s" r="A10" s="3">
        <v>420</v>
      </c>
    </row>
    <row r="11" spans="1:3">
      <c t="s" r="A11" s="6">
        <v>418</v>
      </c>
    </row>
    <row r="12" spans="1:3">
      <c t="s" r="A12" s="3">
        <v>419</v>
      </c>
      <c t="n" r="B12" s="5">
        <v>115</v>
      </c>
      <c t="n" r="C12" s="5">
        <v>660</v>
      </c>
    </row>
    <row r="13" spans="1:3">
      <c t="s" r="A13" s="3">
        <v>421</v>
      </c>
    </row>
    <row r="14" spans="1:3">
      <c t="s" r="A14" s="6">
        <v>418</v>
      </c>
    </row>
    <row r="15" spans="1:3">
      <c t="s" r="A15" s="3">
        <v>422</v>
      </c>
      <c t="n" r="B15" s="5">
        <v>4282</v>
      </c>
      <c t="n" r="C15" s="5">
        <v>3090</v>
      </c>
    </row>
    <row r="16" spans="1:3">
      <c t="s" r="A16" s="3">
        <v>423</v>
      </c>
    </row>
    <row r="17" spans="1:3">
      <c t="s" r="A17" s="6">
        <v>418</v>
      </c>
    </row>
    <row r="18" spans="1:3">
      <c t="s" r="A18" s="3">
        <v>424</v>
      </c>
      <c t="n" r="B18" s="5">
        <v>1899</v>
      </c>
      <c t="n" r="C18" s="5">
        <v>1678</v>
      </c>
    </row>
    <row r="19" spans="1:3">
      <c t="s" r="A19" s="3">
        <v>425</v>
      </c>
    </row>
    <row r="20" spans="1:3">
      <c t="s" r="A20" s="6">
        <v>418</v>
      </c>
    </row>
    <row r="21" spans="1:3">
      <c t="s" r="A21" s="3">
        <v>422</v>
      </c>
      <c t="n" r="B21" s="5">
        <v>1630</v>
      </c>
      <c t="n" r="C21" s="5">
        <v>1331</v>
      </c>
    </row>
    <row r="22" spans="1:3">
      <c t="s" r="A22" s="3">
        <v>426</v>
      </c>
    </row>
    <row r="23" spans="1:3">
      <c t="s" r="A23" s="6">
        <v>418</v>
      </c>
    </row>
    <row r="24" spans="1:3">
      <c t="s" r="A24" s="3">
        <v>424</v>
      </c>
      <c t="n" r="B24" s="7">
        <v>1073</v>
      </c>
      <c t="n" r="C24" s="7">
        <v>14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427</v>
      </c>
      <c t="s" r="B1" s="2">
        <v>80</v>
      </c>
      <c t="s" r="F1" s="2">
        <v>1</v>
      </c>
    </row>
    <row r="2" spans="1:9">
      <c t="s" r="B2" s="2">
        <v>2</v>
      </c>
      <c t="s" r="D2" s="2">
        <v>81</v>
      </c>
      <c t="s" r="F2" s="2">
        <v>2</v>
      </c>
      <c t="s" r="H2" s="2">
        <v>81</v>
      </c>
    </row>
    <row r="3" spans="1:9">
      <c t="s" r="A3" s="3">
        <v>428</v>
      </c>
    </row>
    <row r="4" spans="1:9">
      <c t="s" r="A4" s="6">
        <v>408</v>
      </c>
    </row>
    <row r="5" spans="1:9">
      <c t="s" r="A5" s="3">
        <v>429</v>
      </c>
      <c t="n" r="B5" s="7">
        <v>-169</v>
      </c>
      <c t="s" r="C5" s="3">
        <v>430</v>
      </c>
      <c t="n" r="D5" s="7">
        <v>-871</v>
      </c>
      <c t="s" r="E5" s="3">
        <v>430</v>
      </c>
      <c t="n" r="F5" s="7">
        <v>-332</v>
      </c>
      <c t="s" r="G5" s="3">
        <v>431</v>
      </c>
      <c t="n" r="H5" s="7">
        <v>-1839</v>
      </c>
      <c t="s" r="I5" s="3">
        <v>431</v>
      </c>
    </row>
    <row r="6" spans="1:9">
      <c t="s" r="A6" s="3">
        <v>398</v>
      </c>
    </row>
    <row r="7" spans="1:9">
      <c t="s" r="A7" s="6">
        <v>408</v>
      </c>
    </row>
    <row r="8" spans="1:9">
      <c t="s" r="A8" s="3">
        <v>432</v>
      </c>
      <c t="n" r="B8" s="7">
        <v>-934</v>
      </c>
      <c t="n" r="D8" s="7">
        <v>-197</v>
      </c>
      <c t="n" r="F8" s="7">
        <v>-2675</v>
      </c>
      <c t="n" r="H8" s="7">
        <v>-469</v>
      </c>
    </row>
    <row r="9" spans="1:9">
      <c t="n" r="A9"/>
    </row>
    <row r="10" spans="1:9">
      <c t="s" r="A10" s="3">
        <v>430</v>
      </c>
      <c t="s" r="B10" s="3">
        <v>433</v>
      </c>
    </row>
    <row r="11" spans="1:9">
      <c t="s" r="A11" s="3">
        <v>431</v>
      </c>
      <c t="s" r="B11" s="3">
        <v>434</v>
      </c>
    </row>
  </sheetData>
  <mergeCells count="10">
    <mergeCell ref="A1:A2"/>
    <mergeCell ref="B1:E1"/>
    <mergeCell ref="F1:I1"/>
    <mergeCell ref="B2:C2"/>
    <mergeCell ref="D2:E2"/>
    <mergeCell ref="F2:G2"/>
    <mergeCell ref="H2:I2"/>
    <mergeCell ref="A9:I9"/>
    <mergeCell ref="B10:I10"/>
    <mergeCell ref="B11:I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5</v>
      </c>
      <c t="s" r="B1" s="2">
        <v>80</v>
      </c>
      <c t="s" r="D1" s="2">
        <v>1</v>
      </c>
    </row>
    <row r="2" spans="1:5">
      <c t="s" r="B2" s="2">
        <v>2</v>
      </c>
      <c t="s" r="C2" s="2">
        <v>81</v>
      </c>
      <c t="s" r="D2" s="2">
        <v>2</v>
      </c>
      <c t="s" r="E2" s="2">
        <v>81</v>
      </c>
    </row>
    <row r="3" spans="1:5">
      <c t="s" r="A3" s="6">
        <v>436</v>
      </c>
    </row>
    <row r="4" spans="1:5">
      <c t="s" r="A4" s="3">
        <v>437</v>
      </c>
      <c t="n" r="B4" s="7">
        <v>2109</v>
      </c>
      <c t="n" r="C4" s="7">
        <v>-2067</v>
      </c>
      <c t="n" r="D4" s="7">
        <v>1981</v>
      </c>
      <c t="n" r="E4" s="7">
        <v>-1995</v>
      </c>
    </row>
    <row r="5" spans="1:5">
      <c t="s" r="A5" s="3">
        <v>438</v>
      </c>
    </row>
    <row r="6" spans="1:5">
      <c t="s" r="A6" s="6">
        <v>436</v>
      </c>
    </row>
    <row r="7" spans="1:5">
      <c t="s" r="A7" s="3">
        <v>437</v>
      </c>
      <c t="n" r="B7" s="5">
        <v>-49</v>
      </c>
      <c t="n" r="C7" s="5">
        <v>-74</v>
      </c>
      <c t="n" r="D7" s="5">
        <v>-229</v>
      </c>
      <c t="n" r="E7" s="5">
        <v>-495</v>
      </c>
    </row>
    <row r="8" spans="1:5">
      <c t="s" r="A8" s="3">
        <v>439</v>
      </c>
    </row>
    <row r="9" spans="1:5">
      <c t="s" r="A9" s="6">
        <v>436</v>
      </c>
    </row>
    <row r="10" spans="1:5">
      <c t="s" r="A10" s="3">
        <v>437</v>
      </c>
      <c t="n" r="B10" s="7">
        <v>2158</v>
      </c>
      <c t="n" r="C10" s="7">
        <v>-1993</v>
      </c>
      <c t="n" r="D10" s="7">
        <v>2210</v>
      </c>
      <c t="n" r="E10" s="7">
        <v>-1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0</v>
      </c>
      <c t="s" r="B1" s="2">
        <v>80</v>
      </c>
      <c t="s" r="D1" s="2">
        <v>1</v>
      </c>
    </row>
    <row r="2" spans="1:5">
      <c t="s" r="B2" s="2">
        <v>2</v>
      </c>
      <c t="s" r="C2" s="2">
        <v>81</v>
      </c>
      <c t="s" r="D2" s="2">
        <v>2</v>
      </c>
      <c t="s" r="E2" s="2">
        <v>81</v>
      </c>
    </row>
    <row r="3" spans="1:5">
      <c t="s" r="A3" s="6">
        <v>189</v>
      </c>
    </row>
    <row r="4" spans="1:5">
      <c t="s" r="A4" s="3">
        <v>98</v>
      </c>
      <c t="n" r="B4" s="7">
        <v>39390</v>
      </c>
      <c t="n" r="C4" s="7">
        <v>50997</v>
      </c>
      <c t="n" r="D4" s="7">
        <v>97933</v>
      </c>
      <c t="n" r="E4" s="7">
        <v>112251</v>
      </c>
    </row>
    <row r="5" spans="1:5">
      <c t="s" r="A5" s="3">
        <v>441</v>
      </c>
      <c t="s" r="B5" s="3">
        <v>442</v>
      </c>
      <c t="s" r="C5" s="3">
        <v>443</v>
      </c>
      <c t="s" r="D5" s="3">
        <v>442</v>
      </c>
      <c t="s" r="E5" s="3">
        <v>444</v>
      </c>
    </row>
    <row r="6" spans="1:5">
      <c t="s" r="A6" s="3">
        <v>445</v>
      </c>
      <c t="s" r="D6" s="3">
        <v>446</v>
      </c>
      <c t="s" r="E6" s="3">
        <v>446</v>
      </c>
    </row>
    <row r="7" spans="1:5">
      <c t="s" r="A7" s="3">
        <v>447</v>
      </c>
      <c t="n" r="B7" s="7">
        <v>2120</v>
      </c>
      <c t="n" r="C7" s="7">
        <v>2726</v>
      </c>
      <c t="n" r="D7" s="7">
        <v>5335</v>
      </c>
      <c t="n" r="E7" s="7">
        <v>6560</v>
      </c>
    </row>
    <row r="8" spans="1:5">
      <c t="s" r="A8" s="3">
        <v>448</v>
      </c>
      <c t="n" r="B8" s="5">
        <v>5456</v>
      </c>
      <c t="n" r="C8" s="5">
        <v>939</v>
      </c>
      <c t="n" r="D8" s="5">
        <v>8921</v>
      </c>
      <c t="n" r="E8" s="5">
        <v>6201</v>
      </c>
    </row>
    <row r="9" spans="1:5">
      <c t="s" r="A9" s="3">
        <v>449</v>
      </c>
      <c t="n" r="B9" s="5">
        <v>4413</v>
      </c>
      <c t="n" r="C9" s="5">
        <v>5015</v>
      </c>
      <c t="n" r="D9" s="5">
        <v>9735</v>
      </c>
      <c t="n" r="E9" s="5">
        <v>10183</v>
      </c>
    </row>
    <row r="10" spans="1:5">
      <c t="s" r="A10" s="3">
        <v>450</v>
      </c>
      <c t="n" r="B10" s="5">
        <v>2701</v>
      </c>
      <c t="n" r="C10" s="7">
        <v>3957</v>
      </c>
      <c t="n" r="D10" s="5">
        <v>4701</v>
      </c>
      <c t="n" r="E10" s="7">
        <v>6788</v>
      </c>
    </row>
    <row r="11" spans="1:5">
      <c t="s" r="A11" s="3">
        <v>451</v>
      </c>
      <c t="n" r="B11" s="5">
        <v>41000</v>
      </c>
      <c t="n" r="D11" s="5">
        <v>41000</v>
      </c>
    </row>
    <row r="12" spans="1:5">
      <c t="s" r="A12" s="3">
        <v>452</v>
      </c>
      <c t="n" r="D12" s="5">
        <v>781</v>
      </c>
    </row>
    <row r="13" spans="1:5">
      <c t="s" r="A13" s="3">
        <v>453</v>
      </c>
      <c t="n" r="B13" s="7">
        <v>800</v>
      </c>
      <c t="n" r="D13" s="7">
        <v>8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4</v>
      </c>
      <c t="s" r="B1" s="2">
        <v>1</v>
      </c>
    </row>
    <row r="2" spans="1:3">
      <c t="s" r="B2" s="2">
        <v>2</v>
      </c>
      <c t="s" r="C2" s="2">
        <v>24</v>
      </c>
    </row>
    <row r="3" spans="1:3">
      <c t="s" r="A3" s="6">
        <v>192</v>
      </c>
    </row>
    <row r="4" spans="1:3">
      <c t="s" r="A4" s="3">
        <v>455</v>
      </c>
      <c t="n" r="B4" s="7">
        <v>-107815</v>
      </c>
    </row>
    <row r="5" spans="1:3">
      <c t="s" r="A5" s="3">
        <v>456</v>
      </c>
      <c t="n" r="B5" s="7">
        <v>1408248</v>
      </c>
      <c t="n" r="C5" s="7">
        <v>15160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s>
  <sheetData>
    <row r="1" spans="1:6">
      <c t="s" r="A1" s="1">
        <v>457</v>
      </c>
      <c t="s" r="B1" s="2">
        <v>80</v>
      </c>
      <c t="s" r="E1" s="2">
        <v>1</v>
      </c>
    </row>
    <row r="2" spans="1:6">
      <c t="s" r="B2" s="2">
        <v>2</v>
      </c>
      <c t="s" r="C2" s="2">
        <v>458</v>
      </c>
      <c t="s" r="D2" s="2">
        <v>81</v>
      </c>
      <c t="s" r="E2" s="2">
        <v>2</v>
      </c>
      <c t="s" r="F2" s="2">
        <v>81</v>
      </c>
    </row>
    <row r="3" spans="1:6">
      <c t="s" r="A3" s="6">
        <v>459</v>
      </c>
    </row>
    <row r="4" spans="1:6">
      <c t="s" r="A4" s="3">
        <v>153</v>
      </c>
      <c t="n" r="E4" s="7">
        <v>10834</v>
      </c>
      <c t="n" r="F4" s="7">
        <v>14320</v>
      </c>
    </row>
    <row r="5" spans="1:6">
      <c t="s" r="A5" s="3">
        <v>460</v>
      </c>
      <c t="n" r="B5" s="7">
        <v>11322</v>
      </c>
      <c t="n" r="D5" s="7">
        <v>8801</v>
      </c>
      <c t="n" r="E5" s="7">
        <v>19488</v>
      </c>
      <c t="n" r="F5" s="7">
        <v>16089</v>
      </c>
    </row>
    <row r="6" spans="1:6">
      <c t="s" r="A6" s="3">
        <v>461</v>
      </c>
      <c t="s" r="E6" s="3">
        <v>462</v>
      </c>
    </row>
    <row r="7" spans="1:6">
      <c t="s" r="A7" s="3">
        <v>20</v>
      </c>
    </row>
    <row r="8" spans="1:6">
      <c t="s" r="A8" s="6">
        <v>459</v>
      </c>
    </row>
    <row r="9" spans="1:6">
      <c t="s" r="A9" s="3">
        <v>463</v>
      </c>
      <c t="n" r="E9" s="5">
        <v>196372</v>
      </c>
    </row>
    <row r="10" spans="1:6">
      <c t="s" r="A10" s="3">
        <v>306</v>
      </c>
    </row>
    <row r="11" spans="1:6">
      <c t="s" r="A11" s="6">
        <v>459</v>
      </c>
    </row>
    <row r="12" spans="1:6">
      <c t="s" r="A12" s="3">
        <v>464</v>
      </c>
      <c t="n" r="E12" s="5">
        <v>140063</v>
      </c>
    </row>
    <row r="13" spans="1:6">
      <c t="s" r="A13" s="3">
        <v>465</v>
      </c>
      <c t="n" r="B13" s="7">
        <v>90598</v>
      </c>
      <c t="n" r="E13" s="7">
        <v>90598</v>
      </c>
    </row>
    <row r="14" spans="1:6">
      <c t="s" r="A14" s="3">
        <v>466</v>
      </c>
    </row>
    <row r="15" spans="1:6">
      <c t="s" r="A15" s="6">
        <v>459</v>
      </c>
    </row>
    <row r="16" spans="1:6">
      <c t="s" r="A16" s="3">
        <v>467</v>
      </c>
      <c t="n" r="E16" s="5">
        <v>336435</v>
      </c>
    </row>
    <row r="17" spans="1:6">
      <c t="s" r="A17" s="3">
        <v>468</v>
      </c>
    </row>
    <row r="18" spans="1:6">
      <c t="s" r="A18" s="6">
        <v>459</v>
      </c>
    </row>
    <row r="19" spans="1:6">
      <c t="s" r="A19" s="3">
        <v>469</v>
      </c>
      <c t="n" r="B19" s="5">
        <v>27066</v>
      </c>
    </row>
    <row r="20" spans="1:6">
      <c t="s" r="A20" s="3">
        <v>470</v>
      </c>
    </row>
    <row r="21" spans="1:6">
      <c t="s" r="A21" s="6">
        <v>459</v>
      </c>
    </row>
    <row r="22" spans="1:6">
      <c t="s" r="A22" s="3">
        <v>469</v>
      </c>
      <c t="n" r="C22" s="5">
        <v>486758</v>
      </c>
    </row>
    <row r="23" spans="1:6">
      <c t="s" r="A23" s="3">
        <v>471</v>
      </c>
      <c t="s" r="C23" s="3">
        <v>472</v>
      </c>
    </row>
    <row r="24" spans="1:6">
      <c t="s" r="A24" s="3">
        <v>473</v>
      </c>
    </row>
    <row r="25" spans="1:6">
      <c t="s" r="A25" s="6">
        <v>459</v>
      </c>
    </row>
    <row r="26" spans="1:6">
      <c t="s" r="A26" s="3">
        <v>469</v>
      </c>
      <c t="n" r="C26" s="5">
        <v>371109</v>
      </c>
    </row>
    <row r="27" spans="1:6">
      <c t="s" r="A27" s="3">
        <v>474</v>
      </c>
    </row>
    <row r="28" spans="1:6">
      <c t="s" r="A28" s="6">
        <v>459</v>
      </c>
    </row>
    <row r="29" spans="1:6">
      <c t="s" r="A29" s="3">
        <v>469</v>
      </c>
      <c t="n" r="C29" s="5">
        <v>137527</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475</v>
      </c>
      <c t="s" r="B1" s="2">
        <v>2</v>
      </c>
    </row>
    <row r="2" spans="1:2">
      <c t="s" r="A2" s="6">
        <v>476</v>
      </c>
    </row>
    <row r="3" spans="1:2">
      <c t="s" r="A3" s="3">
        <v>477</v>
      </c>
      <c t="s" r="B3" s="3">
        <v>478</v>
      </c>
    </row>
    <row r="4" spans="1:2">
      <c t="s" r="A4" s="3">
        <v>479</v>
      </c>
      <c t="s" r="B4" s="3">
        <v>4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80</v>
      </c>
      <c t="s" r="D1" s="2">
        <v>1</v>
      </c>
    </row>
    <row r="2" spans="1:5">
      <c t="s" r="B2" s="2">
        <v>2</v>
      </c>
      <c t="s" r="C2" s="2">
        <v>81</v>
      </c>
      <c t="s" r="D2" s="2">
        <v>2</v>
      </c>
      <c t="s" r="E2" s="2">
        <v>81</v>
      </c>
    </row>
    <row r="3" spans="1:5">
      <c t="s" r="A3" s="6">
        <v>112</v>
      </c>
    </row>
    <row r="4" spans="1:5">
      <c t="s" r="A4" s="3">
        <v>99</v>
      </c>
      <c t="n" r="B4" s="7">
        <v>83387</v>
      </c>
      <c t="n" r="C4" s="7">
        <v>87442</v>
      </c>
      <c t="n" r="D4" s="7">
        <v>203452</v>
      </c>
      <c t="n" r="E4" s="7">
        <v>214118</v>
      </c>
    </row>
    <row r="5" spans="1:5">
      <c t="s" r="A5" s="6">
        <v>113</v>
      </c>
    </row>
    <row r="6" spans="1:5">
      <c t="s" r="A6" s="3">
        <v>114</v>
      </c>
      <c t="n" r="B6" s="5">
        <v>-18389</v>
      </c>
      <c t="n" r="C6" s="5">
        <v>24119</v>
      </c>
      <c t="n" r="D6" s="5">
        <v>-3004</v>
      </c>
      <c t="n" r="E6" s="5">
        <v>-36706</v>
      </c>
    </row>
    <row r="7" spans="1:5">
      <c t="s" r="A7" s="3">
        <v>115</v>
      </c>
      <c t="n" r="B7" s="5">
        <v>-765</v>
      </c>
      <c t="n" r="C7" s="5">
        <v>674</v>
      </c>
      <c t="n" r="D7" s="5">
        <v>-2343</v>
      </c>
      <c t="n" r="E7" s="5">
        <v>1370</v>
      </c>
    </row>
    <row r="8" spans="1:5">
      <c t="s" r="A8" s="3">
        <v>116</v>
      </c>
      <c t="n" r="B8" s="5">
        <v>-19154</v>
      </c>
      <c t="n" r="C8" s="5">
        <v>24793</v>
      </c>
      <c t="n" r="D8" s="5">
        <v>-5347</v>
      </c>
      <c t="n" r="E8" s="5">
        <v>-35336</v>
      </c>
    </row>
    <row r="9" spans="1:5">
      <c t="s" r="A9" s="3">
        <v>117</v>
      </c>
      <c t="n" r="B9" s="5">
        <v>-8312</v>
      </c>
      <c t="n" r="C9" s="5">
        <v>5943</v>
      </c>
      <c t="n" r="D9" s="5">
        <v>-10211</v>
      </c>
      <c t="n" r="E9" s="5">
        <v>3664</v>
      </c>
    </row>
    <row r="10" spans="1:5">
      <c t="s" r="A10" s="3">
        <v>118</v>
      </c>
      <c t="n" r="B10" s="5">
        <v>-27466</v>
      </c>
      <c t="n" r="C10" s="5">
        <v>30736</v>
      </c>
      <c t="n" r="D10" s="5">
        <v>-15558</v>
      </c>
      <c t="n" r="E10" s="5">
        <v>-31672</v>
      </c>
    </row>
    <row r="11" spans="1:5">
      <c t="s" r="A11" s="3">
        <v>119</v>
      </c>
      <c t="n" r="B11" s="5">
        <v>55921</v>
      </c>
      <c t="n" r="C11" s="5">
        <v>118178</v>
      </c>
      <c t="n" r="D11" s="5">
        <v>187894</v>
      </c>
      <c t="n" r="E11" s="5">
        <v>182446</v>
      </c>
    </row>
    <row r="12" spans="1:5">
      <c t="s" r="A12" s="3">
        <v>120</v>
      </c>
      <c t="n" r="B12" s="5">
        <v>-4424</v>
      </c>
      <c t="n" r="C12" s="5">
        <v>-4433</v>
      </c>
      <c t="n" r="D12" s="5">
        <v>-11456</v>
      </c>
      <c t="n" r="E12" s="5">
        <v>-10189</v>
      </c>
    </row>
    <row r="13" spans="1:5">
      <c t="s" r="A13" s="3">
        <v>121</v>
      </c>
      <c t="n" r="B13" s="7">
        <v>51497</v>
      </c>
      <c t="n" r="C13" s="7">
        <v>113745</v>
      </c>
      <c t="n" r="D13" s="7">
        <v>176438</v>
      </c>
      <c t="n" r="E13" s="7">
        <v>1722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r="A1" s="1">
        <v>481</v>
      </c>
      <c t="s" r="B1" s="2">
        <v>1</v>
      </c>
    </row>
    <row r="2" spans="1:2">
      <c t="s" r="B2" s="2">
        <v>286</v>
      </c>
    </row>
    <row r="3" spans="1:2">
      <c t="s" r="A3" s="6">
        <v>482</v>
      </c>
    </row>
    <row r="4" spans="1:2">
      <c t="s" r="A4" s="3">
        <v>313</v>
      </c>
      <c t="n" r="B4" s="7">
        <v>211691</v>
      </c>
    </row>
    <row r="5" spans="1:2">
      <c t="s" r="A5" s="3">
        <v>483</v>
      </c>
      <c t="n" r="B5" s="5">
        <v>11161</v>
      </c>
    </row>
    <row r="6" spans="1:2">
      <c t="s" r="A6" s="3">
        <v>484</v>
      </c>
      <c t="n" r="B6" s="5">
        <v>-8977</v>
      </c>
    </row>
    <row r="7" spans="1:2">
      <c t="s" r="A7" s="3">
        <v>485</v>
      </c>
      <c t="n" r="B7" s="5">
        <v>-19</v>
      </c>
    </row>
    <row r="8" spans="1:2">
      <c t="s" r="A8" s="3">
        <v>317</v>
      </c>
      <c t="n" r="B8" s="7">
        <v>2138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86</v>
      </c>
      <c t="s" r="B1" s="2">
        <v>80</v>
      </c>
      <c t="s" r="D1" s="2">
        <v>1</v>
      </c>
    </row>
    <row r="2" spans="1:5">
      <c t="s" r="B2" s="2">
        <v>2</v>
      </c>
      <c t="s" r="C2" s="2">
        <v>81</v>
      </c>
      <c t="s" r="D2" s="2">
        <v>2</v>
      </c>
      <c t="s" r="E2" s="2">
        <v>81</v>
      </c>
    </row>
    <row r="3" spans="1:5">
      <c t="s" r="A3" s="6">
        <v>487</v>
      </c>
    </row>
    <row r="4" spans="1:5">
      <c t="s" r="A4" s="3">
        <v>488</v>
      </c>
      <c t="s" r="B4" s="3">
        <v>489</v>
      </c>
      <c t="s" r="D4" s="3">
        <v>489</v>
      </c>
    </row>
    <row r="5" spans="1:5">
      <c t="s" r="A5" s="3">
        <v>490</v>
      </c>
      <c t="n" r="B5" s="7">
        <v>6200</v>
      </c>
      <c t="n" r="C5" s="7">
        <v>6493</v>
      </c>
      <c t="n" r="D5" s="7">
        <v>12906</v>
      </c>
      <c t="n" r="E5" s="7">
        <v>13212</v>
      </c>
    </row>
    <row r="6" spans="1:5">
      <c t="s" r="A6" s="3">
        <v>110</v>
      </c>
      <c t="n" r="B6" s="7">
        <v>822</v>
      </c>
      <c t="n" r="C6" s="7">
        <v>1269</v>
      </c>
      <c t="n" r="D6" s="7">
        <v>1890</v>
      </c>
      <c t="n" r="E6" s="7">
        <v>2218</v>
      </c>
    </row>
    <row r="7" spans="1:5">
      <c t="s" r="A7" s="3">
        <v>491</v>
      </c>
    </row>
    <row r="8" spans="1:5">
      <c t="s" r="A8" s="6">
        <v>487</v>
      </c>
    </row>
    <row r="9" spans="1:5">
      <c t="s" r="A9" s="3">
        <v>492</v>
      </c>
      <c t="s" r="B9" s="3">
        <v>493</v>
      </c>
      <c t="s" r="D9" s="3">
        <v>4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4</v>
      </c>
      <c t="s" r="B1" s="2">
        <v>1</v>
      </c>
    </row>
    <row r="2" spans="1:3">
      <c t="s" r="B2" s="2">
        <v>2</v>
      </c>
      <c t="s" r="C2" s="2">
        <v>81</v>
      </c>
    </row>
    <row r="3" spans="1:3">
      <c t="s" r="A3" s="6">
        <v>495</v>
      </c>
    </row>
    <row r="4" spans="1:3">
      <c t="s" r="A4" s="3">
        <v>496</v>
      </c>
      <c t="n" r="B4" s="7">
        <v>10983</v>
      </c>
      <c t="n" r="C4" s="7">
        <v>0</v>
      </c>
    </row>
    <row r="5" spans="1:3">
      <c t="s" r="A5" s="3">
        <v>497</v>
      </c>
      <c t="n" r="B5" s="5">
        <v>2101</v>
      </c>
      <c t="n" r="C5" s="5">
        <v>1957</v>
      </c>
    </row>
    <row r="6" spans="1:3">
      <c t="s" r="A6" s="3">
        <v>498</v>
      </c>
      <c t="n" r="B6" s="5">
        <v>69449</v>
      </c>
      <c t="n" r="C6" s="5">
        <v>61223</v>
      </c>
    </row>
    <row r="7" spans="1:3">
      <c t="s" r="A7" s="3">
        <v>499</v>
      </c>
      <c t="n" r="B7" s="7">
        <v>75450</v>
      </c>
      <c t="n" r="C7" s="7">
        <v>991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500</v>
      </c>
      <c t="s" r="B1" s="2">
        <v>80</v>
      </c>
      <c t="s" r="F1" s="2">
        <v>1</v>
      </c>
    </row>
    <row r="2" spans="1:9">
      <c t="s" r="B2" s="2">
        <v>2</v>
      </c>
      <c t="s" r="D2" s="2">
        <v>81</v>
      </c>
      <c t="s" r="F2" s="2">
        <v>2</v>
      </c>
      <c t="s" r="H2" s="2">
        <v>81</v>
      </c>
    </row>
    <row r="3" spans="1:9">
      <c t="s" r="A3" s="6">
        <v>501</v>
      </c>
    </row>
    <row r="4" spans="1:9">
      <c t="s" r="A4" s="3">
        <v>502</v>
      </c>
      <c t="n" r="F4" s="7">
        <v>-136057</v>
      </c>
      <c t="n" r="H4" s="7">
        <v>-79248</v>
      </c>
    </row>
    <row r="5" spans="1:9">
      <c t="s" r="A5" s="3">
        <v>114</v>
      </c>
      <c t="n" r="B5" s="7">
        <v>-18389</v>
      </c>
      <c t="n" r="D5" s="7">
        <v>24119</v>
      </c>
      <c t="n" r="F5" s="5">
        <v>-3004</v>
      </c>
      <c t="n" r="H5" s="5">
        <v>-36706</v>
      </c>
    </row>
    <row r="6" spans="1:9">
      <c t="s" r="A6" s="3">
        <v>503</v>
      </c>
      <c t="n" r="F6" s="5">
        <v>-5679</v>
      </c>
      <c t="n" r="H6" s="5">
        <v>-37175</v>
      </c>
    </row>
    <row r="7" spans="1:9">
      <c t="s" r="A7" s="3">
        <v>504</v>
      </c>
      <c t="n" r="F7" s="5">
        <v>332</v>
      </c>
      <c t="n" r="H7" s="5">
        <v>1839</v>
      </c>
    </row>
    <row r="8" spans="1:9">
      <c t="s" r="A8" s="3">
        <v>505</v>
      </c>
      <c t="n" r="B8" s="5">
        <v>-19154</v>
      </c>
      <c t="n" r="D8" s="5">
        <v>24793</v>
      </c>
      <c t="n" r="F8" s="5">
        <v>-5347</v>
      </c>
      <c t="n" r="H8" s="5">
        <v>-35336</v>
      </c>
    </row>
    <row r="9" spans="1:9">
      <c t="s" r="A9" s="3">
        <v>117</v>
      </c>
      <c t="n" r="B9" s="5">
        <v>-8312</v>
      </c>
      <c t="n" r="D9" s="5">
        <v>5943</v>
      </c>
      <c t="n" r="F9" s="5">
        <v>-10211</v>
      </c>
      <c t="n" r="H9" s="5">
        <v>3664</v>
      </c>
    </row>
    <row r="10" spans="1:9">
      <c t="s" r="A10" s="3">
        <v>506</v>
      </c>
      <c t="n" r="F10" s="5">
        <v>-15558</v>
      </c>
      <c t="n" r="H10" s="5">
        <v>-31672</v>
      </c>
    </row>
    <row r="11" spans="1:9">
      <c t="s" r="A11" s="3">
        <v>507</v>
      </c>
      <c t="n" r="B11" s="5">
        <v>-151615</v>
      </c>
      <c t="n" r="D11" s="5">
        <v>-110920</v>
      </c>
      <c t="n" r="F11" s="5">
        <v>-151615</v>
      </c>
      <c t="n" r="H11" s="5">
        <v>-110920</v>
      </c>
    </row>
    <row r="12" spans="1:9">
      <c t="s" r="A12" s="3">
        <v>508</v>
      </c>
    </row>
    <row r="13" spans="1:9">
      <c t="s" r="A13" s="6">
        <v>501</v>
      </c>
    </row>
    <row r="14" spans="1:9">
      <c t="s" r="A14" s="3">
        <v>429</v>
      </c>
      <c t="n" r="B14" s="5">
        <v>169</v>
      </c>
      <c t="s" r="C14" s="3">
        <v>430</v>
      </c>
      <c t="n" r="D14" s="5">
        <v>871</v>
      </c>
      <c t="s" r="E14" s="3">
        <v>430</v>
      </c>
      <c t="n" r="F14" s="5">
        <v>332</v>
      </c>
      <c t="s" r="G14" s="3">
        <v>431</v>
      </c>
      <c t="n" r="H14" s="5">
        <v>1839</v>
      </c>
      <c t="s" r="I14" s="3">
        <v>431</v>
      </c>
    </row>
    <row r="15" spans="1:9">
      <c t="s" r="A15" s="3">
        <v>509</v>
      </c>
    </row>
    <row r="16" spans="1:9">
      <c t="s" r="A16" s="6">
        <v>501</v>
      </c>
    </row>
    <row r="17" spans="1:9">
      <c t="s" r="A17" s="3">
        <v>432</v>
      </c>
      <c t="n" r="B17" s="5">
        <v>-934</v>
      </c>
      <c t="n" r="D17" s="5">
        <v>-197</v>
      </c>
      <c t="n" r="F17" s="5">
        <v>-2675</v>
      </c>
      <c t="n" r="H17" s="5">
        <v>-469</v>
      </c>
    </row>
    <row r="18" spans="1:9">
      <c t="s" r="A18" s="3">
        <v>510</v>
      </c>
    </row>
    <row r="19" spans="1:9">
      <c t="s" r="A19" s="6">
        <v>501</v>
      </c>
    </row>
    <row r="20" spans="1:9">
      <c t="s" r="A20" s="3">
        <v>502</v>
      </c>
      <c t="n" r="F20" s="5">
        <v>-136434</v>
      </c>
      <c t="n" r="H20" s="5">
        <v>-77492</v>
      </c>
    </row>
    <row r="21" spans="1:9">
      <c t="s" r="A21" s="3">
        <v>504</v>
      </c>
      <c t="n" r="F21" s="5">
        <v>0</v>
      </c>
      <c t="n" r="H21" s="5">
        <v>0</v>
      </c>
    </row>
    <row r="22" spans="1:9">
      <c t="s" r="A22" s="3">
        <v>505</v>
      </c>
      <c t="n" r="F22" s="5">
        <v>-3004</v>
      </c>
      <c t="n" r="H22" s="5">
        <v>-36706</v>
      </c>
    </row>
    <row r="23" spans="1:9">
      <c t="s" r="A23" s="3">
        <v>117</v>
      </c>
      <c t="n" r="F23" s="5">
        <v>-11069</v>
      </c>
      <c t="n" r="H23" s="5">
        <v>4165</v>
      </c>
    </row>
    <row r="24" spans="1:9">
      <c t="s" r="A24" s="3">
        <v>506</v>
      </c>
      <c t="n" r="F24" s="5">
        <v>-14073</v>
      </c>
      <c t="n" r="H24" s="5">
        <v>-32541</v>
      </c>
    </row>
    <row r="25" spans="1:9">
      <c t="s" r="A25" s="3">
        <v>507</v>
      </c>
      <c t="n" r="B25" s="5">
        <v>-150507</v>
      </c>
      <c t="n" r="D25" s="5">
        <v>-110033</v>
      </c>
      <c t="n" r="F25" s="5">
        <v>-150507</v>
      </c>
      <c t="n" r="H25" s="5">
        <v>-110033</v>
      </c>
    </row>
    <row r="26" spans="1:9">
      <c t="s" r="A26" s="3">
        <v>511</v>
      </c>
    </row>
    <row r="27" spans="1:9">
      <c t="s" r="A27" s="6">
        <v>501</v>
      </c>
    </row>
    <row r="28" spans="1:9">
      <c t="s" r="A28" s="3">
        <v>502</v>
      </c>
      <c t="n" r="F28" s="5">
        <v>377</v>
      </c>
      <c t="n" r="H28" s="5">
        <v>-1756</v>
      </c>
    </row>
    <row r="29" spans="1:9">
      <c t="s" r="A29" s="3">
        <v>505</v>
      </c>
      <c t="n" r="F29" s="5">
        <v>-2343</v>
      </c>
      <c t="n" r="H29" s="5">
        <v>1370</v>
      </c>
    </row>
    <row r="30" spans="1:9">
      <c t="s" r="A30" s="3">
        <v>117</v>
      </c>
      <c t="n" r="F30" s="5">
        <v>858</v>
      </c>
      <c t="n" r="H30" s="5">
        <v>-501</v>
      </c>
    </row>
    <row r="31" spans="1:9">
      <c t="s" r="A31" s="3">
        <v>506</v>
      </c>
      <c t="n" r="F31" s="5">
        <v>-1485</v>
      </c>
      <c t="n" r="H31" s="5">
        <v>869</v>
      </c>
    </row>
    <row r="32" spans="1:9">
      <c t="s" r="A32" s="3">
        <v>507</v>
      </c>
      <c t="n" r="B32" s="7">
        <v>-1108</v>
      </c>
      <c t="n" r="D32" s="7">
        <v>-887</v>
      </c>
      <c t="n" r="F32" s="7">
        <v>-1108</v>
      </c>
      <c t="n" r="H32" s="7">
        <v>-887</v>
      </c>
    </row>
    <row r="33" spans="1:9">
      <c t="n" r="A33"/>
    </row>
    <row r="34" spans="1:9">
      <c t="s" r="A34" s="3">
        <v>430</v>
      </c>
      <c t="s" r="B34" s="3">
        <v>433</v>
      </c>
    </row>
    <row r="35" spans="1:9">
      <c t="s" r="A35" s="3">
        <v>431</v>
      </c>
      <c t="s" r="B35" s="3">
        <v>434</v>
      </c>
    </row>
  </sheetData>
  <mergeCells count="10">
    <mergeCell ref="A1:A2"/>
    <mergeCell ref="B1:E1"/>
    <mergeCell ref="F1:I1"/>
    <mergeCell ref="B2:C2"/>
    <mergeCell ref="D2:E2"/>
    <mergeCell ref="F2:G2"/>
    <mergeCell ref="H2:I2"/>
    <mergeCell ref="A33:I33"/>
    <mergeCell ref="B34:I34"/>
    <mergeCell ref="B35:I3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512</v>
      </c>
      <c t="s" r="B1" s="2">
        <v>1</v>
      </c>
    </row>
    <row r="2" spans="1:2">
      <c t="s" r="B2" s="2">
        <v>513</v>
      </c>
    </row>
    <row r="3" spans="1:2">
      <c t="s" r="A3" s="6">
        <v>210</v>
      </c>
    </row>
    <row r="4" spans="1:2">
      <c t="s" r="A4" s="3">
        <v>514</v>
      </c>
      <c t="n" r="B4" s="5">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5</v>
      </c>
      <c t="s" r="B1" s="2">
        <v>80</v>
      </c>
      <c t="s" r="D1" s="2">
        <v>1</v>
      </c>
    </row>
    <row r="2" spans="1:5">
      <c t="s" r="B2" s="2">
        <v>2</v>
      </c>
      <c t="s" r="C2" s="2">
        <v>81</v>
      </c>
      <c t="s" r="D2" s="2">
        <v>2</v>
      </c>
      <c t="s" r="E2" s="2">
        <v>81</v>
      </c>
    </row>
    <row r="3" spans="1:5">
      <c t="s" r="A3" s="6">
        <v>516</v>
      </c>
    </row>
    <row r="4" spans="1:5">
      <c t="s" r="A4" s="3">
        <v>517</v>
      </c>
      <c t="n" r="B4" s="7">
        <v>264895</v>
      </c>
      <c t="n" r="C4" s="7">
        <v>207490</v>
      </c>
      <c t="n" r="D4" s="7">
        <v>551596</v>
      </c>
      <c t="n" r="E4" s="7">
        <v>486732</v>
      </c>
    </row>
    <row r="5" spans="1:5">
      <c t="s" r="A5" s="3">
        <v>518</v>
      </c>
      <c t="n" r="B5" s="5">
        <v>419937</v>
      </c>
      <c t="n" r="C5" s="5">
        <v>393648</v>
      </c>
      <c t="n" r="D5" s="5">
        <v>839815</v>
      </c>
      <c t="n" r="E5" s="5">
        <v>783088</v>
      </c>
    </row>
    <row r="6" spans="1:5">
      <c t="s" r="A6" s="3">
        <v>519</v>
      </c>
      <c t="n" r="B6" s="5">
        <v>684832</v>
      </c>
      <c t="n" r="C6" s="5">
        <v>601138</v>
      </c>
      <c t="n" r="D6" s="5">
        <v>1391411</v>
      </c>
      <c t="n" r="E6" s="5">
        <v>1269820</v>
      </c>
    </row>
    <row r="7" spans="1:5">
      <c t="s" r="A7" s="3">
        <v>520</v>
      </c>
      <c t="n" r="B7" s="5">
        <v>211296</v>
      </c>
      <c t="n" r="C7" s="5">
        <v>191329</v>
      </c>
      <c t="n" r="D7" s="5">
        <v>497718</v>
      </c>
      <c t="n" r="E7" s="5">
        <v>450547</v>
      </c>
    </row>
    <row r="8" spans="1:5">
      <c t="s" r="A8" s="3">
        <v>88</v>
      </c>
      <c t="n" r="B8" s="5">
        <v>-21553</v>
      </c>
      <c t="n" r="C8" s="5">
        <v>-21040</v>
      </c>
      <c t="n" r="D8" s="5">
        <v>-41185</v>
      </c>
      <c t="n" r="E8" s="5">
        <v>-41567</v>
      </c>
    </row>
    <row r="9" spans="1:5">
      <c t="s" r="A9" s="3">
        <v>460</v>
      </c>
      <c t="n" r="B9" s="5">
        <v>-11322</v>
      </c>
      <c t="n" r="C9" s="5">
        <v>-8801</v>
      </c>
      <c t="n" r="D9" s="5">
        <v>-19488</v>
      </c>
      <c t="n" r="E9" s="5">
        <v>-16089</v>
      </c>
    </row>
    <row r="10" spans="1:5">
      <c t="s" r="A10" s="3">
        <v>87</v>
      </c>
      <c t="n" r="B10" s="5">
        <v>-389</v>
      </c>
      <c t="n" r="C10" s="5">
        <v>-2654</v>
      </c>
      <c t="n" r="D10" s="5">
        <v>-354</v>
      </c>
      <c t="n" r="E10" s="5">
        <v>-3310</v>
      </c>
    </row>
    <row r="11" spans="1:5">
      <c t="s" r="A11" s="3">
        <v>90</v>
      </c>
      <c t="n" r="B11" s="5">
        <v>178032</v>
      </c>
      <c t="n" r="C11" s="5">
        <v>158834</v>
      </c>
      <c t="n" r="D11" s="5">
        <v>436691</v>
      </c>
      <c t="n" r="E11" s="5">
        <v>389581</v>
      </c>
    </row>
    <row r="12" spans="1:5">
      <c t="s" r="A12" s="3">
        <v>143</v>
      </c>
      <c t="n" r="D12" s="5">
        <v>24186</v>
      </c>
      <c t="n" r="E12" s="5">
        <v>33124</v>
      </c>
    </row>
    <row r="13" spans="1:5">
      <c t="s" r="A13" s="3">
        <v>309</v>
      </c>
    </row>
    <row r="14" spans="1:5">
      <c t="s" r="A14" s="6">
        <v>516</v>
      </c>
    </row>
    <row r="15" spans="1:5">
      <c t="s" r="A15" s="3">
        <v>87</v>
      </c>
      <c t="n" r="B15" s="5">
        <v>-37</v>
      </c>
      <c t="n" r="C15" s="5">
        <v>-651</v>
      </c>
      <c t="n" r="D15" s="5">
        <v>-67</v>
      </c>
      <c t="n" r="E15" s="5">
        <v>-717</v>
      </c>
    </row>
    <row r="16" spans="1:5">
      <c t="s" r="A16" s="3">
        <v>310</v>
      </c>
    </row>
    <row r="17" spans="1:5">
      <c t="s" r="A17" s="6">
        <v>516</v>
      </c>
    </row>
    <row r="18" spans="1:5">
      <c t="s" r="A18" s="3">
        <v>87</v>
      </c>
      <c t="n" r="B18" s="5">
        <v>-352</v>
      </c>
      <c t="n" r="C18" s="5">
        <v>-2003</v>
      </c>
      <c t="n" r="D18" s="5">
        <v>-287</v>
      </c>
      <c t="n" r="E18" s="5">
        <v>-2593</v>
      </c>
    </row>
    <row r="19" spans="1:5">
      <c t="s" r="A19" s="3">
        <v>521</v>
      </c>
    </row>
    <row r="20" spans="1:5">
      <c t="s" r="A20" s="6">
        <v>516</v>
      </c>
    </row>
    <row r="21" spans="1:5">
      <c t="s" r="A21" s="3">
        <v>517</v>
      </c>
      <c t="n" r="B21" s="5">
        <v>239331</v>
      </c>
      <c t="n" r="C21" s="5">
        <v>185712</v>
      </c>
      <c t="n" r="D21" s="5">
        <v>503183</v>
      </c>
      <c t="n" r="E21" s="5">
        <v>446151</v>
      </c>
    </row>
    <row r="22" spans="1:5">
      <c t="s" r="A22" s="3">
        <v>518</v>
      </c>
      <c t="n" r="B22" s="5">
        <v>333302</v>
      </c>
      <c t="n" r="C22" s="5">
        <v>302896</v>
      </c>
      <c t="n" r="D22" s="5">
        <v>668086</v>
      </c>
      <c t="n" r="E22" s="5">
        <v>605304</v>
      </c>
    </row>
    <row r="23" spans="1:5">
      <c t="s" r="A23" s="3">
        <v>519</v>
      </c>
      <c t="n" r="B23" s="5">
        <v>572633</v>
      </c>
      <c t="n" r="C23" s="5">
        <v>488608</v>
      </c>
      <c t="n" r="D23" s="5">
        <v>1171269</v>
      </c>
      <c t="n" r="E23" s="5">
        <v>1051455</v>
      </c>
    </row>
    <row r="24" spans="1:5">
      <c t="s" r="A24" s="3">
        <v>520</v>
      </c>
      <c t="n" r="B24" s="5">
        <v>206328</v>
      </c>
      <c t="n" r="C24" s="5">
        <v>182553</v>
      </c>
      <c t="n" r="D24" s="5">
        <v>487282</v>
      </c>
      <c t="n" r="E24" s="5">
        <v>435811</v>
      </c>
    </row>
    <row r="25" spans="1:5">
      <c t="s" r="A25" s="3">
        <v>88</v>
      </c>
      <c t="n" r="B25" s="5">
        <v>-8053</v>
      </c>
      <c t="n" r="C25" s="5">
        <v>-7212</v>
      </c>
      <c t="n" r="D25" s="5">
        <v>-16022</v>
      </c>
      <c t="n" r="E25" s="5">
        <v>-14574</v>
      </c>
    </row>
    <row r="26" spans="1:5">
      <c t="s" r="A26" s="3">
        <v>460</v>
      </c>
      <c t="n" r="B26" s="5">
        <v>-9148</v>
      </c>
      <c t="n" r="C26" s="5">
        <v>-7043</v>
      </c>
      <c t="n" r="D26" s="5">
        <v>-15370</v>
      </c>
      <c t="n" r="E26" s="5">
        <v>-12453</v>
      </c>
    </row>
    <row r="27" spans="1:5">
      <c t="s" r="A27" s="3">
        <v>87</v>
      </c>
      <c t="n" r="B27" s="5">
        <v>-37</v>
      </c>
      <c t="n" r="C27" s="5">
        <v>-651</v>
      </c>
      <c t="n" r="D27" s="5">
        <v>-67</v>
      </c>
      <c t="n" r="E27" s="5">
        <v>-717</v>
      </c>
    </row>
    <row r="28" spans="1:5">
      <c t="s" r="A28" s="3">
        <v>90</v>
      </c>
      <c t="n" r="B28" s="5">
        <v>189090</v>
      </c>
      <c t="n" r="C28" s="5">
        <v>167647</v>
      </c>
      <c t="n" r="D28" s="5">
        <v>455823</v>
      </c>
      <c t="n" r="E28" s="5">
        <v>408067</v>
      </c>
    </row>
    <row r="29" spans="1:5">
      <c t="s" r="A29" s="3">
        <v>143</v>
      </c>
      <c t="n" r="D29" s="5">
        <v>4414</v>
      </c>
      <c t="n" r="E29" s="5">
        <v>11484</v>
      </c>
    </row>
    <row r="30" spans="1:5">
      <c t="s" r="A30" s="3">
        <v>522</v>
      </c>
    </row>
    <row r="31" spans="1:5">
      <c t="s" r="A31" s="6">
        <v>516</v>
      </c>
    </row>
    <row r="32" spans="1:5">
      <c t="s" r="A32" s="3">
        <v>517</v>
      </c>
      <c t="n" r="B32" s="5">
        <v>25564</v>
      </c>
      <c t="n" r="C32" s="5">
        <v>21778</v>
      </c>
      <c t="n" r="D32" s="5">
        <v>48413</v>
      </c>
      <c t="n" r="E32" s="5">
        <v>40581</v>
      </c>
    </row>
    <row r="33" spans="1:5">
      <c t="s" r="A33" s="3">
        <v>518</v>
      </c>
      <c t="n" r="B33" s="5">
        <v>92716</v>
      </c>
      <c t="n" r="C33" s="5">
        <v>91105</v>
      </c>
      <c t="n" r="D33" s="5">
        <v>178915</v>
      </c>
      <c t="n" r="E33" s="5">
        <v>178658</v>
      </c>
    </row>
    <row r="34" spans="1:5">
      <c t="s" r="A34" s="3">
        <v>519</v>
      </c>
      <c t="n" r="B34" s="5">
        <v>118280</v>
      </c>
      <c t="n" r="C34" s="5">
        <v>112883</v>
      </c>
      <c t="n" r="D34" s="5">
        <v>227328</v>
      </c>
      <c t="n" r="E34" s="5">
        <v>219239</v>
      </c>
    </row>
    <row r="35" spans="1:5">
      <c t="s" r="A35" s="3">
        <v>520</v>
      </c>
      <c t="n" r="B35" s="5">
        <v>8207</v>
      </c>
      <c t="n" r="C35" s="5">
        <v>8610</v>
      </c>
      <c t="n" r="D35" s="5">
        <v>13165</v>
      </c>
      <c t="n" r="E35" s="5">
        <v>14289</v>
      </c>
    </row>
    <row r="36" spans="1:5">
      <c t="s" r="A36" s="3">
        <v>88</v>
      </c>
      <c t="n" r="B36" s="5">
        <v>-13500</v>
      </c>
      <c t="n" r="C36" s="5">
        <v>-13828</v>
      </c>
      <c t="n" r="D36" s="5">
        <v>-25163</v>
      </c>
      <c t="n" r="E36" s="5">
        <v>-26993</v>
      </c>
    </row>
    <row r="37" spans="1:5">
      <c t="s" r="A37" s="3">
        <v>460</v>
      </c>
      <c t="n" r="B37" s="5">
        <v>-2174</v>
      </c>
      <c t="n" r="C37" s="5">
        <v>-1758</v>
      </c>
      <c t="n" r="D37" s="5">
        <v>-4118</v>
      </c>
      <c t="n" r="E37" s="5">
        <v>-3636</v>
      </c>
    </row>
    <row r="38" spans="1:5">
      <c t="s" r="A38" s="3">
        <v>87</v>
      </c>
      <c t="n" r="B38" s="5">
        <v>-352</v>
      </c>
      <c t="n" r="C38" s="5">
        <v>-2003</v>
      </c>
      <c t="n" r="D38" s="5">
        <v>-287</v>
      </c>
      <c t="n" r="E38" s="5">
        <v>-2593</v>
      </c>
    </row>
    <row r="39" spans="1:5">
      <c t="s" r="A39" s="3">
        <v>90</v>
      </c>
      <c t="n" r="B39" s="5">
        <v>-7819</v>
      </c>
      <c t="n" r="C39" s="5">
        <v>-8979</v>
      </c>
      <c t="n" r="D39" s="5">
        <v>-16403</v>
      </c>
      <c t="n" r="E39" s="5">
        <v>-18933</v>
      </c>
    </row>
    <row r="40" spans="1:5">
      <c t="s" r="A40" s="3">
        <v>143</v>
      </c>
      <c t="n" r="D40" s="5">
        <v>19772</v>
      </c>
      <c t="n" r="E40" s="5">
        <v>21640</v>
      </c>
    </row>
    <row r="41" spans="1:5">
      <c t="s" r="A41" s="3">
        <v>523</v>
      </c>
    </row>
    <row r="42" spans="1:5">
      <c t="s" r="A42" s="6">
        <v>516</v>
      </c>
    </row>
    <row r="43" spans="1:5">
      <c t="s" r="A43" s="3">
        <v>517</v>
      </c>
      <c t="n" r="B43" s="5">
        <v>0</v>
      </c>
      <c t="n" r="C43" s="5">
        <v>0</v>
      </c>
      <c t="n" r="D43" s="5">
        <v>0</v>
      </c>
      <c t="n" r="E43" s="5">
        <v>0</v>
      </c>
    </row>
    <row r="44" spans="1:5">
      <c t="s" r="A44" s="3">
        <v>518</v>
      </c>
      <c t="n" r="B44" s="5">
        <v>-6081</v>
      </c>
      <c t="n" r="C44" s="5">
        <v>-353</v>
      </c>
      <c t="n" r="D44" s="5">
        <v>-7186</v>
      </c>
      <c t="n" r="E44" s="5">
        <v>-874</v>
      </c>
    </row>
    <row r="45" spans="1:5">
      <c t="s" r="A45" s="3">
        <v>519</v>
      </c>
      <c t="n" r="B45" s="5">
        <v>-6081</v>
      </c>
      <c t="n" r="C45" s="5">
        <v>-353</v>
      </c>
      <c t="n" r="D45" s="5">
        <v>-7186</v>
      </c>
      <c t="n" r="E45" s="5">
        <v>-874</v>
      </c>
    </row>
    <row r="46" spans="1:5">
      <c t="s" r="A46" s="3">
        <v>520</v>
      </c>
      <c t="n" r="B46" s="5">
        <v>-3239</v>
      </c>
      <c t="n" r="C46" s="5">
        <v>166</v>
      </c>
      <c t="n" r="D46" s="5">
        <v>-2729</v>
      </c>
      <c t="n" r="E46" s="5">
        <v>447</v>
      </c>
    </row>
    <row r="47" spans="1:5">
      <c t="s" r="A47" s="3">
        <v>88</v>
      </c>
      <c t="n" r="B47" s="5">
        <v>0</v>
      </c>
      <c t="n" r="C47" s="5">
        <v>0</v>
      </c>
      <c t="n" r="D47" s="5">
        <v>0</v>
      </c>
      <c t="n" r="E47" s="5">
        <v>0</v>
      </c>
    </row>
    <row r="48" spans="1:5">
      <c t="s" r="A48" s="3">
        <v>460</v>
      </c>
      <c t="n" r="B48" s="5">
        <v>0</v>
      </c>
      <c t="n" r="C48" s="5">
        <v>0</v>
      </c>
      <c t="n" r="D48" s="5">
        <v>0</v>
      </c>
      <c t="n" r="E48" s="5">
        <v>0</v>
      </c>
    </row>
    <row r="49" spans="1:5">
      <c t="s" r="A49" s="3">
        <v>87</v>
      </c>
      <c t="n" r="B49" s="5">
        <v>0</v>
      </c>
      <c t="n" r="C49" s="5">
        <v>0</v>
      </c>
      <c t="n" r="D49" s="5">
        <v>0</v>
      </c>
      <c t="n" r="E49" s="5">
        <v>0</v>
      </c>
    </row>
    <row r="50" spans="1:5">
      <c t="s" r="A50" s="3">
        <v>90</v>
      </c>
      <c t="n" r="B50" s="5">
        <v>-3239</v>
      </c>
      <c t="n" r="C50" s="5">
        <v>166</v>
      </c>
      <c t="n" r="D50" s="5">
        <v>-2729</v>
      </c>
      <c t="n" r="E50" s="5">
        <v>447</v>
      </c>
    </row>
    <row r="51" spans="1:5">
      <c t="s" r="A51" s="3">
        <v>143</v>
      </c>
      <c t="n" r="D51" s="5">
        <v>0</v>
      </c>
      <c t="n" r="E51" s="5">
        <v>0</v>
      </c>
    </row>
    <row r="52" spans="1:5">
      <c t="s" r="A52" s="3">
        <v>524</v>
      </c>
    </row>
    <row r="53" spans="1:5">
      <c t="s" r="A53" s="6">
        <v>516</v>
      </c>
    </row>
    <row r="54" spans="1:5">
      <c t="s" r="A54" s="3">
        <v>519</v>
      </c>
      <c t="n" r="B54" s="5">
        <v>-5991</v>
      </c>
      <c t="n" r="C54" s="5">
        <v>-336</v>
      </c>
      <c t="n" r="D54" s="5">
        <v>-6936</v>
      </c>
      <c t="n" r="E54" s="5">
        <v>-788</v>
      </c>
    </row>
    <row r="55" spans="1:5">
      <c t="s" r="A55" s="3">
        <v>525</v>
      </c>
    </row>
    <row r="56" spans="1:5">
      <c t="s" r="A56" s="6">
        <v>516</v>
      </c>
    </row>
    <row r="57" spans="1:5">
      <c t="s" r="A57" s="3">
        <v>519</v>
      </c>
      <c t="n" r="B57" s="7">
        <v>-90</v>
      </c>
      <c t="n" r="C57" s="7">
        <v>-17</v>
      </c>
      <c t="n" r="D57" s="7">
        <v>-250</v>
      </c>
      <c t="n" r="E57" s="7">
        <v>-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6</v>
      </c>
      <c t="s" r="B1" s="2">
        <v>80</v>
      </c>
      <c t="s" r="D1" s="2">
        <v>1</v>
      </c>
    </row>
    <row r="2" spans="1:5">
      <c t="s" r="B2" s="2">
        <v>2</v>
      </c>
      <c t="s" r="C2" s="2">
        <v>81</v>
      </c>
      <c t="s" r="D2" s="2">
        <v>2</v>
      </c>
      <c t="s" r="E2" s="2">
        <v>81</v>
      </c>
    </row>
    <row r="3" spans="1:5">
      <c t="s" r="A3" s="6">
        <v>516</v>
      </c>
    </row>
    <row r="4" spans="1:5">
      <c t="s" r="A4" s="3">
        <v>527</v>
      </c>
      <c t="n" r="B4" s="7">
        <v>684832</v>
      </c>
      <c t="n" r="C4" s="7">
        <v>601138</v>
      </c>
      <c t="n" r="D4" s="7">
        <v>1391411</v>
      </c>
      <c t="n" r="E4" s="7">
        <v>1269820</v>
      </c>
    </row>
    <row r="5" spans="1:5">
      <c t="s" r="A5" s="3">
        <v>523</v>
      </c>
    </row>
    <row r="6" spans="1:5">
      <c t="s" r="A6" s="6">
        <v>516</v>
      </c>
    </row>
    <row r="7" spans="1:5">
      <c t="s" r="A7" s="3">
        <v>527</v>
      </c>
      <c t="n" r="B7" s="5">
        <v>-6081</v>
      </c>
      <c t="n" r="C7" s="5">
        <v>-353</v>
      </c>
      <c t="n" r="D7" s="5">
        <v>-7186</v>
      </c>
      <c t="n" r="E7" s="5">
        <v>-874</v>
      </c>
    </row>
    <row r="8" spans="1:5">
      <c t="s" r="A8" s="3">
        <v>524</v>
      </c>
    </row>
    <row r="9" spans="1:5">
      <c t="s" r="A9" s="6">
        <v>516</v>
      </c>
    </row>
    <row r="10" spans="1:5">
      <c t="s" r="A10" s="3">
        <v>527</v>
      </c>
      <c t="n" r="B10" s="5">
        <v>-5991</v>
      </c>
      <c t="n" r="C10" s="5">
        <v>-336</v>
      </c>
      <c t="n" r="D10" s="5">
        <v>-6936</v>
      </c>
      <c t="n" r="E10" s="5">
        <v>-788</v>
      </c>
    </row>
    <row r="11" spans="1:5">
      <c t="s" r="A11" s="3">
        <v>525</v>
      </c>
    </row>
    <row r="12" spans="1:5">
      <c t="s" r="A12" s="6">
        <v>516</v>
      </c>
    </row>
    <row r="13" spans="1:5">
      <c t="s" r="A13" s="3">
        <v>527</v>
      </c>
      <c t="n" r="B13" s="7">
        <v>-90</v>
      </c>
      <c t="n" r="C13" s="7">
        <v>-17</v>
      </c>
      <c t="n" r="D13" s="7">
        <v>-250</v>
      </c>
      <c t="n" r="E13" s="7">
        <v>-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8</v>
      </c>
      <c t="s" r="B1" s="2">
        <v>80</v>
      </c>
      <c t="s" r="D1" s="2">
        <v>1</v>
      </c>
    </row>
    <row r="2" spans="1:5">
      <c t="s" r="B2" s="2">
        <v>2</v>
      </c>
      <c t="s" r="C2" s="2">
        <v>81</v>
      </c>
      <c t="s" r="D2" s="2">
        <v>2</v>
      </c>
      <c t="s" r="E2" s="2">
        <v>81</v>
      </c>
    </row>
    <row r="3" spans="1:5">
      <c t="s" r="A3" s="6">
        <v>516</v>
      </c>
    </row>
    <row r="4" spans="1:5">
      <c t="s" r="A4" s="3">
        <v>527</v>
      </c>
      <c t="n" r="B4" s="7">
        <v>684832</v>
      </c>
      <c t="n" r="C4" s="7">
        <v>601138</v>
      </c>
      <c t="n" r="D4" s="7">
        <v>1391411</v>
      </c>
      <c t="n" r="E4" s="7">
        <v>1269820</v>
      </c>
    </row>
    <row r="5" spans="1:5">
      <c t="s" r="A5" s="3">
        <v>529</v>
      </c>
    </row>
    <row r="6" spans="1:5">
      <c t="s" r="A6" s="6">
        <v>516</v>
      </c>
    </row>
    <row r="7" spans="1:5">
      <c t="s" r="A7" s="3">
        <v>527</v>
      </c>
      <c t="n" r="B7" s="5">
        <v>542803</v>
      </c>
      <c t="n" r="C7" s="5">
        <v>472258</v>
      </c>
      <c t="n" r="D7" s="5">
        <v>1117137</v>
      </c>
      <c t="n" r="E7" s="5">
        <v>1036083</v>
      </c>
    </row>
    <row r="8" spans="1:5">
      <c t="s" r="A8" s="3">
        <v>530</v>
      </c>
    </row>
    <row r="9" spans="1:5">
      <c t="s" r="A9" s="6">
        <v>516</v>
      </c>
    </row>
    <row r="10" spans="1:5">
      <c t="s" r="A10" s="3">
        <v>527</v>
      </c>
      <c t="n" r="B10" s="5">
        <v>103560</v>
      </c>
      <c t="n" r="C10" s="5">
        <v>78056</v>
      </c>
      <c t="n" r="D10" s="5">
        <v>197522</v>
      </c>
      <c t="n" r="E10" s="5">
        <v>153942</v>
      </c>
    </row>
    <row r="11" spans="1:5">
      <c t="s" r="A11" s="3">
        <v>531</v>
      </c>
    </row>
    <row r="12" spans="1:5">
      <c t="s" r="A12" s="6">
        <v>516</v>
      </c>
    </row>
    <row r="13" spans="1:5">
      <c t="s" r="A13" s="3">
        <v>527</v>
      </c>
      <c t="n" r="B13" s="7">
        <v>38469</v>
      </c>
      <c t="n" r="C13" s="7">
        <v>50824</v>
      </c>
      <c t="n" r="D13" s="7">
        <v>76752</v>
      </c>
      <c t="n" r="E13" s="7">
        <v>797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2</v>
      </c>
      <c t="s" r="B1" s="2">
        <v>2</v>
      </c>
      <c t="s" r="C1" s="2">
        <v>24</v>
      </c>
    </row>
    <row r="2" spans="1:3">
      <c t="s" r="A2" s="6">
        <v>516</v>
      </c>
    </row>
    <row r="3" spans="1:3">
      <c t="s" r="A3" s="3">
        <v>533</v>
      </c>
      <c t="n" r="B3" s="7">
        <v>171092</v>
      </c>
      <c t="n" r="C3" s="7">
        <v>163860</v>
      </c>
    </row>
    <row r="4" spans="1:3">
      <c t="s" r="A4" s="3">
        <v>529</v>
      </c>
    </row>
    <row r="5" spans="1:3">
      <c t="s" r="A5" s="6">
        <v>516</v>
      </c>
    </row>
    <row r="6" spans="1:3">
      <c t="s" r="A6" s="3">
        <v>533</v>
      </c>
      <c t="n" r="B6" s="5">
        <v>89664</v>
      </c>
      <c t="n" r="C6" s="5">
        <v>93951</v>
      </c>
    </row>
    <row r="7" spans="1:3">
      <c t="s" r="A7" s="3">
        <v>530</v>
      </c>
    </row>
    <row r="8" spans="1:3">
      <c t="s" r="A8" s="6">
        <v>516</v>
      </c>
    </row>
    <row r="9" spans="1:3">
      <c t="s" r="A9" s="3">
        <v>533</v>
      </c>
      <c t="n" r="B9" s="5">
        <v>60415</v>
      </c>
      <c t="n" r="C9" s="5">
        <v>48043</v>
      </c>
    </row>
    <row r="10" spans="1:3">
      <c t="s" r="A10" s="3">
        <v>531</v>
      </c>
    </row>
    <row r="11" spans="1:3">
      <c t="s" r="A11" s="6">
        <v>516</v>
      </c>
    </row>
    <row r="12" spans="1:3">
      <c t="s" r="A12" s="3">
        <v>533</v>
      </c>
      <c t="n" r="B12" s="7">
        <v>21013</v>
      </c>
      <c t="n" r="C12" s="7">
        <v>218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4</v>
      </c>
      <c t="s" r="B1" s="2">
        <v>2</v>
      </c>
      <c t="s" r="C1" s="2">
        <v>24</v>
      </c>
    </row>
    <row r="2" spans="1:3">
      <c t="s" r="A2" s="6">
        <v>355</v>
      </c>
    </row>
    <row r="3" spans="1:3">
      <c t="s" r="A3" s="3">
        <v>356</v>
      </c>
      <c t="n" r="B3" s="7">
        <v>2977551</v>
      </c>
      <c t="n" r="C3" s="7">
        <v>2706000</v>
      </c>
    </row>
    <row r="4" spans="1:3">
      <c t="s" r="A4" s="3">
        <v>535</v>
      </c>
      <c t="s" r="B4" s="3">
        <v>377</v>
      </c>
    </row>
    <row r="5" spans="1:3">
      <c t="s" r="A5" s="3">
        <v>363</v>
      </c>
    </row>
    <row r="6" spans="1:3">
      <c t="s" r="A6" s="6">
        <v>355</v>
      </c>
    </row>
    <row r="7" spans="1:3">
      <c t="s" r="A7" s="3">
        <v>383</v>
      </c>
      <c t="s" r="B7" s="3">
        <v>385</v>
      </c>
      <c t="s" r="C7" s="3">
        <v>385</v>
      </c>
    </row>
    <row r="8" spans="1:3">
      <c t="s" r="A8" s="3">
        <v>386</v>
      </c>
    </row>
    <row r="9" spans="1:3">
      <c t="s" r="A9" s="6">
        <v>355</v>
      </c>
    </row>
    <row r="10" spans="1:3">
      <c t="s" r="A10" s="3">
        <v>383</v>
      </c>
      <c t="s" r="B10" s="3">
        <v>387</v>
      </c>
      <c t="s" r="C10" s="3">
        <v>387</v>
      </c>
    </row>
    <row r="11" spans="1:3">
      <c t="s" r="A11" s="3">
        <v>360</v>
      </c>
    </row>
    <row r="12" spans="1:3">
      <c t="s" r="A12" s="6">
        <v>355</v>
      </c>
    </row>
    <row r="13" spans="1:3">
      <c t="s" r="A13" s="3">
        <v>383</v>
      </c>
      <c t="s" r="B13" s="3">
        <v>384</v>
      </c>
    </row>
    <row r="14" spans="1:3">
      <c t="s" r="A14" s="3">
        <v>389</v>
      </c>
    </row>
    <row r="15" spans="1:3">
      <c t="s" r="A15" s="6">
        <v>355</v>
      </c>
    </row>
    <row r="16" spans="1:3">
      <c t="s" r="A16" s="3">
        <v>356</v>
      </c>
      <c t="n" r="B16" s="7">
        <v>45551</v>
      </c>
      <c t="n" r="C16" s="7">
        <v>700000</v>
      </c>
    </row>
    <row r="17" spans="1:3">
      <c t="s" r="A17" s="3">
        <v>390</v>
      </c>
    </row>
    <row r="18" spans="1:3">
      <c t="s" r="A18" s="6">
        <v>355</v>
      </c>
    </row>
    <row r="19" spans="1:3">
      <c t="s" r="A19" s="3">
        <v>356</v>
      </c>
      <c t="n" r="B19" s="5">
        <v>600000</v>
      </c>
      <c t="n" r="C19" s="5">
        <v>600000</v>
      </c>
    </row>
    <row r="20" spans="1:3">
      <c t="s" r="A20" s="3">
        <v>388</v>
      </c>
    </row>
    <row r="21" spans="1:3">
      <c t="s" r="A21" s="6">
        <v>355</v>
      </c>
    </row>
    <row r="22" spans="1:3">
      <c t="s" r="A22" s="3">
        <v>356</v>
      </c>
      <c t="n" r="B22" s="7">
        <v>1000000</v>
      </c>
      <c t="n" r="C22"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81</v>
      </c>
    </row>
    <row r="3" spans="1:3">
      <c t="s" r="A3" s="6">
        <v>123</v>
      </c>
    </row>
    <row r="4" spans="1:3">
      <c t="s" r="A4" s="3">
        <v>99</v>
      </c>
      <c t="n" r="B4" s="7">
        <v>203452</v>
      </c>
      <c t="n" r="C4" s="7">
        <v>214118</v>
      </c>
    </row>
    <row r="5" spans="1:3">
      <c t="s" r="A5" s="6">
        <v>124</v>
      </c>
    </row>
    <row r="6" spans="1:3">
      <c t="s" r="A6" s="3">
        <v>88</v>
      </c>
      <c t="n" r="B6" s="5">
        <v>41185</v>
      </c>
      <c t="n" r="C6" s="5">
        <v>41567</v>
      </c>
    </row>
    <row r="7" spans="1:3">
      <c t="s" r="A7" s="3">
        <v>125</v>
      </c>
      <c t="n" r="B7" s="5">
        <v>19488</v>
      </c>
      <c t="n" r="C7" s="5">
        <v>16089</v>
      </c>
    </row>
    <row r="8" spans="1:3">
      <c t="s" r="A8" s="3">
        <v>126</v>
      </c>
      <c t="n" r="B8" s="5">
        <v>373491</v>
      </c>
      <c t="n" r="C8" s="5">
        <v>343161</v>
      </c>
    </row>
    <row r="9" spans="1:3">
      <c t="s" r="A9" s="3">
        <v>127</v>
      </c>
      <c t="n" r="B9" s="5">
        <v>8187</v>
      </c>
      <c t="n" r="C9" s="5">
        <v>8009</v>
      </c>
    </row>
    <row r="10" spans="1:3">
      <c t="s" r="A10" s="3">
        <v>128</v>
      </c>
      <c t="n" r="B10" s="5">
        <v>28366</v>
      </c>
      <c t="n" r="C10" s="5">
        <v>-8345</v>
      </c>
    </row>
    <row r="11" spans="1:3">
      <c t="s" r="A11" s="3">
        <v>129</v>
      </c>
      <c t="n" r="B11" s="5">
        <v>1064</v>
      </c>
      <c t="n" r="C11" s="5">
        <v>791</v>
      </c>
    </row>
    <row r="12" spans="1:3">
      <c t="s" r="A12" s="3">
        <v>130</v>
      </c>
      <c t="n" r="B12" s="5">
        <v>4638</v>
      </c>
      <c t="n" r="C12" s="5">
        <v>4476</v>
      </c>
    </row>
    <row r="13" spans="1:3">
      <c t="s" r="A13" s="3">
        <v>94</v>
      </c>
      <c t="n" r="B13" s="5">
        <v>48343</v>
      </c>
      <c t="n" r="C13" s="5">
        <v>0</v>
      </c>
    </row>
    <row r="14" spans="1:3">
      <c t="s" r="A14" s="3">
        <v>131</v>
      </c>
      <c t="n" r="B14" s="5">
        <v>1449</v>
      </c>
      <c t="n" r="C14" s="5">
        <v>1228</v>
      </c>
    </row>
    <row r="15" spans="1:3">
      <c t="s" r="A15" s="3">
        <v>132</v>
      </c>
      <c t="n" r="B15" s="5">
        <v>4225</v>
      </c>
      <c t="n" r="C15" s="5">
        <v>10069</v>
      </c>
    </row>
    <row r="16" spans="1:3">
      <c t="s" r="A16" s="3">
        <v>133</v>
      </c>
      <c t="n" r="B16" s="5">
        <v>-781</v>
      </c>
      <c t="n" r="C16" s="5">
        <v>-4038</v>
      </c>
    </row>
    <row r="17" spans="1:3">
      <c t="s" r="A17" s="3">
        <v>134</v>
      </c>
      <c t="n" r="B17" s="5">
        <v>-1930</v>
      </c>
      <c t="n" r="C17" s="5">
        <v>-246</v>
      </c>
    </row>
    <row r="18" spans="1:3">
      <c t="s" r="A18" s="6">
        <v>135</v>
      </c>
    </row>
    <row r="19" spans="1:3">
      <c t="s" r="A19" s="3">
        <v>136</v>
      </c>
      <c t="n" r="B19" s="5">
        <v>-45536</v>
      </c>
      <c t="n" r="C19" s="5">
        <v>-18055</v>
      </c>
    </row>
    <row r="20" spans="1:3">
      <c t="s" r="A20" s="3">
        <v>137</v>
      </c>
      <c t="n" r="B20" s="5">
        <v>-17090</v>
      </c>
      <c t="n" r="C20" s="5">
        <v>-15359</v>
      </c>
    </row>
    <row r="21" spans="1:3">
      <c t="s" r="A21" s="3">
        <v>138</v>
      </c>
      <c t="n" r="B21" s="5">
        <v>-466288</v>
      </c>
      <c t="n" r="C21" s="5">
        <v>-412205</v>
      </c>
    </row>
    <row r="22" spans="1:3">
      <c t="s" r="A22" s="3">
        <v>139</v>
      </c>
      <c t="n" r="B22" s="5">
        <v>13636</v>
      </c>
      <c t="n" r="C22" s="5">
        <v>2696</v>
      </c>
    </row>
    <row r="23" spans="1:3">
      <c t="s" r="A23" s="3">
        <v>44</v>
      </c>
      <c t="n" r="B23" s="5">
        <v>29308</v>
      </c>
      <c t="n" r="C23" s="5">
        <v>33779</v>
      </c>
    </row>
    <row r="24" spans="1:3">
      <c t="s" r="A24" s="3">
        <v>35</v>
      </c>
      <c t="n" r="B24" s="5">
        <v>-9910</v>
      </c>
      <c t="n" r="C24" s="5">
        <v>-17138</v>
      </c>
    </row>
    <row r="25" spans="1:3">
      <c t="s" r="A25" s="3">
        <v>140</v>
      </c>
      <c t="n" r="B25" s="5">
        <v>-5733</v>
      </c>
      <c t="n" r="C25" s="5">
        <v>-10356</v>
      </c>
    </row>
    <row r="26" spans="1:3">
      <c t="s" r="A26" s="3">
        <v>141</v>
      </c>
      <c t="n" r="B26" s="5">
        <v>229564</v>
      </c>
      <c t="n" r="C26" s="5">
        <v>190241</v>
      </c>
    </row>
    <row r="27" spans="1:3">
      <c t="s" r="A27" s="6">
        <v>142</v>
      </c>
    </row>
    <row r="28" spans="1:3">
      <c t="s" r="A28" s="3">
        <v>143</v>
      </c>
      <c t="n" r="B28" s="5">
        <v>-24186</v>
      </c>
      <c t="n" r="C28" s="5">
        <v>-33124</v>
      </c>
    </row>
    <row r="29" spans="1:3">
      <c t="s" r="A29" s="3">
        <v>144</v>
      </c>
      <c t="n" r="B29" s="5">
        <v>-354</v>
      </c>
      <c t="n" r="C29" s="5">
        <v>-6545</v>
      </c>
    </row>
    <row r="30" spans="1:3">
      <c t="s" r="A30" s="3">
        <v>145</v>
      </c>
      <c t="n" r="B30" s="5">
        <v>0</v>
      </c>
      <c t="n" r="C30" s="5">
        <v>-24250</v>
      </c>
    </row>
    <row r="31" spans="1:3">
      <c t="s" r="A31" s="3">
        <v>146</v>
      </c>
      <c t="n" r="B31" s="5">
        <v>-24540</v>
      </c>
      <c t="n" r="C31" s="5">
        <v>-63919</v>
      </c>
    </row>
    <row r="32" spans="1:3">
      <c t="s" r="A32" s="6">
        <v>147</v>
      </c>
    </row>
    <row r="33" spans="1:3">
      <c t="s" r="A33" s="3">
        <v>148</v>
      </c>
      <c t="n" r="B33" s="5">
        <v>982500</v>
      </c>
      <c t="n" r="C33" s="5">
        <v>0</v>
      </c>
    </row>
    <row r="34" spans="1:3">
      <c t="s" r="A34" s="3">
        <v>149</v>
      </c>
      <c t="n" r="B34" s="5">
        <v>-728449</v>
      </c>
      <c t="n" r="C34" s="5">
        <v>-37000</v>
      </c>
    </row>
    <row r="35" spans="1:3">
      <c t="s" r="A35" s="3">
        <v>150</v>
      </c>
      <c t="n" r="B35" s="5">
        <v>0</v>
      </c>
      <c t="n" r="C35" s="5">
        <v>-40000</v>
      </c>
    </row>
    <row r="36" spans="1:3">
      <c t="s" r="A36" s="3">
        <v>151</v>
      </c>
      <c t="n" r="B36" s="5">
        <v>-39188</v>
      </c>
      <c t="n" r="C36" s="5">
        <v>0</v>
      </c>
    </row>
    <row r="37" spans="1:3">
      <c t="s" r="A37" s="3">
        <v>152</v>
      </c>
      <c t="n" r="B37" s="5">
        <v>-2070</v>
      </c>
      <c t="n" r="C37" s="5">
        <v>0</v>
      </c>
    </row>
    <row r="38" spans="1:3">
      <c t="s" r="A38" s="3">
        <v>153</v>
      </c>
      <c t="n" r="B38" s="5">
        <v>-10834</v>
      </c>
      <c t="n" r="C38" s="5">
        <v>-14320</v>
      </c>
    </row>
    <row r="39" spans="1:3">
      <c t="s" r="A39" s="3">
        <v>154</v>
      </c>
      <c t="n" r="B39" s="5">
        <v>-48227</v>
      </c>
      <c t="n" r="C39" s="5">
        <v>0</v>
      </c>
    </row>
    <row r="40" spans="1:3">
      <c t="s" r="A40" s="3">
        <v>155</v>
      </c>
      <c t="n" r="B40" s="5">
        <v>1216</v>
      </c>
      <c t="n" r="C40" s="5">
        <v>1031</v>
      </c>
    </row>
    <row r="41" spans="1:3">
      <c t="s" r="A41" s="3">
        <v>133</v>
      </c>
      <c t="n" r="B41" s="5">
        <v>781</v>
      </c>
      <c t="n" r="C41" s="5">
        <v>4038</v>
      </c>
    </row>
    <row r="42" spans="1:3">
      <c t="s" r="A42" s="3">
        <v>156</v>
      </c>
      <c t="n" r="B42" s="5">
        <v>-2075</v>
      </c>
      <c t="n" r="C42" s="5">
        <v>-1449</v>
      </c>
    </row>
    <row r="43" spans="1:3">
      <c t="s" r="A43" s="3">
        <v>157</v>
      </c>
      <c t="n" r="B43" s="5">
        <v>-8977</v>
      </c>
      <c t="n" r="C43" s="5">
        <v>-3154</v>
      </c>
    </row>
    <row r="44" spans="1:3">
      <c t="s" r="A44" s="3">
        <v>158</v>
      </c>
      <c t="n" r="B44" s="5">
        <v>0</v>
      </c>
      <c t="n" r="C44" s="5">
        <v>1373</v>
      </c>
    </row>
    <row r="45" spans="1:3">
      <c t="s" r="A45" s="3">
        <v>159</v>
      </c>
      <c t="n" r="B45" s="5">
        <v>144677</v>
      </c>
      <c t="n" r="C45" s="5">
        <v>-89481</v>
      </c>
    </row>
    <row r="46" spans="1:3">
      <c t="s" r="A46" s="3">
        <v>160</v>
      </c>
      <c t="n" r="B46" s="5">
        <v>349701</v>
      </c>
      <c t="n" r="C46" s="5">
        <v>36841</v>
      </c>
    </row>
    <row r="47" spans="1:3">
      <c t="s" r="A47" s="3">
        <v>161</v>
      </c>
      <c t="n" r="B47" s="5">
        <v>-22552</v>
      </c>
      <c t="n" r="C47" s="5">
        <v>2852</v>
      </c>
    </row>
    <row r="48" spans="1:3">
      <c t="s" r="A48" s="3">
        <v>162</v>
      </c>
      <c t="n" r="B48" s="5">
        <v>316321</v>
      </c>
      <c t="n" r="C48" s="5">
        <v>201367</v>
      </c>
    </row>
    <row r="49" spans="1:3">
      <c t="s" r="A49" s="3">
        <v>163</v>
      </c>
      <c t="n" r="B49" s="7">
        <v>643470</v>
      </c>
      <c t="n" r="C49" s="7">
        <v>2410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6</v>
      </c>
      <c t="s" r="B1" s="2">
        <v>2</v>
      </c>
      <c t="s" r="C1" s="2">
        <v>24</v>
      </c>
      <c t="s" r="D1" s="2">
        <v>81</v>
      </c>
      <c t="s" r="E1" s="2">
        <v>537</v>
      </c>
    </row>
    <row r="2" spans="1:5">
      <c t="s" r="A2" s="6">
        <v>25</v>
      </c>
    </row>
    <row r="3" spans="1:5">
      <c t="s" r="A3" s="3">
        <v>26</v>
      </c>
      <c t="n" r="B3" s="7">
        <v>643470</v>
      </c>
      <c t="n" r="C3" s="7">
        <v>316321</v>
      </c>
      <c t="n" r="D3" s="7">
        <v>241060</v>
      </c>
      <c t="n" r="E3" s="7">
        <v>201367</v>
      </c>
    </row>
    <row r="4" spans="1:5">
      <c t="s" r="A4" s="3">
        <v>538</v>
      </c>
      <c t="n" r="B4" s="5">
        <v>726508</v>
      </c>
      <c t="n" r="C4" s="5">
        <v>674611</v>
      </c>
    </row>
    <row r="5" spans="1:5">
      <c t="s" r="A5" s="3">
        <v>28</v>
      </c>
      <c t="n" r="B5" s="5">
        <v>441</v>
      </c>
      <c t="n" r="C5" s="5">
        <v>4062</v>
      </c>
    </row>
    <row r="6" spans="1:5">
      <c t="s" r="A6" s="3">
        <v>29</v>
      </c>
      <c t="n" r="B6" s="5">
        <v>390162</v>
      </c>
      <c t="n" r="C6" s="5">
        <v>453157</v>
      </c>
    </row>
    <row r="7" spans="1:5">
      <c t="s" r="A7" s="3">
        <v>30</v>
      </c>
      <c t="n" r="B7" s="5">
        <v>87373</v>
      </c>
      <c t="n" r="C7" s="5">
        <v>72989</v>
      </c>
    </row>
    <row r="8" spans="1:5">
      <c t="s" r="A8" s="3">
        <v>31</v>
      </c>
      <c t="n" r="B8" s="5">
        <v>30101</v>
      </c>
      <c t="n" r="C8" s="5">
        <v>16198</v>
      </c>
    </row>
    <row r="9" spans="1:5">
      <c t="s" r="A9" s="3">
        <v>32</v>
      </c>
      <c t="n" r="B9" s="5">
        <v>1878055</v>
      </c>
      <c t="n" r="C9" s="5">
        <v>1537338</v>
      </c>
    </row>
    <row r="10" spans="1:5">
      <c t="s" r="A10" s="3">
        <v>533</v>
      </c>
      <c t="n" r="B10" s="5">
        <v>171092</v>
      </c>
      <c t="n" r="C10" s="5">
        <v>163860</v>
      </c>
    </row>
    <row r="11" spans="1:5">
      <c t="s" r="A11" s="3">
        <v>539</v>
      </c>
      <c t="n" r="B11" s="5">
        <v>0</v>
      </c>
      <c t="n" r="C11" s="5">
        <v>0</v>
      </c>
    </row>
    <row r="12" spans="1:5">
      <c t="s" r="A12" s="3">
        <v>34</v>
      </c>
      <c t="n" r="B12" s="5">
        <v>1123874</v>
      </c>
      <c t="n" r="C12" s="5">
        <v>1027394</v>
      </c>
    </row>
    <row r="13" spans="1:5">
      <c t="s" r="A13" s="3">
        <v>540</v>
      </c>
      <c t="n" r="B13" s="5">
        <v>0</v>
      </c>
      <c t="n" r="C13" s="5">
        <v>0</v>
      </c>
    </row>
    <row r="14" spans="1:5">
      <c t="s" r="A14" s="3">
        <v>35</v>
      </c>
      <c t="n" r="B14" s="5">
        <v>51689</v>
      </c>
      <c t="n" r="C14" s="5">
        <v>50069</v>
      </c>
    </row>
    <row r="15" spans="1:5">
      <c t="s" r="A15" s="3">
        <v>36</v>
      </c>
      <c t="n" r="B15" s="5">
        <v>532263</v>
      </c>
      <c t="n" r="C15" s="5">
        <v>549180</v>
      </c>
    </row>
    <row r="16" spans="1:5">
      <c t="s" r="A16" s="3">
        <v>37</v>
      </c>
      <c t="n" r="B16" s="5">
        <v>708071</v>
      </c>
      <c t="n" r="C16" s="5">
        <v>736275</v>
      </c>
    </row>
    <row r="17" spans="1:5">
      <c t="s" r="A17" s="3">
        <v>38</v>
      </c>
      <c t="n" r="B17" s="5">
        <v>200359</v>
      </c>
      <c t="n" r="C17" s="5">
        <v>200799</v>
      </c>
    </row>
    <row r="18" spans="1:5">
      <c t="s" r="A18" s="3">
        <v>39</v>
      </c>
      <c t="n" r="B18" s="5">
        <v>4665403</v>
      </c>
      <c t="n" r="C18" s="5">
        <v>4264915</v>
      </c>
    </row>
    <row r="19" spans="1:5">
      <c t="s" r="A19" s="6">
        <v>40</v>
      </c>
    </row>
    <row r="20" spans="1:5">
      <c t="s" r="A20" s="3">
        <v>41</v>
      </c>
      <c t="n" r="B20" s="5">
        <v>89055</v>
      </c>
      <c t="n" r="C20" s="5">
        <v>71148</v>
      </c>
    </row>
    <row r="21" spans="1:5">
      <c t="s" r="A21" s="3">
        <v>541</v>
      </c>
      <c t="n" r="B21" s="5">
        <v>235422</v>
      </c>
      <c t="n" r="C21" s="5">
        <v>254086</v>
      </c>
    </row>
    <row r="22" spans="1:5">
      <c t="s" r="A22" s="3">
        <v>43</v>
      </c>
      <c t="n" r="B22" s="5">
        <v>291243</v>
      </c>
      <c t="n" r="C22" s="5">
        <v>289897</v>
      </c>
    </row>
    <row r="23" spans="1:5">
      <c t="s" r="A23" s="3">
        <v>44</v>
      </c>
      <c t="n" r="B23" s="5">
        <v>93275</v>
      </c>
      <c t="n" r="C23" s="5">
        <v>64229</v>
      </c>
    </row>
    <row r="24" spans="1:5">
      <c t="s" r="A24" s="3">
        <v>45</v>
      </c>
      <c t="n" r="B24" s="5">
        <v>230551</v>
      </c>
      <c t="n" r="C24" s="5">
        <v>148000</v>
      </c>
    </row>
    <row r="25" spans="1:5">
      <c t="s" r="A25" s="3">
        <v>46</v>
      </c>
      <c t="n" r="B25" s="5">
        <v>4405</v>
      </c>
      <c t="n" r="C25" s="5">
        <v>3561</v>
      </c>
    </row>
    <row r="26" spans="1:5">
      <c t="s" r="A26" s="3">
        <v>47</v>
      </c>
      <c t="n" r="B26" s="5">
        <v>943951</v>
      </c>
      <c t="n" r="C26" s="5">
        <v>830921</v>
      </c>
    </row>
    <row r="27" spans="1:5">
      <c t="s" r="A27" s="3">
        <v>48</v>
      </c>
      <c t="n" r="B27" s="5">
        <v>385445</v>
      </c>
      <c t="n" r="C27" s="5">
        <v>440591</v>
      </c>
    </row>
    <row r="28" spans="1:5">
      <c t="s" r="A28" s="3">
        <v>49</v>
      </c>
      <c t="n" r="B28" s="5">
        <v>2703031</v>
      </c>
      <c t="n" r="C28" s="5">
        <v>2519808</v>
      </c>
    </row>
    <row r="29" spans="1:5">
      <c t="s" r="A29" s="3">
        <v>50</v>
      </c>
      <c t="n" r="B29" s="5">
        <v>38189</v>
      </c>
      <c t="n" r="C29" s="5">
        <v>29779</v>
      </c>
    </row>
    <row r="30" spans="1:5">
      <c t="s" r="A30" s="3">
        <v>51</v>
      </c>
      <c t="n" r="B30" s="5">
        <v>160597</v>
      </c>
      <c t="n" r="C30" s="5">
        <v>137233</v>
      </c>
    </row>
    <row r="31" spans="1:5">
      <c t="s" r="A31" s="3">
        <v>542</v>
      </c>
      <c t="n" r="B31" s="5">
        <v>104272</v>
      </c>
      <c t="n" r="C31" s="5">
        <v>103530</v>
      </c>
    </row>
    <row r="32" spans="1:5">
      <c t="s" r="A32" s="3">
        <v>53</v>
      </c>
      <c t="n" r="B32" s="5">
        <v>4335485</v>
      </c>
      <c t="n" r="C32" s="5">
        <v>4061862</v>
      </c>
    </row>
    <row r="33" spans="1:5">
      <c t="s" r="A33" s="3">
        <v>54</v>
      </c>
      <c t="s" r="B33" s="3">
        <v>55</v>
      </c>
      <c t="s" r="C33" s="3">
        <v>55</v>
      </c>
    </row>
    <row r="34" spans="1:5">
      <c t="s" r="A34" s="3">
        <v>56</v>
      </c>
      <c t="n" r="B34" s="5">
        <v>213856</v>
      </c>
      <c t="n" r="C34" s="5">
        <v>211691</v>
      </c>
    </row>
    <row r="35" spans="1:5">
      <c t="s" r="A35" s="6">
        <v>57</v>
      </c>
    </row>
    <row r="36" spans="1:5">
      <c t="s" r="A36" s="3">
        <v>543</v>
      </c>
      <c t="n" r="B36" s="5">
        <v>85225</v>
      </c>
      <c t="n" r="C36" s="5">
        <v>-39277</v>
      </c>
    </row>
    <row r="37" spans="1:5">
      <c t="s" r="A37" s="3">
        <v>64</v>
      </c>
      <c t="n" r="B37" s="5">
        <v>30837</v>
      </c>
      <c t="n" r="C37" s="5">
        <v>30639</v>
      </c>
    </row>
    <row r="38" spans="1:5">
      <c t="s" r="A38" s="3">
        <v>65</v>
      </c>
      <c t="n" r="B38" s="5">
        <v>116062</v>
      </c>
      <c t="n" r="C38" s="5">
        <v>-8638</v>
      </c>
    </row>
    <row r="39" spans="1:5">
      <c t="s" r="A39" s="3">
        <v>66</v>
      </c>
      <c t="n" r="B39" s="5">
        <v>4665403</v>
      </c>
      <c t="n" r="C39" s="5">
        <v>4264915</v>
      </c>
    </row>
    <row r="40" spans="1:5">
      <c t="s" r="A40" s="3">
        <v>544</v>
      </c>
    </row>
    <row r="41" spans="1:5">
      <c t="s" r="A41" s="6">
        <v>25</v>
      </c>
    </row>
    <row r="42" spans="1:5">
      <c t="s" r="A42" s="3">
        <v>26</v>
      </c>
      <c t="n" r="B42" s="5">
        <v>0</v>
      </c>
      <c t="n" r="C42" s="5">
        <v>0</v>
      </c>
      <c t="n" r="D42" s="5">
        <v>0</v>
      </c>
      <c t="n" r="E42" s="5">
        <v>0</v>
      </c>
    </row>
    <row r="43" spans="1:5">
      <c t="s" r="A43" s="3">
        <v>538</v>
      </c>
      <c t="n" r="B43" s="5">
        <v>0</v>
      </c>
      <c t="n" r="C43" s="5">
        <v>0</v>
      </c>
    </row>
    <row r="44" spans="1:5">
      <c t="s" r="A44" s="3">
        <v>28</v>
      </c>
      <c t="n" r="B44" s="5">
        <v>0</v>
      </c>
      <c t="n" r="C44" s="5">
        <v>0</v>
      </c>
    </row>
    <row r="45" spans="1:5">
      <c t="s" r="A45" s="3">
        <v>29</v>
      </c>
      <c t="n" r="B45" s="5">
        <v>0</v>
      </c>
      <c t="n" r="C45" s="5">
        <v>0</v>
      </c>
    </row>
    <row r="46" spans="1:5">
      <c t="s" r="A46" s="3">
        <v>30</v>
      </c>
      <c t="n" r="B46" s="5">
        <v>-89941</v>
      </c>
      <c t="n" r="C46" s="5">
        <v>-55947</v>
      </c>
    </row>
    <row r="47" spans="1:5">
      <c t="s" r="A47" s="3">
        <v>31</v>
      </c>
      <c t="n" r="B47" s="5">
        <v>0</v>
      </c>
      <c t="n" r="C47" s="5">
        <v>0</v>
      </c>
    </row>
    <row r="48" spans="1:5">
      <c t="s" r="A48" s="3">
        <v>32</v>
      </c>
      <c t="n" r="B48" s="5">
        <v>-89941</v>
      </c>
      <c t="n" r="C48" s="5">
        <v>-55947</v>
      </c>
    </row>
    <row r="49" spans="1:5">
      <c t="s" r="A49" s="3">
        <v>533</v>
      </c>
      <c t="n" r="B49" s="5">
        <v>0</v>
      </c>
      <c t="n" r="C49" s="5">
        <v>0</v>
      </c>
    </row>
    <row r="50" spans="1:5">
      <c t="s" r="A50" s="3">
        <v>539</v>
      </c>
      <c t="n" r="B50" s="5">
        <v>-3992867</v>
      </c>
      <c t="n" r="C50" s="5">
        <v>-3643007</v>
      </c>
    </row>
    <row r="51" spans="1:5">
      <c t="s" r="A51" s="3">
        <v>34</v>
      </c>
      <c t="n" r="B51" s="5">
        <v>0</v>
      </c>
      <c t="n" r="C51" s="5">
        <v>0</v>
      </c>
    </row>
    <row r="52" spans="1:5">
      <c t="s" r="A52" s="3">
        <v>540</v>
      </c>
      <c t="n" r="B52" s="5">
        <v>-413501</v>
      </c>
      <c t="n" r="C52" s="5">
        <v>-400839</v>
      </c>
    </row>
    <row r="53" spans="1:5">
      <c t="s" r="A53" s="3">
        <v>35</v>
      </c>
      <c t="n" r="B53" s="5">
        <v>0</v>
      </c>
      <c t="n" r="C53" s="5">
        <v>0</v>
      </c>
    </row>
    <row r="54" spans="1:5">
      <c t="s" r="A54" s="3">
        <v>36</v>
      </c>
      <c t="n" r="B54" s="5">
        <v>0</v>
      </c>
      <c t="n" r="C54" s="5">
        <v>0</v>
      </c>
    </row>
    <row r="55" spans="1:5">
      <c t="s" r="A55" s="3">
        <v>37</v>
      </c>
      <c t="n" r="B55" s="5">
        <v>0</v>
      </c>
      <c t="n" r="C55" s="5">
        <v>0</v>
      </c>
    </row>
    <row r="56" spans="1:5">
      <c t="s" r="A56" s="3">
        <v>38</v>
      </c>
      <c t="n" r="B56" s="5">
        <v>0</v>
      </c>
      <c t="n" r="C56" s="5">
        <v>0</v>
      </c>
    </row>
    <row r="57" spans="1:5">
      <c t="s" r="A57" s="3">
        <v>39</v>
      </c>
      <c t="n" r="B57" s="5">
        <v>-4496309</v>
      </c>
      <c t="n" r="C57" s="5">
        <v>-4099793</v>
      </c>
    </row>
    <row r="58" spans="1:5">
      <c t="s" r="A58" s="6">
        <v>40</v>
      </c>
    </row>
    <row r="59" spans="1:5">
      <c t="s" r="A59" s="3">
        <v>41</v>
      </c>
      <c t="n" r="B59" s="5">
        <v>0</v>
      </c>
      <c t="n" r="C59" s="5">
        <v>0</v>
      </c>
    </row>
    <row r="60" spans="1:5">
      <c t="s" r="A60" s="3">
        <v>541</v>
      </c>
      <c t="n" r="B60" s="5">
        <v>-89941</v>
      </c>
      <c t="n" r="C60" s="5">
        <v>-55947</v>
      </c>
    </row>
    <row r="61" spans="1:5">
      <c t="s" r="A61" s="3">
        <v>43</v>
      </c>
      <c t="n" r="B61" s="5">
        <v>0</v>
      </c>
      <c t="n" r="C61" s="5">
        <v>0</v>
      </c>
    </row>
    <row r="62" spans="1:5">
      <c t="s" r="A62" s="3">
        <v>44</v>
      </c>
      <c t="n" r="B62" s="5">
        <v>0</v>
      </c>
      <c t="n" r="C62" s="5">
        <v>0</v>
      </c>
    </row>
    <row r="63" spans="1:5">
      <c t="s" r="A63" s="3">
        <v>45</v>
      </c>
      <c t="n" r="B63" s="5">
        <v>0</v>
      </c>
      <c t="n" r="C63" s="5">
        <v>0</v>
      </c>
    </row>
    <row r="64" spans="1:5">
      <c t="s" r="A64" s="3">
        <v>46</v>
      </c>
      <c t="n" r="B64" s="5">
        <v>0</v>
      </c>
      <c t="n" r="C64" s="5">
        <v>0</v>
      </c>
    </row>
    <row r="65" spans="1:5">
      <c t="s" r="A65" s="3">
        <v>47</v>
      </c>
      <c t="n" r="B65" s="5">
        <v>-89941</v>
      </c>
      <c t="n" r="C65" s="5">
        <v>-55947</v>
      </c>
    </row>
    <row r="66" spans="1:5">
      <c t="s" r="A66" s="3">
        <v>48</v>
      </c>
      <c t="n" r="B66" s="5">
        <v>0</v>
      </c>
      <c t="n" r="C66" s="5">
        <v>0</v>
      </c>
    </row>
    <row r="67" spans="1:5">
      <c t="s" r="A67" s="3">
        <v>49</v>
      </c>
      <c t="n" r="B67" s="5">
        <v>0</v>
      </c>
      <c t="n" r="C67" s="5">
        <v>0</v>
      </c>
    </row>
    <row r="68" spans="1:5">
      <c t="s" r="A68" s="3">
        <v>50</v>
      </c>
      <c t="n" r="B68" s="5">
        <v>0</v>
      </c>
      <c t="n" r="C68" s="5">
        <v>0</v>
      </c>
    </row>
    <row r="69" spans="1:5">
      <c t="s" r="A69" s="3">
        <v>51</v>
      </c>
      <c t="n" r="B69" s="5">
        <v>0</v>
      </c>
      <c t="n" r="C69" s="5">
        <v>0</v>
      </c>
    </row>
    <row r="70" spans="1:5">
      <c t="s" r="A70" s="3">
        <v>542</v>
      </c>
      <c t="n" r="B70" s="5">
        <v>-413501</v>
      </c>
      <c t="n" r="C70" s="5">
        <v>-400839</v>
      </c>
    </row>
    <row r="71" spans="1:5">
      <c t="s" r="A71" s="3">
        <v>53</v>
      </c>
      <c t="n" r="B71" s="5">
        <v>-503442</v>
      </c>
      <c t="n" r="C71" s="5">
        <v>-456786</v>
      </c>
    </row>
    <row r="72" spans="1:5">
      <c t="s" r="A72" s="3">
        <v>54</v>
      </c>
      <c t="s" r="B72" s="3">
        <v>55</v>
      </c>
    </row>
    <row r="73" spans="1:5">
      <c t="s" r="A73" s="3">
        <v>56</v>
      </c>
      <c t="n" r="B73" s="5">
        <v>0</v>
      </c>
      <c t="n" r="C73" s="5">
        <v>0</v>
      </c>
    </row>
    <row r="74" spans="1:5">
      <c t="s" r="A74" s="6">
        <v>57</v>
      </c>
    </row>
    <row r="75" spans="1:5">
      <c t="s" r="A75" s="3">
        <v>543</v>
      </c>
      <c t="n" r="B75" s="5">
        <v>-3992867</v>
      </c>
      <c t="n" r="C75" s="5">
        <v>-3643007</v>
      </c>
    </row>
    <row r="76" spans="1:5">
      <c t="s" r="A76" s="3">
        <v>64</v>
      </c>
      <c t="n" r="B76" s="5">
        <v>0</v>
      </c>
      <c t="n" r="C76" s="5">
        <v>0</v>
      </c>
    </row>
    <row r="77" spans="1:5">
      <c t="s" r="A77" s="3">
        <v>65</v>
      </c>
      <c t="n" r="B77" s="5">
        <v>-3992867</v>
      </c>
      <c t="n" r="C77" s="5">
        <v>-3643007</v>
      </c>
    </row>
    <row r="78" spans="1:5">
      <c t="s" r="A78" s="3">
        <v>66</v>
      </c>
      <c t="n" r="B78" s="5">
        <v>-4496309</v>
      </c>
      <c t="n" r="C78" s="5">
        <v>-4099793</v>
      </c>
    </row>
    <row r="79" spans="1:5">
      <c t="s" r="A79" s="3">
        <v>545</v>
      </c>
    </row>
    <row r="80" spans="1:5">
      <c t="s" r="A80" s="6">
        <v>25</v>
      </c>
    </row>
    <row r="81" spans="1:5">
      <c t="s" r="A81" s="3">
        <v>26</v>
      </c>
      <c t="n" r="B81" s="5">
        <v>50947</v>
      </c>
      <c t="n" r="C81" s="5">
        <v>434</v>
      </c>
      <c t="n" r="D81" s="5">
        <v>894</v>
      </c>
      <c t="n" r="E81" s="5">
        <v>1581</v>
      </c>
    </row>
    <row r="82" spans="1:5">
      <c t="s" r="A82" s="3">
        <v>538</v>
      </c>
      <c t="n" r="B82" s="5">
        <v>0</v>
      </c>
      <c t="n" r="C82" s="5">
        <v>0</v>
      </c>
    </row>
    <row r="83" spans="1:5">
      <c t="s" r="A83" s="3">
        <v>28</v>
      </c>
      <c t="n" r="B83" s="5">
        <v>0</v>
      </c>
      <c t="n" r="C83" s="5">
        <v>0</v>
      </c>
    </row>
    <row r="84" spans="1:5">
      <c t="s" r="A84" s="3">
        <v>29</v>
      </c>
      <c t="n" r="B84" s="5">
        <v>0</v>
      </c>
      <c t="n" r="C84" s="5">
        <v>0</v>
      </c>
    </row>
    <row r="85" spans="1:5">
      <c t="s" r="A85" s="3">
        <v>30</v>
      </c>
      <c t="n" r="B85" s="5">
        <v>576</v>
      </c>
      <c t="n" r="C85" s="5">
        <v>4158</v>
      </c>
    </row>
    <row r="86" spans="1:5">
      <c t="s" r="A86" s="3">
        <v>31</v>
      </c>
      <c t="n" r="B86" s="5">
        <v>24651</v>
      </c>
      <c t="n" r="C86" s="5">
        <v>14039</v>
      </c>
    </row>
    <row r="87" spans="1:5">
      <c t="s" r="A87" s="3">
        <v>32</v>
      </c>
      <c t="n" r="B87" s="5">
        <v>76174</v>
      </c>
      <c t="n" r="C87" s="5">
        <v>18631</v>
      </c>
    </row>
    <row r="88" spans="1:5">
      <c t="s" r="A88" s="3">
        <v>533</v>
      </c>
      <c t="n" r="B88" s="5">
        <v>0</v>
      </c>
      <c t="n" r="C88" s="5">
        <v>0</v>
      </c>
    </row>
    <row r="89" spans="1:5">
      <c t="s" r="A89" s="3">
        <v>539</v>
      </c>
      <c t="n" r="B89" s="5">
        <v>3174152</v>
      </c>
      <c t="n" r="C89" s="5">
        <v>2797938</v>
      </c>
    </row>
    <row r="90" spans="1:5">
      <c t="s" r="A90" s="3">
        <v>34</v>
      </c>
      <c t="n" r="B90" s="5">
        <v>0</v>
      </c>
      <c t="n" r="C90" s="5">
        <v>0</v>
      </c>
    </row>
    <row r="91" spans="1:5">
      <c t="s" r="A91" s="3">
        <v>540</v>
      </c>
      <c t="n" r="B91" s="5">
        <v>0</v>
      </c>
      <c t="n" r="C91" s="5">
        <v>0</v>
      </c>
    </row>
    <row r="92" spans="1:5">
      <c t="s" r="A92" s="3">
        <v>35</v>
      </c>
      <c t="n" r="B92" s="5">
        <v>0</v>
      </c>
      <c t="n" r="C92" s="5">
        <v>0</v>
      </c>
    </row>
    <row r="93" spans="1:5">
      <c t="s" r="A93" s="3">
        <v>36</v>
      </c>
      <c t="n" r="B93" s="5">
        <v>0</v>
      </c>
      <c t="n" r="C93" s="5">
        <v>0</v>
      </c>
    </row>
    <row r="94" spans="1:5">
      <c t="s" r="A94" s="3">
        <v>37</v>
      </c>
      <c t="n" r="B94" s="5">
        <v>0</v>
      </c>
      <c t="n" r="C94" s="5">
        <v>0</v>
      </c>
    </row>
    <row r="95" spans="1:5">
      <c t="s" r="A95" s="3">
        <v>38</v>
      </c>
      <c t="n" r="B95" s="5">
        <v>0</v>
      </c>
      <c t="n" r="C95" s="5">
        <v>1449</v>
      </c>
    </row>
    <row r="96" spans="1:5">
      <c t="s" r="A96" s="3">
        <v>39</v>
      </c>
      <c t="n" r="B96" s="5">
        <v>3250326</v>
      </c>
      <c t="n" r="C96" s="5">
        <v>2818018</v>
      </c>
    </row>
    <row r="97" spans="1:5">
      <c t="s" r="A97" s="6">
        <v>40</v>
      </c>
    </row>
    <row r="98" spans="1:5">
      <c t="s" r="A98" s="3">
        <v>41</v>
      </c>
      <c t="n" r="B98" s="5">
        <v>92</v>
      </c>
      <c t="n" r="C98" s="5">
        <v>6</v>
      </c>
    </row>
    <row r="99" spans="1:5">
      <c t="s" r="A99" s="3">
        <v>541</v>
      </c>
      <c t="n" r="B99" s="5">
        <v>43325</v>
      </c>
      <c t="n" r="C99" s="5">
        <v>30857</v>
      </c>
    </row>
    <row r="100" spans="1:5">
      <c t="s" r="A100" s="3">
        <v>43</v>
      </c>
      <c t="n" r="B100" s="5">
        <v>0</v>
      </c>
      <c t="n" r="C100" s="5">
        <v>0</v>
      </c>
    </row>
    <row r="101" spans="1:5">
      <c t="s" r="A101" s="3">
        <v>44</v>
      </c>
      <c t="n" r="B101" s="5">
        <v>0</v>
      </c>
      <c t="n" r="C101" s="5">
        <v>0</v>
      </c>
    </row>
    <row r="102" spans="1:5">
      <c t="s" r="A102" s="3">
        <v>45</v>
      </c>
      <c t="n" r="B102" s="5">
        <v>230551</v>
      </c>
      <c t="n" r="C102" s="5">
        <v>148000</v>
      </c>
    </row>
    <row r="103" spans="1:5">
      <c t="s" r="A103" s="3">
        <v>46</v>
      </c>
      <c t="n" r="B103" s="5">
        <v>0</v>
      </c>
      <c t="n" r="C103" s="5">
        <v>0</v>
      </c>
    </row>
    <row r="104" spans="1:5">
      <c t="s" r="A104" s="3">
        <v>47</v>
      </c>
      <c t="n" r="B104" s="5">
        <v>273968</v>
      </c>
      <c t="n" r="C104" s="5">
        <v>178863</v>
      </c>
    </row>
    <row r="105" spans="1:5">
      <c t="s" r="A105" s="3">
        <v>48</v>
      </c>
      <c t="n" r="B105" s="5">
        <v>0</v>
      </c>
      <c t="n" r="C105" s="5">
        <v>0</v>
      </c>
    </row>
    <row r="106" spans="1:5">
      <c t="s" r="A106" s="3">
        <v>49</v>
      </c>
      <c t="n" r="B106" s="5">
        <v>2703031</v>
      </c>
      <c t="n" r="C106" s="5">
        <v>2519808</v>
      </c>
    </row>
    <row r="107" spans="1:5">
      <c t="s" r="A107" s="3">
        <v>50</v>
      </c>
      <c t="n" r="B107" s="5">
        <v>0</v>
      </c>
      <c t="n" r="C107" s="5">
        <v>0</v>
      </c>
    </row>
    <row r="108" spans="1:5">
      <c t="s" r="A108" s="3">
        <v>51</v>
      </c>
      <c t="n" r="B108" s="5">
        <v>151846</v>
      </c>
      <c t="n" r="C108" s="5">
        <v>126415</v>
      </c>
    </row>
    <row r="109" spans="1:5">
      <c t="s" r="A109" s="3">
        <v>542</v>
      </c>
      <c t="n" r="B109" s="5">
        <v>36256</v>
      </c>
      <c t="n" r="C109" s="5">
        <v>32209</v>
      </c>
    </row>
    <row r="110" spans="1:5">
      <c t="s" r="A110" s="3">
        <v>53</v>
      </c>
      <c t="n" r="B110" s="5">
        <v>3165101</v>
      </c>
      <c t="n" r="C110" s="5">
        <v>2857295</v>
      </c>
    </row>
    <row r="111" spans="1:5">
      <c t="s" r="A111" s="3">
        <v>54</v>
      </c>
      <c t="s" r="B111" s="3">
        <v>55</v>
      </c>
    </row>
    <row r="112" spans="1:5">
      <c t="s" r="A112" s="3">
        <v>56</v>
      </c>
      <c t="n" r="B112" s="5">
        <v>0</v>
      </c>
      <c t="n" r="C112" s="5">
        <v>0</v>
      </c>
    </row>
    <row r="113" spans="1:5">
      <c t="s" r="A113" s="6">
        <v>57</v>
      </c>
    </row>
    <row r="114" spans="1:5">
      <c t="s" r="A114" s="3">
        <v>543</v>
      </c>
      <c t="n" r="B114" s="5">
        <v>85225</v>
      </c>
      <c t="n" r="C114" s="5">
        <v>-39277</v>
      </c>
    </row>
    <row r="115" spans="1:5">
      <c t="s" r="A115" s="3">
        <v>64</v>
      </c>
      <c t="n" r="B115" s="5">
        <v>0</v>
      </c>
      <c t="n" r="C115" s="5">
        <v>0</v>
      </c>
    </row>
    <row r="116" spans="1:5">
      <c t="s" r="A116" s="3">
        <v>65</v>
      </c>
      <c t="n" r="B116" s="5">
        <v>85225</v>
      </c>
      <c t="n" r="C116" s="5">
        <v>-39277</v>
      </c>
    </row>
    <row r="117" spans="1:5">
      <c t="s" r="A117" s="3">
        <v>66</v>
      </c>
      <c t="n" r="B117" s="5">
        <v>3250326</v>
      </c>
      <c t="n" r="C117" s="5">
        <v>2818018</v>
      </c>
    </row>
    <row r="118" spans="1:5">
      <c t="s" r="A118" s="3">
        <v>546</v>
      </c>
    </row>
    <row r="119" spans="1:5">
      <c t="s" r="A119" s="6">
        <v>25</v>
      </c>
    </row>
    <row r="120" spans="1:5">
      <c t="s" r="A120" s="3">
        <v>26</v>
      </c>
      <c t="n" r="B120" s="5">
        <v>434974</v>
      </c>
      <c t="n" r="C120" s="5">
        <v>148260</v>
      </c>
      <c t="n" r="D120" s="5">
        <v>122665</v>
      </c>
      <c t="n" r="E120" s="5">
        <v>83676</v>
      </c>
    </row>
    <row r="121" spans="1:5">
      <c t="s" r="A121" s="3">
        <v>538</v>
      </c>
      <c t="n" r="B121" s="5">
        <v>550996</v>
      </c>
      <c t="n" r="C121" s="5">
        <v>538657</v>
      </c>
    </row>
    <row r="122" spans="1:5">
      <c t="s" r="A122" s="3">
        <v>28</v>
      </c>
      <c t="n" r="B122" s="5">
        <v>441</v>
      </c>
      <c t="n" r="C122" s="5">
        <v>3818</v>
      </c>
    </row>
    <row r="123" spans="1:5">
      <c t="s" r="A123" s="3">
        <v>29</v>
      </c>
      <c t="n" r="B123" s="5">
        <v>273909</v>
      </c>
      <c t="n" r="C123" s="5">
        <v>352664</v>
      </c>
    </row>
    <row r="124" spans="1:5">
      <c t="s" r="A124" s="3">
        <v>30</v>
      </c>
      <c t="n" r="B124" s="5">
        <v>163799</v>
      </c>
      <c t="n" r="C124" s="5">
        <v>112456</v>
      </c>
    </row>
    <row r="125" spans="1:5">
      <c t="s" r="A125" s="3">
        <v>31</v>
      </c>
      <c t="n" r="B125" s="5">
        <v>0</v>
      </c>
      <c t="n" r="C125" s="5">
        <v>0</v>
      </c>
    </row>
    <row r="126" spans="1:5">
      <c t="s" r="A126" s="3">
        <v>32</v>
      </c>
      <c t="n" r="B126" s="5">
        <v>1424119</v>
      </c>
      <c t="n" r="C126" s="5">
        <v>1155855</v>
      </c>
    </row>
    <row r="127" spans="1:5">
      <c t="s" r="A127" s="3">
        <v>533</v>
      </c>
      <c t="n" r="B127" s="5">
        <v>88991</v>
      </c>
      <c t="n" r="C127" s="5">
        <v>93007</v>
      </c>
    </row>
    <row r="128" spans="1:5">
      <c t="s" r="A128" s="3">
        <v>539</v>
      </c>
      <c t="n" r="B128" s="5">
        <v>818715</v>
      </c>
      <c t="n" r="C128" s="5">
        <v>845069</v>
      </c>
    </row>
    <row r="129" spans="1:5">
      <c t="s" r="A129" s="3">
        <v>34</v>
      </c>
      <c t="n" r="B129" s="5">
        <v>983371</v>
      </c>
      <c t="n" r="C129" s="5">
        <v>889756</v>
      </c>
    </row>
    <row r="130" spans="1:5">
      <c t="s" r="A130" s="3">
        <v>540</v>
      </c>
      <c t="n" r="B130" s="5">
        <v>412948</v>
      </c>
      <c t="n" r="C130" s="5">
        <v>400163</v>
      </c>
    </row>
    <row r="131" spans="1:5">
      <c t="s" r="A131" s="3">
        <v>35</v>
      </c>
      <c t="n" r="B131" s="5">
        <v>49382</v>
      </c>
      <c t="n" r="C131" s="5">
        <v>47437</v>
      </c>
    </row>
    <row r="132" spans="1:5">
      <c t="s" r="A132" s="3">
        <v>36</v>
      </c>
      <c t="n" r="B132" s="5">
        <v>185169</v>
      </c>
      <c t="n" r="C132" s="5">
        <v>190041</v>
      </c>
    </row>
    <row r="133" spans="1:5">
      <c t="s" r="A133" s="3">
        <v>37</v>
      </c>
      <c t="n" r="B133" s="5">
        <v>70438</v>
      </c>
      <c t="n" r="C133" s="5">
        <v>71700</v>
      </c>
    </row>
    <row r="134" spans="1:5">
      <c t="s" r="A134" s="3">
        <v>38</v>
      </c>
      <c t="n" r="B134" s="5">
        <v>90802</v>
      </c>
      <c t="n" r="C134" s="5">
        <v>100620</v>
      </c>
    </row>
    <row r="135" spans="1:5">
      <c t="s" r="A135" s="3">
        <v>39</v>
      </c>
      <c t="n" r="B135" s="5">
        <v>4123935</v>
      </c>
      <c t="n" r="C135" s="5">
        <v>3793648</v>
      </c>
    </row>
    <row r="136" spans="1:5">
      <c t="s" r="A136" s="6">
        <v>40</v>
      </c>
    </row>
    <row r="137" spans="1:5">
      <c t="s" r="A137" s="3">
        <v>41</v>
      </c>
      <c t="n" r="B137" s="5">
        <v>59657</v>
      </c>
      <c t="n" r="C137" s="5">
        <v>44152</v>
      </c>
    </row>
    <row r="138" spans="1:5">
      <c t="s" r="A138" s="3">
        <v>541</v>
      </c>
      <c t="n" r="B138" s="5">
        <v>148578</v>
      </c>
      <c t="n" r="C138" s="5">
        <v>181377</v>
      </c>
    </row>
    <row r="139" spans="1:5">
      <c t="s" r="A139" s="3">
        <v>43</v>
      </c>
      <c t="n" r="B139" s="5">
        <v>226588</v>
      </c>
      <c t="n" r="C139" s="5">
        <v>225375</v>
      </c>
    </row>
    <row r="140" spans="1:5">
      <c t="s" r="A140" s="3">
        <v>44</v>
      </c>
      <c t="n" r="B140" s="5">
        <v>77504</v>
      </c>
      <c t="n" r="C140" s="5">
        <v>54921</v>
      </c>
    </row>
    <row r="141" spans="1:5">
      <c t="s" r="A141" s="3">
        <v>45</v>
      </c>
      <c t="n" r="B141" s="5">
        <v>0</v>
      </c>
      <c t="n" r="C141" s="5">
        <v>0</v>
      </c>
    </row>
    <row r="142" spans="1:5">
      <c t="s" r="A142" s="3">
        <v>46</v>
      </c>
      <c t="n" r="B142" s="5">
        <v>2532</v>
      </c>
      <c t="n" r="C142" s="5">
        <v>2393</v>
      </c>
    </row>
    <row r="143" spans="1:5">
      <c t="s" r="A143" s="3">
        <v>47</v>
      </c>
      <c t="n" r="B143" s="5">
        <v>514859</v>
      </c>
      <c t="n" r="C143" s="5">
        <v>508218</v>
      </c>
    </row>
    <row r="144" spans="1:5">
      <c t="s" r="A144" s="3">
        <v>48</v>
      </c>
      <c t="n" r="B144" s="5">
        <v>366822</v>
      </c>
      <c t="n" r="C144" s="5">
        <v>415419</v>
      </c>
    </row>
    <row r="145" spans="1:5">
      <c t="s" r="A145" s="3">
        <v>49</v>
      </c>
      <c t="n" r="B145" s="5">
        <v>0</v>
      </c>
      <c t="n" r="C145" s="5">
        <v>0</v>
      </c>
    </row>
    <row r="146" spans="1:5">
      <c t="s" r="A146" s="3">
        <v>50</v>
      </c>
      <c t="n" r="B146" s="5">
        <v>8028</v>
      </c>
      <c t="n" r="C146" s="5">
        <v>9268</v>
      </c>
    </row>
    <row r="147" spans="1:5">
      <c t="s" r="A147" s="3">
        <v>51</v>
      </c>
      <c t="n" r="B147" s="5">
        <v>0</v>
      </c>
      <c t="n" r="C147" s="5">
        <v>0</v>
      </c>
    </row>
    <row r="148" spans="1:5">
      <c t="s" r="A148" s="3">
        <v>542</v>
      </c>
      <c t="n" r="B148" s="5">
        <v>60074</v>
      </c>
      <c t="n" r="C148" s="5">
        <v>62805</v>
      </c>
    </row>
    <row r="149" spans="1:5">
      <c t="s" r="A149" s="3">
        <v>53</v>
      </c>
      <c t="n" r="B149" s="5">
        <v>949783</v>
      </c>
      <c t="n" r="C149" s="5">
        <v>995710</v>
      </c>
    </row>
    <row r="150" spans="1:5">
      <c t="s" r="A150" s="3">
        <v>54</v>
      </c>
      <c t="s" r="B150" s="3">
        <v>55</v>
      </c>
    </row>
    <row r="151" spans="1:5">
      <c t="s" r="A151" s="3">
        <v>56</v>
      </c>
      <c t="n" r="B151" s="5">
        <v>0</v>
      </c>
      <c t="n" r="C151" s="5">
        <v>0</v>
      </c>
    </row>
    <row r="152" spans="1:5">
      <c t="s" r="A152" s="6">
        <v>57</v>
      </c>
    </row>
    <row r="153" spans="1:5">
      <c t="s" r="A153" s="3">
        <v>543</v>
      </c>
      <c t="n" r="B153" s="5">
        <v>3174152</v>
      </c>
      <c t="n" r="C153" s="5">
        <v>2797938</v>
      </c>
    </row>
    <row r="154" spans="1:5">
      <c t="s" r="A154" s="3">
        <v>64</v>
      </c>
      <c t="n" r="B154" s="5">
        <v>0</v>
      </c>
      <c t="n" r="C154" s="5">
        <v>0</v>
      </c>
    </row>
    <row r="155" spans="1:5">
      <c t="s" r="A155" s="3">
        <v>65</v>
      </c>
      <c t="n" r="B155" s="5">
        <v>3174152</v>
      </c>
      <c t="n" r="C155" s="5">
        <v>2797938</v>
      </c>
    </row>
    <row r="156" spans="1:5">
      <c t="s" r="A156" s="3">
        <v>66</v>
      </c>
      <c t="n" r="B156" s="5">
        <v>4123935</v>
      </c>
      <c t="n" r="C156" s="5">
        <v>3793648</v>
      </c>
    </row>
    <row r="157" spans="1:5">
      <c t="s" r="A157" s="3">
        <v>547</v>
      </c>
    </row>
    <row r="158" spans="1:5">
      <c t="s" r="A158" s="6">
        <v>25</v>
      </c>
    </row>
    <row r="159" spans="1:5">
      <c t="s" r="A159" s="3">
        <v>26</v>
      </c>
      <c t="n" r="B159" s="5">
        <v>157549</v>
      </c>
      <c t="n" r="C159" s="5">
        <v>167627</v>
      </c>
      <c t="n" r="D159" s="7">
        <v>117501</v>
      </c>
      <c t="n" r="E159" s="7">
        <v>116110</v>
      </c>
    </row>
    <row r="160" spans="1:5">
      <c t="s" r="A160" s="3">
        <v>538</v>
      </c>
      <c t="n" r="B160" s="5">
        <v>175512</v>
      </c>
      <c t="n" r="C160" s="5">
        <v>135954</v>
      </c>
    </row>
    <row r="161" spans="1:5">
      <c t="s" r="A161" s="3">
        <v>28</v>
      </c>
      <c t="n" r="B161" s="5">
        <v>0</v>
      </c>
      <c t="n" r="C161" s="5">
        <v>244</v>
      </c>
    </row>
    <row r="162" spans="1:5">
      <c t="s" r="A162" s="3">
        <v>29</v>
      </c>
      <c t="n" r="B162" s="5">
        <v>116253</v>
      </c>
      <c t="n" r="C162" s="5">
        <v>100493</v>
      </c>
    </row>
    <row r="163" spans="1:5">
      <c t="s" r="A163" s="3">
        <v>30</v>
      </c>
      <c t="n" r="B163" s="5">
        <v>12939</v>
      </c>
      <c t="n" r="C163" s="5">
        <v>12322</v>
      </c>
    </row>
    <row r="164" spans="1:5">
      <c t="s" r="A164" s="3">
        <v>31</v>
      </c>
      <c t="n" r="B164" s="5">
        <v>5450</v>
      </c>
      <c t="n" r="C164" s="5">
        <v>2159</v>
      </c>
    </row>
    <row r="165" spans="1:5">
      <c t="s" r="A165" s="3">
        <v>32</v>
      </c>
      <c t="n" r="B165" s="5">
        <v>467703</v>
      </c>
      <c t="n" r="C165" s="5">
        <v>418799</v>
      </c>
    </row>
    <row r="166" spans="1:5">
      <c t="s" r="A166" s="3">
        <v>533</v>
      </c>
      <c t="n" r="B166" s="5">
        <v>82101</v>
      </c>
      <c t="n" r="C166" s="5">
        <v>70853</v>
      </c>
    </row>
    <row r="167" spans="1:5">
      <c t="s" r="A167" s="3">
        <v>539</v>
      </c>
      <c t="n" r="B167" s="5">
        <v>0</v>
      </c>
      <c t="n" r="C167" s="5">
        <v>0</v>
      </c>
    </row>
    <row r="168" spans="1:5">
      <c t="s" r="A168" s="3">
        <v>34</v>
      </c>
      <c t="n" r="B168" s="5">
        <v>140503</v>
      </c>
      <c t="n" r="C168" s="5">
        <v>137638</v>
      </c>
    </row>
    <row r="169" spans="1:5">
      <c t="s" r="A169" s="3">
        <v>540</v>
      </c>
      <c t="n" r="B169" s="5">
        <v>553</v>
      </c>
      <c t="n" r="C169" s="5">
        <v>676</v>
      </c>
    </row>
    <row r="170" spans="1:5">
      <c t="s" r="A170" s="3">
        <v>35</v>
      </c>
      <c t="n" r="B170" s="5">
        <v>2307</v>
      </c>
      <c t="n" r="C170" s="5">
        <v>2632</v>
      </c>
    </row>
    <row r="171" spans="1:5">
      <c t="s" r="A171" s="3">
        <v>36</v>
      </c>
      <c t="n" r="B171" s="5">
        <v>347094</v>
      </c>
      <c t="n" r="C171" s="5">
        <v>359139</v>
      </c>
    </row>
    <row r="172" spans="1:5">
      <c t="s" r="A172" s="3">
        <v>37</v>
      </c>
      <c t="n" r="B172" s="5">
        <v>637633</v>
      </c>
      <c t="n" r="C172" s="5">
        <v>664575</v>
      </c>
    </row>
    <row r="173" spans="1:5">
      <c t="s" r="A173" s="3">
        <v>38</v>
      </c>
      <c t="n" r="B173" s="5">
        <v>109557</v>
      </c>
      <c t="n" r="C173" s="5">
        <v>98730</v>
      </c>
    </row>
    <row r="174" spans="1:5">
      <c t="s" r="A174" s="3">
        <v>39</v>
      </c>
      <c t="n" r="B174" s="5">
        <v>1787451</v>
      </c>
      <c t="n" r="C174" s="5">
        <v>1753042</v>
      </c>
    </row>
    <row r="175" spans="1:5">
      <c t="s" r="A175" s="6">
        <v>40</v>
      </c>
    </row>
    <row r="176" spans="1:5">
      <c t="s" r="A176" s="3">
        <v>41</v>
      </c>
      <c t="n" r="B176" s="5">
        <v>29306</v>
      </c>
      <c t="n" r="C176" s="5">
        <v>26990</v>
      </c>
    </row>
    <row r="177" spans="1:5">
      <c t="s" r="A177" s="3">
        <v>541</v>
      </c>
      <c t="n" r="B177" s="5">
        <v>133460</v>
      </c>
      <c t="n" r="C177" s="5">
        <v>97799</v>
      </c>
    </row>
    <row r="178" spans="1:5">
      <c t="s" r="A178" s="3">
        <v>43</v>
      </c>
      <c t="n" r="B178" s="5">
        <v>64655</v>
      </c>
      <c t="n" r="C178" s="5">
        <v>64522</v>
      </c>
    </row>
    <row r="179" spans="1:5">
      <c t="s" r="A179" s="3">
        <v>44</v>
      </c>
      <c t="n" r="B179" s="5">
        <v>15771</v>
      </c>
      <c t="n" r="C179" s="5">
        <v>9308</v>
      </c>
    </row>
    <row r="180" spans="1:5">
      <c t="s" r="A180" s="3">
        <v>45</v>
      </c>
      <c t="n" r="B180" s="5">
        <v>0</v>
      </c>
      <c t="n" r="C180" s="5">
        <v>0</v>
      </c>
    </row>
    <row r="181" spans="1:5">
      <c t="s" r="A181" s="3">
        <v>46</v>
      </c>
      <c t="n" r="B181" s="5">
        <v>1873</v>
      </c>
      <c t="n" r="C181" s="5">
        <v>1168</v>
      </c>
    </row>
    <row r="182" spans="1:5">
      <c t="s" r="A182" s="3">
        <v>47</v>
      </c>
      <c t="n" r="B182" s="5">
        <v>245065</v>
      </c>
      <c t="n" r="C182" s="5">
        <v>199787</v>
      </c>
    </row>
    <row r="183" spans="1:5">
      <c t="s" r="A183" s="3">
        <v>48</v>
      </c>
      <c t="n" r="B183" s="5">
        <v>18623</v>
      </c>
      <c t="n" r="C183" s="5">
        <v>25172</v>
      </c>
    </row>
    <row r="184" spans="1:5">
      <c t="s" r="A184" s="3">
        <v>49</v>
      </c>
      <c t="n" r="B184" s="5">
        <v>0</v>
      </c>
      <c t="n" r="C184" s="5">
        <v>0</v>
      </c>
    </row>
    <row r="185" spans="1:5">
      <c t="s" r="A185" s="3">
        <v>50</v>
      </c>
      <c t="n" r="B185" s="5">
        <v>30161</v>
      </c>
      <c t="n" r="C185" s="5">
        <v>20511</v>
      </c>
    </row>
    <row r="186" spans="1:5">
      <c t="s" r="A186" s="3">
        <v>51</v>
      </c>
      <c t="n" r="B186" s="5">
        <v>8751</v>
      </c>
      <c t="n" r="C186" s="5">
        <v>10818</v>
      </c>
    </row>
    <row r="187" spans="1:5">
      <c t="s" r="A187" s="3">
        <v>542</v>
      </c>
      <c t="n" r="B187" s="5">
        <v>421443</v>
      </c>
      <c t="n" r="C187" s="5">
        <v>409355</v>
      </c>
    </row>
    <row r="188" spans="1:5">
      <c t="s" r="A188" s="3">
        <v>53</v>
      </c>
      <c t="n" r="B188" s="5">
        <v>724043</v>
      </c>
      <c t="n" r="C188" s="5">
        <v>665643</v>
      </c>
    </row>
    <row r="189" spans="1:5">
      <c t="s" r="A189" s="3">
        <v>54</v>
      </c>
      <c t="s" r="B189" s="3">
        <v>55</v>
      </c>
    </row>
    <row r="190" spans="1:5">
      <c t="s" r="A190" s="3">
        <v>56</v>
      </c>
      <c t="n" r="B190" s="5">
        <v>213856</v>
      </c>
      <c t="n" r="C190" s="5">
        <v>211691</v>
      </c>
    </row>
    <row r="191" spans="1:5">
      <c t="s" r="A191" s="6">
        <v>57</v>
      </c>
    </row>
    <row r="192" spans="1:5">
      <c t="s" r="A192" s="3">
        <v>543</v>
      </c>
      <c t="n" r="B192" s="5">
        <v>818715</v>
      </c>
      <c t="n" r="C192" s="5">
        <v>845069</v>
      </c>
    </row>
    <row r="193" spans="1:5">
      <c t="s" r="A193" s="3">
        <v>64</v>
      </c>
      <c t="n" r="B193" s="5">
        <v>30837</v>
      </c>
      <c t="n" r="C193" s="5">
        <v>30639</v>
      </c>
    </row>
    <row r="194" spans="1:5">
      <c t="s" r="A194" s="3">
        <v>65</v>
      </c>
      <c t="n" r="B194" s="5">
        <v>849552</v>
      </c>
      <c t="n" r="C194" s="5">
        <v>875708</v>
      </c>
    </row>
    <row r="195" spans="1:5">
      <c t="s" r="A195" s="3">
        <v>66</v>
      </c>
      <c t="n" r="B195" s="7">
        <v>1787451</v>
      </c>
      <c t="n" r="C195" s="7">
        <v>17530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8</v>
      </c>
      <c t="s" r="B1" s="2">
        <v>80</v>
      </c>
      <c t="s" r="D1" s="2">
        <v>1</v>
      </c>
    </row>
    <row r="2" spans="1:5">
      <c t="s" r="B2" s="2">
        <v>2</v>
      </c>
      <c t="s" r="C2" s="2">
        <v>81</v>
      </c>
      <c t="s" r="D2" s="2">
        <v>2</v>
      </c>
      <c t="s" r="E2" s="2">
        <v>81</v>
      </c>
    </row>
    <row r="3" spans="1:5">
      <c t="s" r="A3" s="6">
        <v>549</v>
      </c>
    </row>
    <row r="4" spans="1:5">
      <c t="s" r="A4" s="3">
        <v>527</v>
      </c>
      <c t="n" r="B4" s="7">
        <v>684832</v>
      </c>
      <c t="n" r="C4" s="7">
        <v>601138</v>
      </c>
      <c t="n" r="D4" s="7">
        <v>1391411</v>
      </c>
      <c t="n" r="E4" s="7">
        <v>1269820</v>
      </c>
    </row>
    <row r="5" spans="1:5">
      <c t="s" r="A5" s="6">
        <v>84</v>
      </c>
    </row>
    <row r="6" spans="1:5">
      <c t="s" r="A6" s="3">
        <v>85</v>
      </c>
      <c t="n" r="B6" s="5">
        <v>305492</v>
      </c>
      <c t="n" r="C6" s="5">
        <v>259730</v>
      </c>
      <c t="n" r="D6" s="5">
        <v>576537</v>
      </c>
      <c t="n" r="E6" s="5">
        <v>521903</v>
      </c>
    </row>
    <row r="7" spans="1:5">
      <c t="s" r="A7" s="3">
        <v>550</v>
      </c>
      <c t="n" r="B7" s="5">
        <v>179366</v>
      </c>
      <c t="n" r="C7" s="5">
        <v>158880</v>
      </c>
      <c t="n" r="D7" s="5">
        <v>336644</v>
      </c>
      <c t="n" r="E7" s="5">
        <v>313459</v>
      </c>
    </row>
    <row r="8" spans="1:5">
      <c t="s" r="A8" s="3">
        <v>87</v>
      </c>
      <c t="n" r="B8" s="5">
        <v>389</v>
      </c>
      <c t="n" r="C8" s="5">
        <v>2654</v>
      </c>
      <c t="n" r="D8" s="5">
        <v>354</v>
      </c>
      <c t="n" r="E8" s="5">
        <v>3310</v>
      </c>
    </row>
    <row r="9" spans="1:5">
      <c t="s" r="A9" s="3">
        <v>88</v>
      </c>
      <c t="n" r="B9" s="5">
        <v>21553</v>
      </c>
      <c t="n" r="C9" s="5">
        <v>21040</v>
      </c>
      <c t="n" r="D9" s="5">
        <v>41185</v>
      </c>
      <c t="n" r="E9" s="5">
        <v>41567</v>
      </c>
    </row>
    <row r="10" spans="1:5">
      <c t="s" r="A10" s="3">
        <v>89</v>
      </c>
      <c t="n" r="B10" s="5">
        <v>506800</v>
      </c>
      <c t="n" r="C10" s="5">
        <v>442304</v>
      </c>
      <c t="n" r="D10" s="5">
        <v>954720</v>
      </c>
      <c t="n" r="E10" s="5">
        <v>880239</v>
      </c>
    </row>
    <row r="11" spans="1:5">
      <c t="s" r="A11" s="3">
        <v>90</v>
      </c>
      <c t="n" r="B11" s="5">
        <v>178032</v>
      </c>
      <c t="n" r="C11" s="5">
        <v>158834</v>
      </c>
      <c t="n" r="D11" s="5">
        <v>436691</v>
      </c>
      <c t="n" r="E11" s="5">
        <v>389581</v>
      </c>
    </row>
    <row r="12" spans="1:5">
      <c t="s" r="A12" s="6">
        <v>91</v>
      </c>
    </row>
    <row r="13" spans="1:5">
      <c t="s" r="A13" s="3">
        <v>551</v>
      </c>
      <c t="n" r="B13" s="5">
        <v>-30336</v>
      </c>
      <c t="n" r="C13" s="5">
        <v>-31779</v>
      </c>
      <c t="n" r="D13" s="5">
        <v>-61364</v>
      </c>
      <c t="n" r="E13" s="5">
        <v>-64366</v>
      </c>
    </row>
    <row r="14" spans="1:5">
      <c t="s" r="A14" s="3">
        <v>552</v>
      </c>
      <c t="n" r="B14" s="5">
        <v>0</v>
      </c>
      <c t="n" r="C14" s="5">
        <v>0</v>
      </c>
      <c t="n" r="D14" s="5">
        <v>0</v>
      </c>
      <c t="n" r="E14" s="5">
        <v>0</v>
      </c>
    </row>
    <row r="15" spans="1:5">
      <c t="s" r="A15" s="3">
        <v>94</v>
      </c>
      <c t="n" r="B15" s="5">
        <v>-9</v>
      </c>
      <c t="n" r="C15" s="5">
        <v>0</v>
      </c>
      <c t="n" r="D15" s="5">
        <v>-48343</v>
      </c>
      <c t="n" r="E15" s="5">
        <v>0</v>
      </c>
    </row>
    <row r="16" spans="1:5">
      <c t="s" r="A16" s="3">
        <v>95</v>
      </c>
      <c t="n" r="B16" s="5">
        <v>-24910</v>
      </c>
      <c t="n" r="C16" s="5">
        <v>11384</v>
      </c>
      <c t="n" r="D16" s="5">
        <v>-25599</v>
      </c>
      <c t="n" r="E16" s="5">
        <v>1154</v>
      </c>
    </row>
    <row r="17" spans="1:5">
      <c t="s" r="A17" s="3">
        <v>96</v>
      </c>
      <c t="n" r="B17" s="5">
        <v>-55255</v>
      </c>
      <c t="n" r="C17" s="5">
        <v>-20395</v>
      </c>
      <c t="n" r="D17" s="5">
        <v>-135306</v>
      </c>
      <c t="n" r="E17" s="5">
        <v>-63212</v>
      </c>
    </row>
    <row r="18" spans="1:5">
      <c t="s" r="A18" s="3">
        <v>97</v>
      </c>
      <c t="n" r="B18" s="5">
        <v>122777</v>
      </c>
      <c t="n" r="C18" s="5">
        <v>138439</v>
      </c>
      <c t="n" r="D18" s="5">
        <v>301385</v>
      </c>
      <c t="n" r="E18" s="5">
        <v>326369</v>
      </c>
    </row>
    <row r="19" spans="1:5">
      <c t="s" r="A19" s="3">
        <v>98</v>
      </c>
      <c t="n" r="B19" s="5">
        <v>-39390</v>
      </c>
      <c t="n" r="C19" s="5">
        <v>-50997</v>
      </c>
      <c t="n" r="D19" s="5">
        <v>-97933</v>
      </c>
      <c t="n" r="E19" s="5">
        <v>-112251</v>
      </c>
    </row>
    <row r="20" spans="1:5">
      <c t="s" r="A20" s="3">
        <v>99</v>
      </c>
      <c t="n" r="B20" s="5">
        <v>83387</v>
      </c>
      <c t="n" r="C20" s="5">
        <v>87442</v>
      </c>
      <c t="n" r="D20" s="5">
        <v>203452</v>
      </c>
      <c t="n" r="E20" s="5">
        <v>214118</v>
      </c>
    </row>
    <row r="21" spans="1:5">
      <c t="s" r="A21" s="3">
        <v>100</v>
      </c>
      <c t="n" r="B21" s="5">
        <v>-6212</v>
      </c>
      <c t="n" r="C21" s="5">
        <v>-4433</v>
      </c>
      <c t="n" r="D21" s="5">
        <v>-12832</v>
      </c>
      <c t="n" r="E21" s="5">
        <v>-10189</v>
      </c>
    </row>
    <row r="22" spans="1:5">
      <c t="s" r="A22" s="3">
        <v>553</v>
      </c>
      <c t="n" r="B22" s="5">
        <v>77175</v>
      </c>
      <c t="n" r="C22" s="5">
        <v>83009</v>
      </c>
      <c t="n" r="D22" s="5">
        <v>190620</v>
      </c>
      <c t="n" r="E22" s="5">
        <v>203929</v>
      </c>
    </row>
    <row r="23" spans="1:5">
      <c t="s" r="A23" s="3">
        <v>544</v>
      </c>
    </row>
    <row r="24" spans="1:5">
      <c t="s" r="A24" s="6">
        <v>549</v>
      </c>
    </row>
    <row r="25" spans="1:5">
      <c t="s" r="A25" s="3">
        <v>527</v>
      </c>
      <c t="n" r="B25" s="5">
        <v>-2390</v>
      </c>
      <c t="n" r="C25" s="5">
        <v>-178</v>
      </c>
      <c t="n" r="D25" s="5">
        <v>-4874</v>
      </c>
      <c t="n" r="E25" s="5">
        <v>-403</v>
      </c>
    </row>
    <row r="26" spans="1:5">
      <c t="s" r="A26" s="6">
        <v>84</v>
      </c>
    </row>
    <row r="27" spans="1:5">
      <c t="s" r="A27" s="3">
        <v>85</v>
      </c>
      <c t="n" r="B27" s="5">
        <v>-694</v>
      </c>
      <c t="n" r="C27" s="5">
        <v>-171</v>
      </c>
      <c t="n" r="D27" s="5">
        <v>-1377</v>
      </c>
      <c t="n" r="E27" s="5">
        <v>-377</v>
      </c>
    </row>
    <row r="28" spans="1:5">
      <c t="s" r="A28" s="3">
        <v>550</v>
      </c>
      <c t="n" r="B28" s="5">
        <v>-1450</v>
      </c>
      <c t="n" r="C28" s="5">
        <v>-19</v>
      </c>
      <c t="n" r="D28" s="5">
        <v>-3254</v>
      </c>
      <c t="n" r="E28" s="5">
        <v>-18</v>
      </c>
    </row>
    <row r="29" spans="1:5">
      <c t="s" r="A29" s="3">
        <v>87</v>
      </c>
      <c t="n" r="B29" s="5">
        <v>0</v>
      </c>
      <c t="n" r="C29" s="5">
        <v>0</v>
      </c>
      <c t="n" r="D29" s="5">
        <v>0</v>
      </c>
      <c t="n" r="E29" s="5">
        <v>0</v>
      </c>
    </row>
    <row r="30" spans="1:5">
      <c t="s" r="A30" s="3">
        <v>88</v>
      </c>
      <c t="n" r="B30" s="5">
        <v>0</v>
      </c>
      <c t="n" r="C30" s="5">
        <v>0</v>
      </c>
      <c t="n" r="D30" s="5">
        <v>0</v>
      </c>
      <c t="n" r="E30" s="5">
        <v>0</v>
      </c>
    </row>
    <row r="31" spans="1:5">
      <c t="s" r="A31" s="3">
        <v>89</v>
      </c>
      <c t="n" r="B31" s="5">
        <v>-2144</v>
      </c>
      <c t="n" r="C31" s="5">
        <v>-190</v>
      </c>
      <c t="n" r="D31" s="5">
        <v>-4631</v>
      </c>
      <c t="n" r="E31" s="5">
        <v>-395</v>
      </c>
    </row>
    <row r="32" spans="1:5">
      <c t="s" r="A32" s="3">
        <v>90</v>
      </c>
      <c t="n" r="B32" s="5">
        <v>-246</v>
      </c>
      <c t="n" r="C32" s="5">
        <v>12</v>
      </c>
      <c t="n" r="D32" s="5">
        <v>-243</v>
      </c>
      <c t="n" r="E32" s="5">
        <v>-8</v>
      </c>
    </row>
    <row r="33" spans="1:5">
      <c t="s" r="A33" s="6">
        <v>91</v>
      </c>
    </row>
    <row r="34" spans="1:5">
      <c t="s" r="A34" s="3">
        <v>551</v>
      </c>
      <c t="n" r="B34" s="5">
        <v>0</v>
      </c>
      <c t="n" r="C34" s="5">
        <v>0</v>
      </c>
      <c t="n" r="D34" s="5">
        <v>0</v>
      </c>
      <c t="n" r="E34" s="5">
        <v>0</v>
      </c>
    </row>
    <row r="35" spans="1:5">
      <c t="s" r="A35" s="3">
        <v>552</v>
      </c>
      <c t="n" r="B35" s="5">
        <v>-121134</v>
      </c>
      <c t="n" r="C35" s="5">
        <v>-129655</v>
      </c>
      <c t="n" r="D35" s="5">
        <v>-368033</v>
      </c>
      <c t="n" r="E35" s="5">
        <v>-410028</v>
      </c>
    </row>
    <row r="36" spans="1:5">
      <c t="s" r="A36" s="3">
        <v>94</v>
      </c>
      <c t="n" r="B36" s="5">
        <v>0</v>
      </c>
      <c t="n" r="D36" s="5">
        <v>0</v>
      </c>
    </row>
    <row r="37" spans="1:5">
      <c t="s" r="A37" s="3">
        <v>95</v>
      </c>
      <c t="n" r="B37" s="5">
        <v>246</v>
      </c>
      <c t="n" r="C37" s="5">
        <v>-12</v>
      </c>
      <c t="n" r="D37" s="5">
        <v>243</v>
      </c>
      <c t="n" r="E37" s="5">
        <v>8</v>
      </c>
    </row>
    <row r="38" spans="1:5">
      <c t="s" r="A38" s="3">
        <v>96</v>
      </c>
      <c t="n" r="B38" s="5">
        <v>-120888</v>
      </c>
      <c t="n" r="C38" s="5">
        <v>-129667</v>
      </c>
      <c t="n" r="D38" s="5">
        <v>-367790</v>
      </c>
      <c t="n" r="E38" s="5">
        <v>-410020</v>
      </c>
    </row>
    <row r="39" spans="1:5">
      <c t="s" r="A39" s="3">
        <v>97</v>
      </c>
      <c t="n" r="B39" s="5">
        <v>-121134</v>
      </c>
      <c t="n" r="C39" s="5">
        <v>-129655</v>
      </c>
      <c t="n" r="D39" s="5">
        <v>-368033</v>
      </c>
      <c t="n" r="E39" s="5">
        <v>-410028</v>
      </c>
    </row>
    <row r="40" spans="1:5">
      <c t="s" r="A40" s="3">
        <v>98</v>
      </c>
      <c t="n" r="B40" s="5">
        <v>0</v>
      </c>
      <c t="n" r="C40" s="5">
        <v>0</v>
      </c>
      <c t="n" r="D40" s="5">
        <v>0</v>
      </c>
      <c t="n" r="E40" s="5">
        <v>0</v>
      </c>
    </row>
    <row r="41" spans="1:5">
      <c t="s" r="A41" s="3">
        <v>99</v>
      </c>
      <c t="n" r="B41" s="5">
        <v>-121134</v>
      </c>
      <c t="n" r="C41" s="5">
        <v>-129655</v>
      </c>
      <c t="n" r="D41" s="5">
        <v>-368033</v>
      </c>
      <c t="n" r="E41" s="5">
        <v>-410028</v>
      </c>
    </row>
    <row r="42" spans="1:5">
      <c t="s" r="A42" s="3">
        <v>100</v>
      </c>
      <c t="n" r="B42" s="5">
        <v>0</v>
      </c>
      <c t="n" r="C42" s="5">
        <v>0</v>
      </c>
      <c t="n" r="D42" s="5">
        <v>0</v>
      </c>
      <c t="n" r="E42" s="5">
        <v>0</v>
      </c>
    </row>
    <row r="43" spans="1:5">
      <c t="s" r="A43" s="3">
        <v>553</v>
      </c>
      <c t="n" r="B43" s="5">
        <v>-121134</v>
      </c>
      <c t="n" r="C43" s="5">
        <v>-129655</v>
      </c>
      <c t="n" r="D43" s="5">
        <v>-368033</v>
      </c>
      <c t="n" r="E43" s="5">
        <v>-410028</v>
      </c>
    </row>
    <row r="44" spans="1:5">
      <c t="s" r="A44" s="3">
        <v>545</v>
      </c>
    </row>
    <row r="45" spans="1:5">
      <c t="s" r="A45" s="6">
        <v>549</v>
      </c>
    </row>
    <row r="46" spans="1:5">
      <c t="s" r="A46" s="3">
        <v>527</v>
      </c>
      <c t="n" r="B46" s="5">
        <v>0</v>
      </c>
      <c t="n" r="C46" s="5">
        <v>0</v>
      </c>
      <c t="n" r="D46" s="5">
        <v>0</v>
      </c>
      <c t="n" r="E46" s="5">
        <v>0</v>
      </c>
    </row>
    <row r="47" spans="1:5">
      <c t="s" r="A47" s="6">
        <v>84</v>
      </c>
    </row>
    <row r="48" spans="1:5">
      <c t="s" r="A48" s="3">
        <v>85</v>
      </c>
      <c t="n" r="B48" s="5">
        <v>0</v>
      </c>
      <c t="n" r="C48" s="5">
        <v>0</v>
      </c>
      <c t="n" r="D48" s="5">
        <v>0</v>
      </c>
      <c t="n" r="E48" s="5">
        <v>0</v>
      </c>
    </row>
    <row r="49" spans="1:5">
      <c t="s" r="A49" s="3">
        <v>550</v>
      </c>
      <c t="n" r="B49" s="5">
        <v>0</v>
      </c>
      <c t="n" r="C49" s="5">
        <v>0</v>
      </c>
      <c t="n" r="D49" s="5">
        <v>0</v>
      </c>
      <c t="n" r="E49" s="5">
        <v>0</v>
      </c>
    </row>
    <row r="50" spans="1:5">
      <c t="s" r="A50" s="3">
        <v>87</v>
      </c>
      <c t="n" r="B50" s="5">
        <v>0</v>
      </c>
      <c t="n" r="C50" s="5">
        <v>0</v>
      </c>
      <c t="n" r="D50" s="5">
        <v>0</v>
      </c>
      <c t="n" r="E50" s="5">
        <v>0</v>
      </c>
    </row>
    <row r="51" spans="1:5">
      <c t="s" r="A51" s="3">
        <v>88</v>
      </c>
      <c t="n" r="B51" s="5">
        <v>0</v>
      </c>
      <c t="n" r="C51" s="5">
        <v>0</v>
      </c>
      <c t="n" r="D51" s="5">
        <v>0</v>
      </c>
      <c t="n" r="E51" s="5">
        <v>0</v>
      </c>
    </row>
    <row r="52" spans="1:5">
      <c t="s" r="A52" s="3">
        <v>89</v>
      </c>
      <c t="n" r="B52" s="5">
        <v>0</v>
      </c>
      <c t="n" r="C52" s="5">
        <v>0</v>
      </c>
      <c t="n" r="D52" s="5">
        <v>0</v>
      </c>
      <c t="n" r="E52" s="5">
        <v>0</v>
      </c>
    </row>
    <row r="53" spans="1:5">
      <c t="s" r="A53" s="3">
        <v>90</v>
      </c>
      <c t="n" r="B53" s="5">
        <v>0</v>
      </c>
      <c t="n" r="C53" s="5">
        <v>0</v>
      </c>
      <c t="n" r="D53" s="5">
        <v>0</v>
      </c>
      <c t="n" r="E53" s="5">
        <v>0</v>
      </c>
    </row>
    <row r="54" spans="1:5">
      <c t="s" r="A54" s="6">
        <v>91</v>
      </c>
    </row>
    <row r="55" spans="1:5">
      <c t="s" r="A55" s="3">
        <v>551</v>
      </c>
      <c t="n" r="B55" s="5">
        <v>-30172</v>
      </c>
      <c t="n" r="C55" s="5">
        <v>-20020</v>
      </c>
      <c t="n" r="D55" s="5">
        <v>-60742</v>
      </c>
      <c t="n" r="E55" s="5">
        <v>-40374</v>
      </c>
    </row>
    <row r="56" spans="1:5">
      <c t="s" r="A56" s="3">
        <v>552</v>
      </c>
      <c t="n" r="B56" s="5">
        <v>142131</v>
      </c>
      <c t="n" r="C56" s="5">
        <v>126287</v>
      </c>
      <c t="n" r="D56" s="5">
        <v>388178</v>
      </c>
      <c t="n" r="E56" s="5">
        <v>402272</v>
      </c>
    </row>
    <row r="57" spans="1:5">
      <c t="s" r="A57" s="3">
        <v>94</v>
      </c>
      <c t="n" r="B57" s="5">
        <v>-9</v>
      </c>
      <c t="n" r="D57" s="5">
        <v>-48343</v>
      </c>
    </row>
    <row r="58" spans="1:5">
      <c t="s" r="A58" s="3">
        <v>95</v>
      </c>
      <c t="n" r="B58" s="5">
        <v>-170</v>
      </c>
      <c t="n" r="C58" s="5">
        <v>23961</v>
      </c>
      <c t="n" r="D58" s="5">
        <v>-251</v>
      </c>
      <c t="n" r="E58" s="5">
        <v>-52352</v>
      </c>
    </row>
    <row r="59" spans="1:5">
      <c t="s" r="A59" s="3">
        <v>96</v>
      </c>
      <c t="n" r="B59" s="5">
        <v>111780</v>
      </c>
      <c t="n" r="C59" s="5">
        <v>130228</v>
      </c>
      <c t="n" r="D59" s="5">
        <v>278842</v>
      </c>
      <c t="n" r="E59" s="5">
        <v>309546</v>
      </c>
    </row>
    <row r="60" spans="1:5">
      <c t="s" r="A60" s="3">
        <v>97</v>
      </c>
      <c t="n" r="B60" s="5">
        <v>111780</v>
      </c>
      <c t="n" r="C60" s="5">
        <v>130228</v>
      </c>
      <c t="n" r="D60" s="5">
        <v>278842</v>
      </c>
      <c t="n" r="E60" s="5">
        <v>309546</v>
      </c>
    </row>
    <row r="61" spans="1:5">
      <c t="s" r="A61" s="3">
        <v>98</v>
      </c>
      <c t="n" r="B61" s="5">
        <v>-34605</v>
      </c>
      <c t="n" r="C61" s="5">
        <v>-47219</v>
      </c>
      <c t="n" r="D61" s="5">
        <v>-88222</v>
      </c>
      <c t="n" r="E61" s="5">
        <v>-105617</v>
      </c>
    </row>
    <row r="62" spans="1:5">
      <c t="s" r="A62" s="3">
        <v>99</v>
      </c>
      <c t="n" r="B62" s="5">
        <v>77175</v>
      </c>
      <c t="n" r="C62" s="5">
        <v>83009</v>
      </c>
      <c t="n" r="D62" s="5">
        <v>190620</v>
      </c>
      <c t="n" r="E62" s="5">
        <v>203929</v>
      </c>
    </row>
    <row r="63" spans="1:5">
      <c t="s" r="A63" s="3">
        <v>100</v>
      </c>
      <c t="n" r="B63" s="5">
        <v>0</v>
      </c>
      <c t="n" r="C63" s="5">
        <v>0</v>
      </c>
      <c t="n" r="D63" s="5">
        <v>0</v>
      </c>
      <c t="n" r="E63" s="5">
        <v>0</v>
      </c>
    </row>
    <row r="64" spans="1:5">
      <c t="s" r="A64" s="3">
        <v>553</v>
      </c>
      <c t="n" r="B64" s="5">
        <v>77175</v>
      </c>
      <c t="n" r="C64" s="5">
        <v>83009</v>
      </c>
      <c t="n" r="D64" s="5">
        <v>190620</v>
      </c>
      <c t="n" r="E64" s="5">
        <v>203929</v>
      </c>
    </row>
    <row r="65" spans="1:5">
      <c t="s" r="A65" s="3">
        <v>546</v>
      </c>
    </row>
    <row r="66" spans="1:5">
      <c t="s" r="A66" s="6">
        <v>549</v>
      </c>
    </row>
    <row r="67" spans="1:5">
      <c t="s" r="A67" s="3">
        <v>527</v>
      </c>
      <c t="n" r="B67" s="5">
        <v>519955</v>
      </c>
      <c t="n" r="C67" s="5">
        <v>464368</v>
      </c>
      <c t="n" r="D67" s="5">
        <v>1074484</v>
      </c>
      <c t="n" r="E67" s="5">
        <v>1003811</v>
      </c>
    </row>
    <row r="68" spans="1:5">
      <c t="s" r="A68" s="6">
        <v>84</v>
      </c>
    </row>
    <row r="69" spans="1:5">
      <c t="s" r="A69" s="3">
        <v>85</v>
      </c>
      <c t="n" r="B69" s="5">
        <v>223254</v>
      </c>
      <c t="n" r="C69" s="5">
        <v>189500</v>
      </c>
      <c t="n" r="D69" s="5">
        <v>414032</v>
      </c>
      <c t="n" r="E69" s="5">
        <v>386258</v>
      </c>
    </row>
    <row r="70" spans="1:5">
      <c t="s" r="A70" s="3">
        <v>550</v>
      </c>
      <c t="n" r="B70" s="5">
        <v>130383</v>
      </c>
      <c t="n" r="C70" s="5">
        <v>114080</v>
      </c>
      <c t="n" r="D70" s="5">
        <v>245894</v>
      </c>
      <c t="n" r="E70" s="5">
        <v>232567</v>
      </c>
    </row>
    <row r="71" spans="1:5">
      <c t="s" r="A71" s="3">
        <v>87</v>
      </c>
      <c t="n" r="B71" s="5">
        <v>112</v>
      </c>
      <c t="n" r="C71" s="5">
        <v>557</v>
      </c>
      <c t="n" r="D71" s="5">
        <v>42</v>
      </c>
      <c t="n" r="E71" s="5">
        <v>672</v>
      </c>
    </row>
    <row r="72" spans="1:5">
      <c t="s" r="A72" s="3">
        <v>88</v>
      </c>
      <c t="n" r="B72" s="5">
        <v>9952</v>
      </c>
      <c t="n" r="C72" s="5">
        <v>9203</v>
      </c>
      <c t="n" r="D72" s="5">
        <v>20027</v>
      </c>
      <c t="n" r="E72" s="5">
        <v>18170</v>
      </c>
    </row>
    <row r="73" spans="1:5">
      <c t="s" r="A73" s="3">
        <v>89</v>
      </c>
      <c t="n" r="B73" s="5">
        <v>363701</v>
      </c>
      <c t="n" r="C73" s="5">
        <v>313340</v>
      </c>
      <c t="n" r="D73" s="5">
        <v>679995</v>
      </c>
      <c t="n" r="E73" s="5">
        <v>637667</v>
      </c>
    </row>
    <row r="74" spans="1:5">
      <c t="s" r="A74" s="3">
        <v>90</v>
      </c>
      <c t="n" r="B74" s="5">
        <v>156254</v>
      </c>
      <c t="n" r="C74" s="5">
        <v>151028</v>
      </c>
      <c t="n" r="D74" s="5">
        <v>394489</v>
      </c>
      <c t="n" r="E74" s="5">
        <v>366144</v>
      </c>
    </row>
    <row r="75" spans="1:5">
      <c t="s" r="A75" s="6">
        <v>91</v>
      </c>
    </row>
    <row r="76" spans="1:5">
      <c t="s" r="A76" s="3">
        <v>551</v>
      </c>
      <c t="n" r="B76" s="5">
        <v>9538</v>
      </c>
      <c t="n" r="C76" s="5">
        <v>-2325</v>
      </c>
      <c t="n" r="D76" s="5">
        <v>18831</v>
      </c>
      <c t="n" r="E76" s="5">
        <v>-12790</v>
      </c>
    </row>
    <row r="77" spans="1:5">
      <c t="s" r="A77" s="3">
        <v>552</v>
      </c>
      <c t="n" r="B77" s="5">
        <v>-20997</v>
      </c>
      <c t="n" r="C77" s="5">
        <v>3368</v>
      </c>
      <c t="n" r="D77" s="5">
        <v>-20145</v>
      </c>
      <c t="n" r="E77" s="5">
        <v>7756</v>
      </c>
    </row>
    <row r="78" spans="1:5">
      <c t="s" r="A78" s="3">
        <v>94</v>
      </c>
      <c t="n" r="B78" s="5">
        <v>0</v>
      </c>
      <c t="n" r="D78" s="5">
        <v>0</v>
      </c>
    </row>
    <row r="79" spans="1:5">
      <c t="s" r="A79" s="3">
        <v>95</v>
      </c>
      <c t="n" r="B79" s="5">
        <v>-190</v>
      </c>
      <c t="n" r="C79" s="5">
        <v>-23601</v>
      </c>
      <c t="n" r="D79" s="5">
        <v>-213</v>
      </c>
      <c t="n" r="E79" s="5">
        <v>45712</v>
      </c>
    </row>
    <row r="80" spans="1:5">
      <c t="s" r="A80" s="3">
        <v>96</v>
      </c>
      <c t="n" r="B80" s="5">
        <v>-11649</v>
      </c>
      <c t="n" r="C80" s="5">
        <v>-22558</v>
      </c>
      <c t="n" r="D80" s="5">
        <v>-1527</v>
      </c>
      <c t="n" r="E80" s="5">
        <v>40678</v>
      </c>
    </row>
    <row r="81" spans="1:5">
      <c t="s" r="A81" s="3">
        <v>97</v>
      </c>
      <c t="n" r="B81" s="5">
        <v>144605</v>
      </c>
      <c t="n" r="C81" s="5">
        <v>128470</v>
      </c>
      <c t="n" r="D81" s="5">
        <v>392962</v>
      </c>
      <c t="n" r="E81" s="5">
        <v>406822</v>
      </c>
    </row>
    <row r="82" spans="1:5">
      <c t="s" r="A82" s="3">
        <v>98</v>
      </c>
      <c t="n" r="B82" s="5">
        <v>-2474</v>
      </c>
      <c t="n" r="C82" s="5">
        <v>-2183</v>
      </c>
      <c t="n" r="D82" s="5">
        <v>-4784</v>
      </c>
      <c t="n" r="E82" s="5">
        <v>-4550</v>
      </c>
    </row>
    <row r="83" spans="1:5">
      <c t="s" r="A83" s="3">
        <v>99</v>
      </c>
      <c t="n" r="B83" s="5">
        <v>142131</v>
      </c>
      <c t="n" r="C83" s="5">
        <v>126287</v>
      </c>
      <c t="n" r="D83" s="5">
        <v>388178</v>
      </c>
      <c t="n" r="E83" s="5">
        <v>402272</v>
      </c>
    </row>
    <row r="84" spans="1:5">
      <c t="s" r="A84" s="3">
        <v>100</v>
      </c>
      <c t="n" r="B84" s="5">
        <v>0</v>
      </c>
      <c t="n" r="C84" s="5">
        <v>0</v>
      </c>
      <c t="n" r="D84" s="5">
        <v>0</v>
      </c>
      <c t="n" r="E84" s="5">
        <v>0</v>
      </c>
    </row>
    <row r="85" spans="1:5">
      <c t="s" r="A85" s="3">
        <v>553</v>
      </c>
      <c t="n" r="B85" s="5">
        <v>142131</v>
      </c>
      <c t="n" r="C85" s="5">
        <v>126287</v>
      </c>
      <c t="n" r="D85" s="5">
        <v>388178</v>
      </c>
      <c t="n" r="E85" s="5">
        <v>402272</v>
      </c>
    </row>
    <row r="86" spans="1:5">
      <c t="s" r="A86" s="3">
        <v>547</v>
      </c>
    </row>
    <row r="87" spans="1:5">
      <c t="s" r="A87" s="6">
        <v>549</v>
      </c>
    </row>
    <row r="88" spans="1:5">
      <c t="s" r="A88" s="3">
        <v>527</v>
      </c>
      <c t="n" r="B88" s="5">
        <v>167267</v>
      </c>
      <c t="n" r="C88" s="5">
        <v>136948</v>
      </c>
      <c t="n" r="D88" s="5">
        <v>321801</v>
      </c>
      <c t="n" r="E88" s="5">
        <v>266412</v>
      </c>
    </row>
    <row r="89" spans="1:5">
      <c t="s" r="A89" s="6">
        <v>84</v>
      </c>
    </row>
    <row r="90" spans="1:5">
      <c t="s" r="A90" s="3">
        <v>85</v>
      </c>
      <c t="n" r="B90" s="5">
        <v>82932</v>
      </c>
      <c t="n" r="C90" s="5">
        <v>70401</v>
      </c>
      <c t="n" r="D90" s="5">
        <v>163882</v>
      </c>
      <c t="n" r="E90" s="5">
        <v>136022</v>
      </c>
    </row>
    <row r="91" spans="1:5">
      <c t="s" r="A91" s="3">
        <v>550</v>
      </c>
      <c t="n" r="B91" s="5">
        <v>50433</v>
      </c>
      <c t="n" r="C91" s="5">
        <v>44819</v>
      </c>
      <c t="n" r="D91" s="5">
        <v>94004</v>
      </c>
      <c t="n" r="E91" s="5">
        <v>80910</v>
      </c>
    </row>
    <row r="92" spans="1:5">
      <c t="s" r="A92" s="3">
        <v>87</v>
      </c>
      <c t="n" r="B92" s="5">
        <v>277</v>
      </c>
      <c t="n" r="C92" s="5">
        <v>2097</v>
      </c>
      <c t="n" r="D92" s="5">
        <v>312</v>
      </c>
      <c t="n" r="E92" s="5">
        <v>2638</v>
      </c>
    </row>
    <row r="93" spans="1:5">
      <c t="s" r="A93" s="3">
        <v>88</v>
      </c>
      <c t="n" r="B93" s="5">
        <v>11601</v>
      </c>
      <c t="n" r="C93" s="5">
        <v>11837</v>
      </c>
      <c t="n" r="D93" s="5">
        <v>21158</v>
      </c>
      <c t="n" r="E93" s="5">
        <v>23397</v>
      </c>
    </row>
    <row r="94" spans="1:5">
      <c t="s" r="A94" s="3">
        <v>89</v>
      </c>
      <c t="n" r="B94" s="5">
        <v>145243</v>
      </c>
      <c t="n" r="C94" s="5">
        <v>129154</v>
      </c>
      <c t="n" r="D94" s="5">
        <v>279356</v>
      </c>
      <c t="n" r="E94" s="5">
        <v>242967</v>
      </c>
    </row>
    <row r="95" spans="1:5">
      <c t="s" r="A95" s="3">
        <v>90</v>
      </c>
      <c t="n" r="B95" s="5">
        <v>22024</v>
      </c>
      <c t="n" r="C95" s="5">
        <v>7794</v>
      </c>
      <c t="n" r="D95" s="5">
        <v>42445</v>
      </c>
      <c t="n" r="E95" s="5">
        <v>23445</v>
      </c>
    </row>
    <row r="96" spans="1:5">
      <c t="s" r="A96" s="6">
        <v>91</v>
      </c>
    </row>
    <row r="97" spans="1:5">
      <c t="s" r="A97" s="3">
        <v>551</v>
      </c>
      <c t="n" r="B97" s="5">
        <v>-9702</v>
      </c>
      <c t="n" r="C97" s="5">
        <v>-9434</v>
      </c>
      <c t="n" r="D97" s="5">
        <v>-19453</v>
      </c>
      <c t="n" r="E97" s="5">
        <v>-11202</v>
      </c>
    </row>
    <row r="98" spans="1:5">
      <c t="s" r="A98" s="3">
        <v>552</v>
      </c>
      <c t="n" r="B98" s="5">
        <v>0</v>
      </c>
      <c t="n" r="C98" s="5">
        <v>0</v>
      </c>
      <c t="n" r="D98" s="5">
        <v>0</v>
      </c>
      <c t="n" r="E98" s="5">
        <v>0</v>
      </c>
    </row>
    <row r="99" spans="1:5">
      <c t="s" r="A99" s="3">
        <v>94</v>
      </c>
      <c t="n" r="B99" s="5">
        <v>0</v>
      </c>
      <c t="n" r="D99" s="5">
        <v>0</v>
      </c>
    </row>
    <row r="100" spans="1:5">
      <c t="s" r="A100" s="3">
        <v>95</v>
      </c>
      <c t="n" r="B100" s="5">
        <v>-24796</v>
      </c>
      <c t="n" r="C100" s="5">
        <v>11036</v>
      </c>
      <c t="n" r="D100" s="5">
        <v>-25378</v>
      </c>
      <c t="n" r="E100" s="5">
        <v>7786</v>
      </c>
    </row>
    <row r="101" spans="1:5">
      <c t="s" r="A101" s="3">
        <v>96</v>
      </c>
      <c t="n" r="B101" s="5">
        <v>-34498</v>
      </c>
      <c t="n" r="C101" s="5">
        <v>1602</v>
      </c>
      <c t="n" r="D101" s="5">
        <v>-44831</v>
      </c>
      <c t="n" r="E101" s="5">
        <v>-3416</v>
      </c>
    </row>
    <row r="102" spans="1:5">
      <c t="s" r="A102" s="3">
        <v>97</v>
      </c>
      <c t="n" r="B102" s="5">
        <v>-12474</v>
      </c>
      <c t="n" r="C102" s="5">
        <v>9396</v>
      </c>
      <c t="n" r="D102" s="5">
        <v>-2386</v>
      </c>
      <c t="n" r="E102" s="5">
        <v>20029</v>
      </c>
    </row>
    <row r="103" spans="1:5">
      <c t="s" r="A103" s="3">
        <v>98</v>
      </c>
      <c t="n" r="B103" s="5">
        <v>-2311</v>
      </c>
      <c t="n" r="C103" s="5">
        <v>-1595</v>
      </c>
      <c t="n" r="D103" s="5">
        <v>-4927</v>
      </c>
      <c t="n" r="E103" s="5">
        <v>-2084</v>
      </c>
    </row>
    <row r="104" spans="1:5">
      <c t="s" r="A104" s="3">
        <v>99</v>
      </c>
      <c t="n" r="B104" s="5">
        <v>-14785</v>
      </c>
      <c t="n" r="C104" s="5">
        <v>7801</v>
      </c>
      <c t="n" r="D104" s="5">
        <v>-7313</v>
      </c>
      <c t="n" r="E104" s="5">
        <v>17945</v>
      </c>
    </row>
    <row r="105" spans="1:5">
      <c t="s" r="A105" s="3">
        <v>100</v>
      </c>
      <c t="n" r="B105" s="5">
        <v>-6212</v>
      </c>
      <c t="n" r="C105" s="5">
        <v>-4433</v>
      </c>
      <c t="n" r="D105" s="5">
        <v>-12832</v>
      </c>
      <c t="n" r="E105" s="5">
        <v>-10189</v>
      </c>
    </row>
    <row r="106" spans="1:5">
      <c t="s" r="A106" s="3">
        <v>553</v>
      </c>
      <c t="n" r="B106" s="7">
        <v>-20997</v>
      </c>
      <c t="n" r="C106" s="7">
        <v>3368</v>
      </c>
      <c t="n" r="D106" s="7">
        <v>-20145</v>
      </c>
      <c t="n" r="E106" s="7">
        <v>775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4</v>
      </c>
      <c t="s" r="B1" s="2">
        <v>80</v>
      </c>
      <c t="s" r="D1" s="2">
        <v>1</v>
      </c>
    </row>
    <row r="2" spans="1:5">
      <c t="s" r="B2" s="2">
        <v>2</v>
      </c>
      <c t="s" r="C2" s="2">
        <v>81</v>
      </c>
      <c t="s" r="D2" s="2">
        <v>2</v>
      </c>
      <c t="s" r="E2" s="2">
        <v>81</v>
      </c>
    </row>
    <row r="3" spans="1:5">
      <c t="s" r="A3" s="6">
        <v>555</v>
      </c>
    </row>
    <row r="4" spans="1:5">
      <c t="s" r="A4" s="3">
        <v>556</v>
      </c>
      <c t="n" r="B4" s="7">
        <v>83387</v>
      </c>
      <c t="n" r="C4" s="7">
        <v>87442</v>
      </c>
      <c t="n" r="D4" s="7">
        <v>203452</v>
      </c>
      <c t="n" r="E4" s="7">
        <v>214118</v>
      </c>
    </row>
    <row r="5" spans="1:5">
      <c t="s" r="A5" s="6">
        <v>113</v>
      </c>
    </row>
    <row r="6" spans="1:5">
      <c t="s" r="A6" s="3">
        <v>114</v>
      </c>
      <c t="n" r="B6" s="5">
        <v>-18389</v>
      </c>
      <c t="n" r="C6" s="5">
        <v>24119</v>
      </c>
      <c t="n" r="D6" s="5">
        <v>-3004</v>
      </c>
      <c t="n" r="E6" s="5">
        <v>-36706</v>
      </c>
    </row>
    <row r="7" spans="1:5">
      <c t="s" r="A7" s="3">
        <v>557</v>
      </c>
      <c t="n" r="B7" s="5">
        <v>-765</v>
      </c>
      <c t="n" r="C7" s="5">
        <v>674</v>
      </c>
      <c t="n" r="D7" s="5">
        <v>-2343</v>
      </c>
      <c t="n" r="E7" s="5">
        <v>1370</v>
      </c>
    </row>
    <row r="8" spans="1:5">
      <c t="s" r="A8" s="3">
        <v>116</v>
      </c>
      <c t="n" r="B8" s="5">
        <v>-19154</v>
      </c>
      <c t="n" r="C8" s="5">
        <v>24793</v>
      </c>
      <c t="n" r="D8" s="5">
        <v>-5347</v>
      </c>
      <c t="n" r="E8" s="5">
        <v>-35336</v>
      </c>
    </row>
    <row r="9" spans="1:5">
      <c t="s" r="A9" s="3">
        <v>117</v>
      </c>
      <c t="n" r="B9" s="5">
        <v>-8312</v>
      </c>
      <c t="n" r="C9" s="5">
        <v>5943</v>
      </c>
      <c t="n" r="D9" s="5">
        <v>-10211</v>
      </c>
      <c t="n" r="E9" s="5">
        <v>3664</v>
      </c>
    </row>
    <row r="10" spans="1:5">
      <c t="s" r="A10" s="3">
        <v>558</v>
      </c>
      <c t="n" r="B10" s="5">
        <v>-27466</v>
      </c>
      <c t="n" r="C10" s="5">
        <v>30736</v>
      </c>
      <c t="n" r="D10" s="5">
        <v>-15558</v>
      </c>
      <c t="n" r="E10" s="5">
        <v>-31672</v>
      </c>
    </row>
    <row r="11" spans="1:5">
      <c t="s" r="A11" s="3">
        <v>119</v>
      </c>
      <c t="n" r="B11" s="5">
        <v>55921</v>
      </c>
      <c t="n" r="C11" s="5">
        <v>118178</v>
      </c>
      <c t="n" r="D11" s="5">
        <v>187894</v>
      </c>
      <c t="n" r="E11" s="5">
        <v>182446</v>
      </c>
    </row>
    <row r="12" spans="1:5">
      <c t="s" r="A12" s="3">
        <v>120</v>
      </c>
      <c t="n" r="B12" s="5">
        <v>-4424</v>
      </c>
      <c t="n" r="C12" s="5">
        <v>-4433</v>
      </c>
      <c t="n" r="D12" s="5">
        <v>-11456</v>
      </c>
      <c t="n" r="E12" s="5">
        <v>-10189</v>
      </c>
    </row>
    <row r="13" spans="1:5">
      <c t="s" r="A13" s="3">
        <v>121</v>
      </c>
      <c t="n" r="B13" s="5">
        <v>51497</v>
      </c>
      <c t="n" r="C13" s="5">
        <v>113745</v>
      </c>
      <c t="n" r="D13" s="5">
        <v>176438</v>
      </c>
      <c t="n" r="E13" s="5">
        <v>172257</v>
      </c>
    </row>
    <row r="14" spans="1:5">
      <c t="s" r="A14" s="3">
        <v>544</v>
      </c>
    </row>
    <row r="15" spans="1:5">
      <c t="s" r="A15" s="6">
        <v>555</v>
      </c>
    </row>
    <row r="16" spans="1:5">
      <c t="s" r="A16" s="3">
        <v>556</v>
      </c>
      <c t="n" r="B16" s="5">
        <v>-121134</v>
      </c>
      <c t="n" r="C16" s="5">
        <v>-129655</v>
      </c>
      <c t="n" r="D16" s="5">
        <v>-368033</v>
      </c>
      <c t="n" r="E16" s="5">
        <v>-410028</v>
      </c>
    </row>
    <row r="17" spans="1:5">
      <c t="s" r="A17" s="6">
        <v>113</v>
      </c>
    </row>
    <row r="18" spans="1:5">
      <c t="s" r="A18" s="3">
        <v>114</v>
      </c>
      <c t="n" r="B18" s="5">
        <v>18389</v>
      </c>
      <c t="n" r="C18" s="5">
        <v>-7572</v>
      </c>
      <c t="n" r="D18" s="5">
        <v>3004</v>
      </c>
      <c t="n" r="E18" s="5">
        <v>64120</v>
      </c>
    </row>
    <row r="19" spans="1:5">
      <c t="s" r="A19" s="3">
        <v>557</v>
      </c>
      <c t="n" r="B19" s="5">
        <v>0</v>
      </c>
      <c t="n" r="C19" s="5">
        <v>0</v>
      </c>
      <c t="n" r="D19" s="5">
        <v>0</v>
      </c>
      <c t="n" r="E19" s="5">
        <v>0</v>
      </c>
    </row>
    <row r="20" spans="1:5">
      <c t="s" r="A20" s="3">
        <v>116</v>
      </c>
      <c t="n" r="B20" s="5">
        <v>18389</v>
      </c>
      <c t="n" r="C20" s="5">
        <v>-7572</v>
      </c>
      <c t="n" r="D20" s="5">
        <v>3004</v>
      </c>
      <c t="n" r="E20" s="5">
        <v>64120</v>
      </c>
    </row>
    <row r="21" spans="1:5">
      <c t="s" r="A21" s="3">
        <v>117</v>
      </c>
      <c t="n" r="B21" s="5">
        <v>0</v>
      </c>
      <c t="n" r="C21" s="5">
        <v>0</v>
      </c>
      <c t="n" r="D21" s="5">
        <v>0</v>
      </c>
      <c t="n" r="E21" s="5">
        <v>0</v>
      </c>
    </row>
    <row r="22" spans="1:5">
      <c t="s" r="A22" s="3">
        <v>558</v>
      </c>
      <c t="n" r="B22" s="5">
        <v>18389</v>
      </c>
      <c t="n" r="C22" s="5">
        <v>-7572</v>
      </c>
      <c t="n" r="D22" s="5">
        <v>3004</v>
      </c>
      <c t="n" r="E22" s="5">
        <v>64120</v>
      </c>
    </row>
    <row r="23" spans="1:5">
      <c t="s" r="A23" s="3">
        <v>119</v>
      </c>
      <c t="n" r="B23" s="5">
        <v>-102745</v>
      </c>
      <c t="n" r="C23" s="5">
        <v>-137227</v>
      </c>
      <c t="n" r="D23" s="5">
        <v>-365029</v>
      </c>
      <c t="n" r="E23" s="5">
        <v>-345908</v>
      </c>
    </row>
    <row r="24" spans="1:5">
      <c t="s" r="A24" s="3">
        <v>120</v>
      </c>
      <c t="n" r="B24" s="5">
        <v>0</v>
      </c>
      <c t="n" r="C24" s="5">
        <v>0</v>
      </c>
      <c t="n" r="D24" s="5">
        <v>0</v>
      </c>
      <c t="n" r="E24" s="5">
        <v>0</v>
      </c>
    </row>
    <row r="25" spans="1:5">
      <c t="s" r="A25" s="3">
        <v>121</v>
      </c>
      <c t="n" r="B25" s="5">
        <v>-102745</v>
      </c>
      <c t="n" r="C25" s="5">
        <v>-137227</v>
      </c>
      <c t="n" r="D25" s="5">
        <v>-365029</v>
      </c>
      <c t="n" r="E25" s="5">
        <v>-345908</v>
      </c>
    </row>
    <row r="26" spans="1:5">
      <c t="s" r="A26" s="3">
        <v>545</v>
      </c>
    </row>
    <row r="27" spans="1:5">
      <c t="s" r="A27" s="6">
        <v>555</v>
      </c>
    </row>
    <row r="28" spans="1:5">
      <c t="s" r="A28" s="3">
        <v>556</v>
      </c>
      <c t="n" r="B28" s="5">
        <v>77175</v>
      </c>
      <c t="n" r="C28" s="5">
        <v>83009</v>
      </c>
      <c t="n" r="D28" s="5">
        <v>190620</v>
      </c>
      <c t="n" r="E28" s="5">
        <v>203929</v>
      </c>
    </row>
    <row r="29" spans="1:5">
      <c t="s" r="A29" s="6">
        <v>113</v>
      </c>
    </row>
    <row r="30" spans="1:5">
      <c t="s" r="A30" s="3">
        <v>114</v>
      </c>
      <c t="n" r="B30" s="5">
        <v>-18389</v>
      </c>
      <c t="n" r="C30" s="5">
        <v>7591</v>
      </c>
      <c t="n" r="D30" s="5">
        <v>-3004</v>
      </c>
      <c t="n" r="E30" s="5">
        <v>-64120</v>
      </c>
    </row>
    <row r="31" spans="1:5">
      <c t="s" r="A31" s="3">
        <v>557</v>
      </c>
      <c t="n" r="B31" s="5">
        <v>-765</v>
      </c>
      <c t="n" r="C31" s="5">
        <v>674</v>
      </c>
      <c t="n" r="D31" s="5">
        <v>-2343</v>
      </c>
      <c t="n" r="E31" s="5">
        <v>1370</v>
      </c>
    </row>
    <row r="32" spans="1:5">
      <c t="s" r="A32" s="3">
        <v>116</v>
      </c>
      <c t="n" r="B32" s="5">
        <v>-19154</v>
      </c>
      <c t="n" r="C32" s="5">
        <v>8265</v>
      </c>
      <c t="n" r="D32" s="5">
        <v>-5347</v>
      </c>
      <c t="n" r="E32" s="5">
        <v>-62750</v>
      </c>
    </row>
    <row r="33" spans="1:5">
      <c t="s" r="A33" s="3">
        <v>117</v>
      </c>
      <c t="n" r="B33" s="5">
        <v>-8312</v>
      </c>
      <c t="n" r="C33" s="5">
        <v>5943</v>
      </c>
      <c t="n" r="D33" s="5">
        <v>-10211</v>
      </c>
      <c t="n" r="E33" s="5">
        <v>3664</v>
      </c>
    </row>
    <row r="34" spans="1:5">
      <c t="s" r="A34" s="3">
        <v>558</v>
      </c>
      <c t="n" r="B34" s="5">
        <v>-27466</v>
      </c>
      <c t="n" r="C34" s="5">
        <v>14208</v>
      </c>
      <c t="n" r="D34" s="5">
        <v>-15558</v>
      </c>
      <c t="n" r="E34" s="5">
        <v>-59086</v>
      </c>
    </row>
    <row r="35" spans="1:5">
      <c t="s" r="A35" s="3">
        <v>119</v>
      </c>
      <c t="n" r="B35" s="5">
        <v>49709</v>
      </c>
      <c t="n" r="C35" s="5">
        <v>97217</v>
      </c>
      <c t="n" r="D35" s="5">
        <v>175062</v>
      </c>
      <c t="n" r="E35" s="5">
        <v>144843</v>
      </c>
    </row>
    <row r="36" spans="1:5">
      <c t="s" r="A36" s="3">
        <v>120</v>
      </c>
      <c t="n" r="B36" s="5">
        <v>0</v>
      </c>
      <c t="n" r="C36" s="5">
        <v>0</v>
      </c>
      <c t="n" r="D36" s="5">
        <v>0</v>
      </c>
      <c t="n" r="E36" s="5">
        <v>0</v>
      </c>
    </row>
    <row r="37" spans="1:5">
      <c t="s" r="A37" s="3">
        <v>121</v>
      </c>
      <c t="n" r="B37" s="5">
        <v>49709</v>
      </c>
      <c t="n" r="C37" s="5">
        <v>97217</v>
      </c>
      <c t="n" r="D37" s="5">
        <v>175062</v>
      </c>
      <c t="n" r="E37" s="5">
        <v>144843</v>
      </c>
    </row>
    <row r="38" spans="1:5">
      <c t="s" r="A38" s="3">
        <v>546</v>
      </c>
    </row>
    <row r="39" spans="1:5">
      <c t="s" r="A39" s="6">
        <v>555</v>
      </c>
    </row>
    <row r="40" spans="1:5">
      <c t="s" r="A40" s="3">
        <v>556</v>
      </c>
      <c t="n" r="B40" s="5">
        <v>142131</v>
      </c>
      <c t="n" r="C40" s="5">
        <v>126287</v>
      </c>
      <c t="n" r="D40" s="5">
        <v>388178</v>
      </c>
      <c t="n" r="E40" s="5">
        <v>402272</v>
      </c>
    </row>
    <row r="41" spans="1:5">
      <c t="s" r="A41" s="6">
        <v>113</v>
      </c>
    </row>
    <row r="42" spans="1:5">
      <c t="s" r="A42" s="3">
        <v>114</v>
      </c>
      <c t="n" r="B42" s="5">
        <v>0</v>
      </c>
      <c t="n" r="C42" s="5">
        <v>7572</v>
      </c>
      <c t="n" r="D42" s="5">
        <v>0</v>
      </c>
      <c t="n" r="E42" s="5">
        <v>-64120</v>
      </c>
    </row>
    <row r="43" spans="1:5">
      <c t="s" r="A43" s="3">
        <v>557</v>
      </c>
      <c t="n" r="B43" s="5">
        <v>0</v>
      </c>
      <c t="n" r="C43" s="5">
        <v>0</v>
      </c>
      <c t="n" r="D43" s="5">
        <v>0</v>
      </c>
      <c t="n" r="E43" s="5">
        <v>0</v>
      </c>
    </row>
    <row r="44" spans="1:5">
      <c t="s" r="A44" s="3">
        <v>116</v>
      </c>
      <c t="n" r="B44" s="5">
        <v>0</v>
      </c>
      <c t="n" r="C44" s="5">
        <v>7572</v>
      </c>
      <c t="n" r="D44" s="5">
        <v>0</v>
      </c>
      <c t="n" r="E44" s="5">
        <v>-64120</v>
      </c>
    </row>
    <row r="45" spans="1:5">
      <c t="s" r="A45" s="3">
        <v>117</v>
      </c>
      <c t="n" r="B45" s="5">
        <v>0</v>
      </c>
      <c t="n" r="C45" s="5">
        <v>0</v>
      </c>
      <c t="n" r="D45" s="5">
        <v>0</v>
      </c>
      <c t="n" r="E45" s="5">
        <v>0</v>
      </c>
    </row>
    <row r="46" spans="1:5">
      <c t="s" r="A46" s="3">
        <v>558</v>
      </c>
      <c t="n" r="B46" s="5">
        <v>0</v>
      </c>
      <c t="n" r="C46" s="5">
        <v>7572</v>
      </c>
      <c t="n" r="D46" s="5">
        <v>0</v>
      </c>
      <c t="n" r="E46" s="5">
        <v>-64120</v>
      </c>
    </row>
    <row r="47" spans="1:5">
      <c t="s" r="A47" s="3">
        <v>119</v>
      </c>
      <c t="n" r="B47" s="5">
        <v>142131</v>
      </c>
      <c t="n" r="C47" s="5">
        <v>133859</v>
      </c>
      <c t="n" r="D47" s="5">
        <v>388178</v>
      </c>
      <c t="n" r="E47" s="5">
        <v>338152</v>
      </c>
    </row>
    <row r="48" spans="1:5">
      <c t="s" r="A48" s="3">
        <v>120</v>
      </c>
      <c t="n" r="B48" s="5">
        <v>0</v>
      </c>
      <c t="n" r="C48" s="5">
        <v>0</v>
      </c>
      <c t="n" r="D48" s="5">
        <v>0</v>
      </c>
      <c t="n" r="E48" s="5">
        <v>0</v>
      </c>
    </row>
    <row r="49" spans="1:5">
      <c t="s" r="A49" s="3">
        <v>121</v>
      </c>
      <c t="n" r="B49" s="5">
        <v>142131</v>
      </c>
      <c t="n" r="C49" s="5">
        <v>133859</v>
      </c>
      <c t="n" r="D49" s="5">
        <v>388178</v>
      </c>
      <c t="n" r="E49" s="5">
        <v>338152</v>
      </c>
    </row>
    <row r="50" spans="1:5">
      <c t="s" r="A50" s="3">
        <v>547</v>
      </c>
    </row>
    <row r="51" spans="1:5">
      <c t="s" r="A51" s="6">
        <v>555</v>
      </c>
    </row>
    <row r="52" spans="1:5">
      <c t="s" r="A52" s="3">
        <v>556</v>
      </c>
      <c t="n" r="B52" s="5">
        <v>-14785</v>
      </c>
      <c t="n" r="C52" s="5">
        <v>7801</v>
      </c>
      <c t="n" r="D52" s="5">
        <v>-7313</v>
      </c>
      <c t="n" r="E52" s="5">
        <v>17945</v>
      </c>
    </row>
    <row r="53" spans="1:5">
      <c t="s" r="A53" s="6">
        <v>113</v>
      </c>
    </row>
    <row r="54" spans="1:5">
      <c t="s" r="A54" s="3">
        <v>114</v>
      </c>
      <c t="n" r="B54" s="5">
        <v>-18389</v>
      </c>
      <c t="n" r="C54" s="5">
        <v>16528</v>
      </c>
      <c t="n" r="D54" s="5">
        <v>-3004</v>
      </c>
      <c t="n" r="E54" s="5">
        <v>27414</v>
      </c>
    </row>
    <row r="55" spans="1:5">
      <c t="s" r="A55" s="3">
        <v>557</v>
      </c>
      <c t="n" r="B55" s="5">
        <v>0</v>
      </c>
      <c t="n" r="C55" s="5">
        <v>0</v>
      </c>
      <c t="n" r="D55" s="5">
        <v>0</v>
      </c>
      <c t="n" r="E55" s="5">
        <v>0</v>
      </c>
    </row>
    <row r="56" spans="1:5">
      <c t="s" r="A56" s="3">
        <v>116</v>
      </c>
      <c t="n" r="B56" s="5">
        <v>-18389</v>
      </c>
      <c t="n" r="C56" s="5">
        <v>16528</v>
      </c>
      <c t="n" r="D56" s="5">
        <v>-3004</v>
      </c>
      <c t="n" r="E56" s="5">
        <v>27414</v>
      </c>
    </row>
    <row r="57" spans="1:5">
      <c t="s" r="A57" s="3">
        <v>117</v>
      </c>
      <c t="n" r="B57" s="5">
        <v>0</v>
      </c>
      <c t="n" r="C57" s="5">
        <v>0</v>
      </c>
      <c t="n" r="D57" s="5">
        <v>0</v>
      </c>
      <c t="n" r="E57" s="5">
        <v>0</v>
      </c>
    </row>
    <row r="58" spans="1:5">
      <c t="s" r="A58" s="3">
        <v>558</v>
      </c>
      <c t="n" r="B58" s="5">
        <v>-18389</v>
      </c>
      <c t="n" r="C58" s="5">
        <v>16528</v>
      </c>
      <c t="n" r="D58" s="5">
        <v>-3004</v>
      </c>
      <c t="n" r="E58" s="5">
        <v>27414</v>
      </c>
    </row>
    <row r="59" spans="1:5">
      <c t="s" r="A59" s="3">
        <v>119</v>
      </c>
      <c t="n" r="B59" s="5">
        <v>-33174</v>
      </c>
      <c t="n" r="C59" s="5">
        <v>24329</v>
      </c>
      <c t="n" r="D59" s="5">
        <v>-10317</v>
      </c>
      <c t="n" r="E59" s="5">
        <v>45359</v>
      </c>
    </row>
    <row r="60" spans="1:5">
      <c t="s" r="A60" s="3">
        <v>120</v>
      </c>
      <c t="n" r="B60" s="5">
        <v>-4424</v>
      </c>
      <c t="n" r="C60" s="5">
        <v>-4433</v>
      </c>
      <c t="n" r="D60" s="5">
        <v>-11456</v>
      </c>
      <c t="n" r="E60" s="5">
        <v>-10189</v>
      </c>
    </row>
    <row r="61" spans="1:5">
      <c t="s" r="A61" s="3">
        <v>121</v>
      </c>
      <c t="n" r="B61" s="7">
        <v>-37598</v>
      </c>
      <c t="n" r="C61" s="7">
        <v>19896</v>
      </c>
      <c t="n" r="D61" s="7">
        <v>-21773</v>
      </c>
      <c t="n" r="E61" s="7">
        <v>351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9</v>
      </c>
      <c t="s" r="B1" s="2">
        <v>1</v>
      </c>
    </row>
    <row r="2" spans="1:3">
      <c t="s" r="B2" s="2">
        <v>2</v>
      </c>
      <c t="s" r="C2" s="2">
        <v>81</v>
      </c>
    </row>
    <row r="3" spans="1:3">
      <c t="s" r="A3" s="6">
        <v>123</v>
      </c>
    </row>
    <row r="4" spans="1:3">
      <c t="s" r="A4" s="3">
        <v>141</v>
      </c>
      <c t="n" r="B4" s="7">
        <v>229564</v>
      </c>
      <c t="n" r="C4" s="7">
        <v>190241</v>
      </c>
    </row>
    <row r="5" spans="1:3">
      <c t="s" r="A5" s="6">
        <v>142</v>
      </c>
    </row>
    <row r="6" spans="1:3">
      <c t="s" r="A6" s="3">
        <v>143</v>
      </c>
      <c t="n" r="B6" s="5">
        <v>-24186</v>
      </c>
      <c t="n" r="C6" s="5">
        <v>-33124</v>
      </c>
    </row>
    <row r="7" spans="1:3">
      <c t="s" r="A7" s="3">
        <v>144</v>
      </c>
      <c t="n" r="B7" s="5">
        <v>-354</v>
      </c>
      <c t="n" r="C7" s="5">
        <v>-6545</v>
      </c>
    </row>
    <row r="8" spans="1:3">
      <c t="s" r="A8" s="3">
        <v>145</v>
      </c>
      <c t="n" r="B8" s="5">
        <v>0</v>
      </c>
      <c t="n" r="C8" s="5">
        <v>24250</v>
      </c>
    </row>
    <row r="9" spans="1:3">
      <c t="s" r="A9" s="3">
        <v>560</v>
      </c>
      <c t="n" r="B9" s="5">
        <v>0</v>
      </c>
      <c t="n" r="C9" s="5">
        <v>0</v>
      </c>
    </row>
    <row r="10" spans="1:3">
      <c t="s" r="A10" s="3">
        <v>146</v>
      </c>
      <c t="n" r="B10" s="5">
        <v>-24540</v>
      </c>
      <c t="n" r="C10" s="5">
        <v>-63919</v>
      </c>
    </row>
    <row r="11" spans="1:3">
      <c t="s" r="A11" s="6">
        <v>147</v>
      </c>
    </row>
    <row r="12" spans="1:3">
      <c t="s" r="A12" s="3">
        <v>148</v>
      </c>
      <c t="n" r="B12" s="5">
        <v>982500</v>
      </c>
      <c t="n" r="C12" s="5">
        <v>0</v>
      </c>
    </row>
    <row r="13" spans="1:3">
      <c t="s" r="A13" s="3">
        <v>149</v>
      </c>
      <c t="n" r="B13" s="5">
        <v>-728449</v>
      </c>
      <c t="n" r="C13" s="5">
        <v>-37000</v>
      </c>
    </row>
    <row r="14" spans="1:3">
      <c t="s" r="A14" s="3">
        <v>150</v>
      </c>
      <c t="n" r="B14" s="5">
        <v>0</v>
      </c>
      <c t="n" r="C14" s="5">
        <v>-40000</v>
      </c>
    </row>
    <row r="15" spans="1:3">
      <c t="s" r="A15" s="3">
        <v>151</v>
      </c>
      <c t="n" r="B15" s="5">
        <v>-39188</v>
      </c>
      <c t="n" r="C15" s="5">
        <v>0</v>
      </c>
    </row>
    <row r="16" spans="1:3">
      <c t="s" r="A16" s="3">
        <v>152</v>
      </c>
      <c t="n" r="B16" s="5">
        <v>-2070</v>
      </c>
      <c t="n" r="C16" s="5">
        <v>0</v>
      </c>
    </row>
    <row r="17" spans="1:3">
      <c t="s" r="A17" s="3">
        <v>153</v>
      </c>
      <c t="n" r="B17" s="5">
        <v>-10834</v>
      </c>
      <c t="n" r="C17" s="5">
        <v>-14320</v>
      </c>
    </row>
    <row r="18" spans="1:3">
      <c t="s" r="A18" s="3">
        <v>154</v>
      </c>
      <c t="n" r="B18" s="5">
        <v>-48227</v>
      </c>
      <c t="n" r="C18" s="5">
        <v>0</v>
      </c>
    </row>
    <row r="19" spans="1:3">
      <c t="s" r="A19" s="3">
        <v>155</v>
      </c>
      <c t="n" r="B19" s="5">
        <v>1216</v>
      </c>
      <c t="n" r="C19" s="5">
        <v>1031</v>
      </c>
    </row>
    <row r="20" spans="1:3">
      <c t="s" r="A20" s="3">
        <v>133</v>
      </c>
      <c t="n" r="B20" s="5">
        <v>781</v>
      </c>
      <c t="n" r="C20" s="5">
        <v>4038</v>
      </c>
    </row>
    <row r="21" spans="1:3">
      <c t="s" r="A21" s="3">
        <v>156</v>
      </c>
      <c t="n" r="B21" s="5">
        <v>-2075</v>
      </c>
      <c t="n" r="C21" s="5">
        <v>-1449</v>
      </c>
    </row>
    <row r="22" spans="1:3">
      <c t="s" r="A22" s="3">
        <v>157</v>
      </c>
      <c t="n" r="B22" s="5">
        <v>-8977</v>
      </c>
      <c t="n" r="C22" s="5">
        <v>-3154</v>
      </c>
    </row>
    <row r="23" spans="1:3">
      <c t="s" r="A23" s="3">
        <v>158</v>
      </c>
      <c t="n" r="B23" s="5">
        <v>0</v>
      </c>
      <c t="n" r="C23" s="5">
        <v>1373</v>
      </c>
    </row>
    <row r="24" spans="1:3">
      <c t="s" r="A24" s="3">
        <v>159</v>
      </c>
      <c t="n" r="B24" s="5">
        <v>144677</v>
      </c>
      <c t="n" r="C24" s="5">
        <v>-89481</v>
      </c>
    </row>
    <row r="25" spans="1:3">
      <c t="s" r="A25" s="3">
        <v>561</v>
      </c>
      <c t="n" r="B25" s="5">
        <v>349701</v>
      </c>
      <c t="n" r="C25" s="5">
        <v>36841</v>
      </c>
    </row>
    <row r="26" spans="1:3">
      <c t="s" r="A26" s="3">
        <v>163</v>
      </c>
      <c t="n" r="B26" s="5">
        <v>643470</v>
      </c>
      <c t="n" r="C26" s="5">
        <v>241060</v>
      </c>
    </row>
    <row r="27" spans="1:3">
      <c t="s" r="A27" s="3">
        <v>161</v>
      </c>
      <c t="n" r="B27" s="5">
        <v>-22552</v>
      </c>
      <c t="n" r="C27" s="5">
        <v>2852</v>
      </c>
    </row>
    <row r="28" spans="1:3">
      <c t="s" r="A28" s="3">
        <v>544</v>
      </c>
    </row>
    <row r="29" spans="1:3">
      <c t="s" r="A29" s="6">
        <v>123</v>
      </c>
    </row>
    <row r="30" spans="1:3">
      <c t="s" r="A30" s="3">
        <v>141</v>
      </c>
      <c t="n" r="B30" s="5">
        <v>-370690</v>
      </c>
      <c t="n" r="C30" s="5">
        <v>-411248</v>
      </c>
    </row>
    <row r="31" spans="1:3">
      <c t="s" r="A31" s="6">
        <v>142</v>
      </c>
    </row>
    <row r="32" spans="1:3">
      <c t="s" r="A32" s="3">
        <v>143</v>
      </c>
      <c t="n" r="B32" s="5">
        <v>0</v>
      </c>
      <c t="n" r="C32" s="5">
        <v>0</v>
      </c>
    </row>
    <row r="33" spans="1:3">
      <c t="s" r="A33" s="3">
        <v>144</v>
      </c>
      <c t="n" r="B33" s="5">
        <v>0</v>
      </c>
      <c t="n" r="C33" s="5">
        <v>0</v>
      </c>
    </row>
    <row r="34" spans="1:3">
      <c t="s" r="A34" s="3">
        <v>145</v>
      </c>
      <c t="n" r="C34" s="5">
        <v>0</v>
      </c>
    </row>
    <row r="35" spans="1:3">
      <c t="s" r="A35" s="3">
        <v>560</v>
      </c>
      <c t="n" r="B35" s="5">
        <v>342031</v>
      </c>
      <c t="n" r="C35" s="5">
        <v>347025</v>
      </c>
    </row>
    <row r="36" spans="1:3">
      <c t="s" r="A36" s="3">
        <v>146</v>
      </c>
      <c t="n" r="B36" s="5">
        <v>342031</v>
      </c>
      <c t="n" r="C36" s="5">
        <v>347025</v>
      </c>
    </row>
    <row r="37" spans="1:3">
      <c t="s" r="A37" s="6">
        <v>147</v>
      </c>
    </row>
    <row r="38" spans="1:3">
      <c t="s" r="A38" s="3">
        <v>148</v>
      </c>
      <c t="n" r="B38" s="5">
        <v>0</v>
      </c>
    </row>
    <row r="39" spans="1:3">
      <c t="s" r="A39" s="3">
        <v>149</v>
      </c>
      <c t="n" r="B39" s="5">
        <v>0</v>
      </c>
      <c t="n" r="C39" s="5">
        <v>0</v>
      </c>
    </row>
    <row r="40" spans="1:3">
      <c t="s" r="A40" s="3">
        <v>150</v>
      </c>
      <c t="n" r="C40" s="5">
        <v>0</v>
      </c>
    </row>
    <row r="41" spans="1:3">
      <c t="s" r="A41" s="3">
        <v>151</v>
      </c>
      <c t="n" r="B41" s="5">
        <v>0</v>
      </c>
    </row>
    <row r="42" spans="1:3">
      <c t="s" r="A42" s="3">
        <v>152</v>
      </c>
      <c t="n" r="B42" s="5">
        <v>0</v>
      </c>
    </row>
    <row r="43" spans="1:3">
      <c t="s" r="A43" s="3">
        <v>153</v>
      </c>
      <c t="n" r="B43" s="5">
        <v>0</v>
      </c>
      <c t="n" r="C43" s="5">
        <v>0</v>
      </c>
    </row>
    <row r="44" spans="1:3">
      <c t="s" r="A44" s="3">
        <v>154</v>
      </c>
      <c t="n" r="B44" s="5">
        <v>0</v>
      </c>
    </row>
    <row r="45" spans="1:3">
      <c t="s" r="A45" s="3">
        <v>155</v>
      </c>
      <c t="n" r="B45" s="5">
        <v>0</v>
      </c>
      <c t="n" r="C45" s="5">
        <v>0</v>
      </c>
    </row>
    <row r="46" spans="1:3">
      <c t="s" r="A46" s="3">
        <v>133</v>
      </c>
      <c t="n" r="B46" s="5">
        <v>0</v>
      </c>
      <c t="n" r="C46" s="5">
        <v>0</v>
      </c>
    </row>
    <row r="47" spans="1:3">
      <c t="s" r="A47" s="3">
        <v>156</v>
      </c>
      <c t="n" r="B47" s="5">
        <v>0</v>
      </c>
      <c t="n" r="C47" s="5">
        <v>0</v>
      </c>
    </row>
    <row r="48" spans="1:3">
      <c t="s" r="A48" s="3">
        <v>157</v>
      </c>
      <c t="n" r="B48" s="5">
        <v>0</v>
      </c>
      <c t="n" r="C48" s="5">
        <v>0</v>
      </c>
    </row>
    <row r="49" spans="1:3">
      <c t="s" r="A49" s="3">
        <v>158</v>
      </c>
      <c t="n" r="C49" s="5">
        <v>0</v>
      </c>
    </row>
    <row r="50" spans="1:3">
      <c t="s" r="A50" s="3">
        <v>159</v>
      </c>
      <c t="n" r="B50" s="5">
        <v>0</v>
      </c>
      <c t="n" r="C50" s="5">
        <v>0</v>
      </c>
    </row>
    <row r="51" spans="1:3">
      <c t="s" r="A51" s="3">
        <v>561</v>
      </c>
      <c t="n" r="B51" s="5">
        <v>-28659</v>
      </c>
      <c t="n" r="C51" s="5">
        <v>-64223</v>
      </c>
    </row>
    <row r="52" spans="1:3">
      <c t="s" r="A52" s="3">
        <v>163</v>
      </c>
      <c t="n" r="B52" s="5">
        <v>0</v>
      </c>
      <c t="n" r="C52" s="5">
        <v>0</v>
      </c>
    </row>
    <row r="53" spans="1:3">
      <c t="s" r="A53" s="3">
        <v>161</v>
      </c>
      <c t="n" r="B53" s="5">
        <v>28659</v>
      </c>
      <c t="n" r="C53" s="5">
        <v>64223</v>
      </c>
    </row>
    <row r="54" spans="1:3">
      <c t="s" r="A54" s="3">
        <v>545</v>
      </c>
    </row>
    <row r="55" spans="1:3">
      <c t="s" r="A55" s="6">
        <v>123</v>
      </c>
    </row>
    <row r="56" spans="1:3">
      <c t="s" r="A56" s="3">
        <v>141</v>
      </c>
      <c t="n" r="B56" s="5">
        <v>277785</v>
      </c>
      <c t="n" r="C56" s="5">
        <v>238455</v>
      </c>
    </row>
    <row r="57" spans="1:3">
      <c t="s" r="A57" s="6">
        <v>142</v>
      </c>
    </row>
    <row r="58" spans="1:3">
      <c t="s" r="A58" s="3">
        <v>143</v>
      </c>
      <c t="n" r="B58" s="5">
        <v>0</v>
      </c>
      <c t="n" r="C58" s="5">
        <v>-3</v>
      </c>
    </row>
    <row r="59" spans="1:3">
      <c t="s" r="A59" s="3">
        <v>144</v>
      </c>
      <c t="n" r="B59" s="5">
        <v>0</v>
      </c>
      <c t="n" r="C59" s="5">
        <v>0</v>
      </c>
    </row>
    <row r="60" spans="1:3">
      <c t="s" r="A60" s="3">
        <v>145</v>
      </c>
      <c t="n" r="C60" s="5">
        <v>0</v>
      </c>
    </row>
    <row r="61" spans="1:3">
      <c t="s" r="A61" s="3">
        <v>560</v>
      </c>
      <c t="n" r="B61" s="5">
        <v>-359483</v>
      </c>
      <c t="n" r="C61" s="5">
        <v>-134957</v>
      </c>
    </row>
    <row r="62" spans="1:3">
      <c t="s" r="A62" s="3">
        <v>146</v>
      </c>
      <c t="n" r="B62" s="5">
        <v>-359483</v>
      </c>
      <c t="n" r="C62" s="5">
        <v>-134960</v>
      </c>
    </row>
    <row r="63" spans="1:3">
      <c t="s" r="A63" s="6">
        <v>147</v>
      </c>
    </row>
    <row r="64" spans="1:3">
      <c t="s" r="A64" s="3">
        <v>148</v>
      </c>
      <c t="n" r="B64" s="5">
        <v>982500</v>
      </c>
    </row>
    <row r="65" spans="1:3">
      <c t="s" r="A65" s="3">
        <v>149</v>
      </c>
      <c t="n" r="B65" s="5">
        <v>-728449</v>
      </c>
      <c t="n" r="C65" s="5">
        <v>-37000</v>
      </c>
    </row>
    <row r="66" spans="1:3">
      <c t="s" r="A66" s="3">
        <v>150</v>
      </c>
      <c t="n" r="C66" s="5">
        <v>0</v>
      </c>
    </row>
    <row r="67" spans="1:3">
      <c t="s" r="A67" s="3">
        <v>151</v>
      </c>
      <c t="n" r="B67" s="5">
        <v>-39188</v>
      </c>
    </row>
    <row r="68" spans="1:3">
      <c t="s" r="A68" s="3">
        <v>152</v>
      </c>
      <c t="n" r="B68" s="5">
        <v>-2070</v>
      </c>
    </row>
    <row r="69" spans="1:3">
      <c t="s" r="A69" s="3">
        <v>153</v>
      </c>
      <c t="n" r="B69" s="5">
        <v>-10834</v>
      </c>
      <c t="n" r="C69" s="5">
        <v>-14320</v>
      </c>
    </row>
    <row r="70" spans="1:3">
      <c t="s" r="A70" s="3">
        <v>154</v>
      </c>
      <c t="n" r="B70" s="5">
        <v>-48227</v>
      </c>
    </row>
    <row r="71" spans="1:3">
      <c t="s" r="A71" s="3">
        <v>155</v>
      </c>
      <c t="n" r="B71" s="5">
        <v>1216</v>
      </c>
      <c t="n" r="C71" s="5">
        <v>1031</v>
      </c>
    </row>
    <row r="72" spans="1:3">
      <c t="s" r="A72" s="3">
        <v>133</v>
      </c>
      <c t="n" r="B72" s="5">
        <v>781</v>
      </c>
      <c t="n" r="C72" s="5">
        <v>4038</v>
      </c>
    </row>
    <row r="73" spans="1:3">
      <c t="s" r="A73" s="3">
        <v>156</v>
      </c>
      <c t="n" r="B73" s="5">
        <v>0</v>
      </c>
      <c t="n" r="C73" s="5">
        <v>0</v>
      </c>
    </row>
    <row r="74" spans="1:3">
      <c t="s" r="A74" s="3">
        <v>157</v>
      </c>
      <c t="n" r="B74" s="5">
        <v>0</v>
      </c>
      <c t="n" r="C74" s="5">
        <v>0</v>
      </c>
    </row>
    <row r="75" spans="1:3">
      <c t="s" r="A75" s="3">
        <v>158</v>
      </c>
      <c t="n" r="C75" s="5">
        <v>0</v>
      </c>
    </row>
    <row r="76" spans="1:3">
      <c t="s" r="A76" s="3">
        <v>159</v>
      </c>
      <c t="n" r="B76" s="5">
        <v>155729</v>
      </c>
      <c t="n" r="C76" s="5">
        <v>-46251</v>
      </c>
    </row>
    <row r="77" spans="1:3">
      <c t="s" r="A77" s="3">
        <v>561</v>
      </c>
      <c t="n" r="B77" s="5">
        <v>74031</v>
      </c>
      <c t="n" r="C77" s="5">
        <v>57244</v>
      </c>
    </row>
    <row r="78" spans="1:3">
      <c t="s" r="A78" s="3">
        <v>163</v>
      </c>
      <c t="n" r="B78" s="5">
        <v>50947</v>
      </c>
      <c t="n" r="C78" s="5">
        <v>894</v>
      </c>
    </row>
    <row r="79" spans="1:3">
      <c t="s" r="A79" s="3">
        <v>161</v>
      </c>
      <c t="n" r="B79" s="5">
        <v>-23518</v>
      </c>
      <c t="n" r="C79" s="5">
        <v>-57931</v>
      </c>
    </row>
    <row r="80" spans="1:3">
      <c t="s" r="A80" s="3">
        <v>546</v>
      </c>
    </row>
    <row r="81" spans="1:3">
      <c t="s" r="A81" s="6">
        <v>123</v>
      </c>
    </row>
    <row r="82" spans="1:3">
      <c t="s" r="A82" s="3">
        <v>141</v>
      </c>
      <c t="n" r="B82" s="5">
        <v>306120</v>
      </c>
      <c t="n" r="C82" s="5">
        <v>169</v>
      </c>
    </row>
    <row r="83" spans="1:3">
      <c t="s" r="A83" s="6">
        <v>142</v>
      </c>
    </row>
    <row r="84" spans="1:3">
      <c t="s" r="A84" s="3">
        <v>143</v>
      </c>
      <c t="n" r="B84" s="5">
        <v>-15767</v>
      </c>
      <c t="n" r="C84" s="5">
        <v>-22875</v>
      </c>
    </row>
    <row r="85" spans="1:3">
      <c t="s" r="A85" s="3">
        <v>144</v>
      </c>
      <c t="n" r="B85" s="5">
        <v>0</v>
      </c>
      <c t="n" r="C85" s="5">
        <v>0</v>
      </c>
    </row>
    <row r="86" spans="1:3">
      <c t="s" r="A86" s="3">
        <v>145</v>
      </c>
      <c t="n" r="C86" s="5">
        <v>369</v>
      </c>
    </row>
    <row r="87" spans="1:3">
      <c t="s" r="A87" s="3">
        <v>560</v>
      </c>
      <c t="n" r="B87" s="5">
        <v>-31090</v>
      </c>
      <c t="n" r="C87" s="5">
        <v>127384</v>
      </c>
    </row>
    <row r="88" spans="1:3">
      <c t="s" r="A88" s="3">
        <v>146</v>
      </c>
      <c t="n" r="B88" s="5">
        <v>-46857</v>
      </c>
      <c t="n" r="C88" s="5">
        <v>104140</v>
      </c>
    </row>
    <row r="89" spans="1:3">
      <c t="s" r="A89" s="6">
        <v>147</v>
      </c>
    </row>
    <row r="90" spans="1:3">
      <c t="s" r="A90" s="3">
        <v>148</v>
      </c>
      <c t="n" r="B90" s="5">
        <v>0</v>
      </c>
    </row>
    <row r="91" spans="1:3">
      <c t="s" r="A91" s="3">
        <v>149</v>
      </c>
      <c t="n" r="B91" s="5">
        <v>0</v>
      </c>
      <c t="n" r="C91" s="5">
        <v>0</v>
      </c>
    </row>
    <row r="92" spans="1:3">
      <c t="s" r="A92" s="3">
        <v>150</v>
      </c>
      <c t="n" r="C92" s="5">
        <v>0</v>
      </c>
    </row>
    <row r="93" spans="1:3">
      <c t="s" r="A93" s="3">
        <v>151</v>
      </c>
      <c t="n" r="B93" s="5">
        <v>0</v>
      </c>
    </row>
    <row r="94" spans="1:3">
      <c t="s" r="A94" s="3">
        <v>152</v>
      </c>
      <c t="n" r="B94" s="5">
        <v>0</v>
      </c>
    </row>
    <row r="95" spans="1:3">
      <c t="s" r="A95" s="3">
        <v>153</v>
      </c>
      <c t="n" r="B95" s="5">
        <v>0</v>
      </c>
      <c t="n" r="C95" s="5">
        <v>0</v>
      </c>
    </row>
    <row r="96" spans="1:3">
      <c t="s" r="A96" s="3">
        <v>154</v>
      </c>
      <c t="n" r="B96" s="5">
        <v>0</v>
      </c>
    </row>
    <row r="97" spans="1:3">
      <c t="s" r="A97" s="3">
        <v>155</v>
      </c>
      <c t="n" r="B97" s="5">
        <v>0</v>
      </c>
      <c t="n" r="C97" s="5">
        <v>0</v>
      </c>
    </row>
    <row r="98" spans="1:3">
      <c t="s" r="A98" s="3">
        <v>133</v>
      </c>
      <c t="n" r="B98" s="5">
        <v>0</v>
      </c>
      <c t="n" r="C98" s="5">
        <v>0</v>
      </c>
    </row>
    <row r="99" spans="1:3">
      <c t="s" r="A99" s="3">
        <v>156</v>
      </c>
      <c t="n" r="B99" s="5">
        <v>-1208</v>
      </c>
      <c t="n" r="C99" s="5">
        <v>-1097</v>
      </c>
    </row>
    <row r="100" spans="1:3">
      <c t="s" r="A100" s="3">
        <v>157</v>
      </c>
      <c t="n" r="B100" s="5">
        <v>0</v>
      </c>
      <c t="n" r="C100" s="5">
        <v>0</v>
      </c>
    </row>
    <row r="101" spans="1:3">
      <c t="s" r="A101" s="3">
        <v>158</v>
      </c>
      <c t="n" r="C101" s="5">
        <v>0</v>
      </c>
    </row>
    <row r="102" spans="1:3">
      <c t="s" r="A102" s="3">
        <v>159</v>
      </c>
      <c t="n" r="B102" s="5">
        <v>-1208</v>
      </c>
      <c t="n" r="C102" s="5">
        <v>-1097</v>
      </c>
    </row>
    <row r="103" spans="1:3">
      <c t="s" r="A103" s="3">
        <v>561</v>
      </c>
      <c t="n" r="B103" s="5">
        <v>258055</v>
      </c>
      <c t="n" r="C103" s="5">
        <v>103212</v>
      </c>
    </row>
    <row r="104" spans="1:3">
      <c t="s" r="A104" s="3">
        <v>163</v>
      </c>
      <c t="n" r="B104" s="5">
        <v>434974</v>
      </c>
      <c t="n" r="C104" s="5">
        <v>122665</v>
      </c>
    </row>
    <row r="105" spans="1:3">
      <c t="s" r="A105" s="3">
        <v>161</v>
      </c>
      <c t="n" r="B105" s="5">
        <v>28659</v>
      </c>
      <c t="n" r="C105" s="5">
        <v>-64223</v>
      </c>
    </row>
    <row r="106" spans="1:3">
      <c t="s" r="A106" s="3">
        <v>547</v>
      </c>
    </row>
    <row r="107" spans="1:3">
      <c t="s" r="A107" s="6">
        <v>123</v>
      </c>
    </row>
    <row r="108" spans="1:3">
      <c t="s" r="A108" s="3">
        <v>141</v>
      </c>
      <c t="n" r="B108" s="5">
        <v>16349</v>
      </c>
      <c t="n" r="C108" s="5">
        <v>362865</v>
      </c>
    </row>
    <row r="109" spans="1:3">
      <c t="s" r="A109" s="6">
        <v>142</v>
      </c>
    </row>
    <row r="110" spans="1:3">
      <c t="s" r="A110" s="3">
        <v>143</v>
      </c>
      <c t="n" r="B110" s="5">
        <v>-8419</v>
      </c>
      <c t="n" r="C110" s="5">
        <v>-10246</v>
      </c>
    </row>
    <row r="111" spans="1:3">
      <c t="s" r="A111" s="3">
        <v>144</v>
      </c>
      <c t="n" r="B111" s="5">
        <v>-354</v>
      </c>
      <c t="n" r="C111" s="5">
        <v>-6545</v>
      </c>
    </row>
    <row r="112" spans="1:3">
      <c t="s" r="A112" s="3">
        <v>145</v>
      </c>
      <c t="n" r="C112" s="5">
        <v>23881</v>
      </c>
    </row>
    <row r="113" spans="1:3">
      <c t="s" r="A113" s="3">
        <v>560</v>
      </c>
      <c t="n" r="B113" s="5">
        <v>48542</v>
      </c>
      <c t="n" r="C113" s="5">
        <v>-339452</v>
      </c>
    </row>
    <row r="114" spans="1:3">
      <c t="s" r="A114" s="3">
        <v>146</v>
      </c>
      <c t="n" r="B114" s="5">
        <v>39769</v>
      </c>
      <c t="n" r="C114" s="5">
        <v>-380124</v>
      </c>
    </row>
    <row r="115" spans="1:3">
      <c t="s" r="A115" s="6">
        <v>147</v>
      </c>
    </row>
    <row r="116" spans="1:3">
      <c t="s" r="A116" s="3">
        <v>148</v>
      </c>
      <c t="n" r="B116" s="5">
        <v>0</v>
      </c>
    </row>
    <row r="117" spans="1:3">
      <c t="s" r="A117" s="3">
        <v>149</v>
      </c>
      <c t="n" r="B117" s="5">
        <v>0</v>
      </c>
      <c t="n" r="C117" s="5">
        <v>0</v>
      </c>
    </row>
    <row r="118" spans="1:3">
      <c t="s" r="A118" s="3">
        <v>150</v>
      </c>
      <c t="n" r="C118" s="5">
        <v>-40000</v>
      </c>
    </row>
    <row r="119" spans="1:3">
      <c t="s" r="A119" s="3">
        <v>151</v>
      </c>
      <c t="n" r="B119" s="5">
        <v>0</v>
      </c>
    </row>
    <row r="120" spans="1:3">
      <c t="s" r="A120" s="3">
        <v>152</v>
      </c>
      <c t="n" r="B120" s="5">
        <v>0</v>
      </c>
    </row>
    <row r="121" spans="1:3">
      <c t="s" r="A121" s="3">
        <v>153</v>
      </c>
      <c t="n" r="B121" s="5">
        <v>0</v>
      </c>
      <c t="n" r="C121" s="5">
        <v>0</v>
      </c>
    </row>
    <row r="122" spans="1:3">
      <c t="s" r="A122" s="3">
        <v>154</v>
      </c>
      <c t="n" r="B122" s="5">
        <v>0</v>
      </c>
    </row>
    <row r="123" spans="1:3">
      <c t="s" r="A123" s="3">
        <v>155</v>
      </c>
      <c t="n" r="B123" s="5">
        <v>0</v>
      </c>
      <c t="n" r="C123" s="5">
        <v>0</v>
      </c>
    </row>
    <row r="124" spans="1:3">
      <c t="s" r="A124" s="3">
        <v>133</v>
      </c>
      <c t="n" r="B124" s="5">
        <v>0</v>
      </c>
      <c t="n" r="C124" s="5">
        <v>0</v>
      </c>
    </row>
    <row r="125" spans="1:3">
      <c t="s" r="A125" s="3">
        <v>156</v>
      </c>
      <c t="n" r="B125" s="5">
        <v>-867</v>
      </c>
      <c t="n" r="C125" s="5">
        <v>-352</v>
      </c>
    </row>
    <row r="126" spans="1:3">
      <c t="s" r="A126" s="3">
        <v>157</v>
      </c>
      <c t="n" r="B126" s="5">
        <v>-8977</v>
      </c>
      <c t="n" r="C126" s="5">
        <v>-3154</v>
      </c>
    </row>
    <row r="127" spans="1:3">
      <c t="s" r="A127" s="3">
        <v>158</v>
      </c>
      <c t="n" r="C127" s="5">
        <v>1373</v>
      </c>
    </row>
    <row r="128" spans="1:3">
      <c t="s" r="A128" s="3">
        <v>159</v>
      </c>
      <c t="n" r="B128" s="5">
        <v>-9844</v>
      </c>
      <c t="n" r="C128" s="5">
        <v>-42133</v>
      </c>
    </row>
    <row r="129" spans="1:3">
      <c t="s" r="A129" s="3">
        <v>561</v>
      </c>
      <c t="n" r="B129" s="5">
        <v>46274</v>
      </c>
      <c t="n" r="C129" s="5">
        <v>-59392</v>
      </c>
    </row>
    <row r="130" spans="1:3">
      <c t="s" r="A130" s="3">
        <v>163</v>
      </c>
      <c t="n" r="B130" s="5">
        <v>157549</v>
      </c>
      <c t="n" r="C130" s="5">
        <v>117501</v>
      </c>
    </row>
    <row r="131" spans="1:3">
      <c t="s" r="A131" s="3">
        <v>161</v>
      </c>
      <c t="n" r="B131" s="7">
        <v>-56352</v>
      </c>
      <c t="n" r="C131" s="7">
        <v>607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6">
        <v>165</v>
      </c>
    </row>
    <row r="4" spans="1:2">
      <c t="s" r="A4" s="3">
        <v>164</v>
      </c>
      <c t="s" r="B4" s="3">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6">
        <v>168</v>
      </c>
    </row>
    <row r="4" spans="1:2">
      <c t="s" r="A4" s="3">
        <v>167</v>
      </c>
      <c t="s" r="B4" s="3">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Net Income Per Share</vt:lpstr>
      <vt:lpstr>Restructuring</vt:lpstr>
      <vt:lpstr>Goodwill And Other Intangible A</vt:lpstr>
      <vt:lpstr>Accrued Liabilities</vt:lpstr>
      <vt:lpstr>Debt</vt:lpstr>
      <vt:lpstr>Fair Value Measurement</vt:lpstr>
      <vt:lpstr>Derivative Financial Instrument</vt:lpstr>
      <vt:lpstr>Income Taxes</vt:lpstr>
      <vt:lpstr>Commitments</vt:lpstr>
      <vt:lpstr>Equity Plans</vt:lpstr>
      <vt:lpstr>Redeemable Noncontrolling Inter</vt:lpstr>
      <vt:lpstr>Related Party Transactions</vt:lpstr>
      <vt:lpstr>Cash Flows</vt:lpstr>
      <vt:lpstr>Accumulated Other Comprehensive</vt:lpstr>
      <vt:lpstr>Segment Information</vt:lpstr>
      <vt:lpstr>Condensed Consolidating Financi</vt:lpstr>
      <vt:lpstr>Description of Business and B25</vt:lpstr>
      <vt:lpstr>Net Income Per Share (Tables)</vt:lpstr>
      <vt:lpstr>Restructuring (Tables)</vt:lpstr>
      <vt:lpstr>Goodwill and Other Intangible28</vt:lpstr>
      <vt:lpstr>Accrued Liabilities (Tables)</vt:lpstr>
      <vt:lpstr>Debt (Tables)</vt:lpstr>
      <vt:lpstr>Fair Value Measurement (Tables)</vt:lpstr>
      <vt:lpstr>Derivative Financial Instrume32</vt:lpstr>
      <vt:lpstr>Redeemable Noncontrolling Int33</vt:lpstr>
      <vt:lpstr>Cash Flows (Tables)</vt:lpstr>
      <vt:lpstr>Accumulated Other Comprehensi35</vt:lpstr>
      <vt:lpstr>Segment Information (Tables)</vt:lpstr>
      <vt:lpstr>Condensed Consolidating Finan37</vt:lpstr>
      <vt:lpstr>Description Of Business And B38</vt:lpstr>
      <vt:lpstr>Net Income Per Share (Narrative</vt:lpstr>
      <vt:lpstr>Net Income Per Share (Reconcili</vt:lpstr>
      <vt:lpstr>Restructuring (Restructuring an</vt:lpstr>
      <vt:lpstr>Restructuring (Schedule of Rest</vt:lpstr>
      <vt:lpstr>Goodwill and Other Intangible43</vt:lpstr>
      <vt:lpstr>Goodwill and Other Intangible44</vt:lpstr>
      <vt:lpstr>Goodwill and Other Intangible45</vt:lpstr>
      <vt:lpstr>Goodwill and Other Intangible46</vt:lpstr>
      <vt:lpstr>Accrued Liabilities (Details)</vt:lpstr>
      <vt:lpstr>Debt (Narrative) (Details)</vt:lpstr>
      <vt:lpstr>Debt (Summary Of Long-Term Debt</vt:lpstr>
      <vt:lpstr>Fair Value Measurement (Financi</vt:lpstr>
      <vt:lpstr>Fair Value Measurement (Carryin</vt:lpstr>
      <vt:lpstr>Derivative Financial Instrume52</vt:lpstr>
      <vt:lpstr>Derivative Financial Instrume53</vt:lpstr>
      <vt:lpstr>Derivative Financial Instrume54</vt:lpstr>
      <vt:lpstr>Derivative Financial Instrume55</vt:lpstr>
      <vt:lpstr>Income Taxes (Narrative) (Detai</vt:lpstr>
      <vt:lpstr>Commitments (Narrative) (Detail</vt:lpstr>
      <vt:lpstr>Equity Plans (Narrative) (Detai</vt:lpstr>
      <vt:lpstr>Redeemable Noncontrolling Int59</vt:lpstr>
      <vt:lpstr>Redeemable Noncontrolling Int60</vt:lpstr>
      <vt:lpstr>Related Party Transactions (Nar</vt:lpstr>
      <vt:lpstr>Cash Flows (Summary Of Non-Cash</vt:lpstr>
      <vt:lpstr>Accumulated Other Comprehensi63</vt:lpstr>
      <vt:lpstr>Segment Information (Narrative)</vt:lpstr>
      <vt:lpstr>Segment Information (Summary Of</vt:lpstr>
      <vt:lpstr>Segment Information (Summary 66</vt:lpstr>
      <vt:lpstr>Segment Information (Revenues b</vt:lpstr>
      <vt:lpstr>Segment Information (Long-lived</vt:lpstr>
      <vt:lpstr>Condensed Consolidating Finan69</vt:lpstr>
      <vt:lpstr>Condensed Consolidating Finan70</vt:lpstr>
      <vt:lpstr>Condensed Consolidating Finan71</vt:lpstr>
      <vt:lpstr>Condensed Consolidating Finan72</vt:lpstr>
      <vt:lpstr>Condensed Consolidating Fina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4:44Z</dcterms:created>
  <dcterms:modified xmlns:dcterms="http://purl.org/dc/terms/" xmlns:xsi="http://www.w3.org/2001/XMLSchema-instance" xsi:type="dcterms:W3CDTF">2016-08-04T16:24:44Z</dcterms:modified>
  <dc:title xmlns:dc="http://purl.org/dc/elements/1.1/">Untitled</dc:title>
  <dc:description xmlns:dc="http://purl.org/dc/elements/1.1/"/>
  <dc:subject xmlns:dc="http://purl.org/dc/elements/1.1/"/>
  <cp:keywords/>
  <cp:category/>
</cp:coreProperties>
</file>